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Basis of P" sheetId="7" state="visible" r:id="rId7"/>
    <sheet xmlns:r="http://schemas.openxmlformats.org/officeDocument/2006/relationships" name="Significant Accounting Policies" sheetId="8" state="visible" r:id="rId8"/>
    <sheet xmlns:r="http://schemas.openxmlformats.org/officeDocument/2006/relationships" name="Right of Use Assets and Lease L"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Net Loss Per Share"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Stock Option Plans" sheetId="16" state="visible" r:id="rId16"/>
    <sheet xmlns:r="http://schemas.openxmlformats.org/officeDocument/2006/relationships" name="Income Taxes" sheetId="17" state="visible" r:id="rId17"/>
    <sheet xmlns:r="http://schemas.openxmlformats.org/officeDocument/2006/relationships" name="Acquisitions" sheetId="18" state="visible" r:id="rId18"/>
    <sheet xmlns:r="http://schemas.openxmlformats.org/officeDocument/2006/relationships" name="Common Stock" sheetId="19" state="visible" r:id="rId19"/>
    <sheet xmlns:r="http://schemas.openxmlformats.org/officeDocument/2006/relationships" name="Employee Benefit Pla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Other Matter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ight of Use Assets and Lease_2"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Net Loss Per Share (Tables)"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Warrants (Tables)" sheetId="33" state="visible" r:id="rId33"/>
    <sheet xmlns:r="http://schemas.openxmlformats.org/officeDocument/2006/relationships" name="Stock Option Plans (Tables)" sheetId="34" state="visible" r:id="rId34"/>
    <sheet xmlns:r="http://schemas.openxmlformats.org/officeDocument/2006/relationships" name="Income Taxes (Tables)" sheetId="35" state="visible" r:id="rId35"/>
    <sheet xmlns:r="http://schemas.openxmlformats.org/officeDocument/2006/relationships" name="Acquisitions (Tables)" sheetId="36" state="visible" r:id="rId36"/>
    <sheet xmlns:r="http://schemas.openxmlformats.org/officeDocument/2006/relationships" name="Common Stock (Tables)" sheetId="37" state="visible" r:id="rId37"/>
    <sheet xmlns:r="http://schemas.openxmlformats.org/officeDocument/2006/relationships" name="Summary of Business, Basis of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Significant Accounting Polic_10" sheetId="45" state="visible" r:id="rId45"/>
    <sheet xmlns:r="http://schemas.openxmlformats.org/officeDocument/2006/relationships" name="Significant Accounting Polic_11" sheetId="46" state="visible" r:id="rId46"/>
    <sheet xmlns:r="http://schemas.openxmlformats.org/officeDocument/2006/relationships" name="Significant Accounting Polic_12" sheetId="47" state="visible" r:id="rId47"/>
    <sheet xmlns:r="http://schemas.openxmlformats.org/officeDocument/2006/relationships" name="Significant Accounting Polic_13" sheetId="48" state="visible" r:id="rId48"/>
    <sheet xmlns:r="http://schemas.openxmlformats.org/officeDocument/2006/relationships" name="Significant Accounting Polic_14" sheetId="49" state="visible" r:id="rId49"/>
    <sheet xmlns:r="http://schemas.openxmlformats.org/officeDocument/2006/relationships" name="Right of Use Assets and Lease_3" sheetId="50" state="visible" r:id="rId50"/>
    <sheet xmlns:r="http://schemas.openxmlformats.org/officeDocument/2006/relationships" name="Right of Use Assets and Lease_4" sheetId="51" state="visible" r:id="rId51"/>
    <sheet xmlns:r="http://schemas.openxmlformats.org/officeDocument/2006/relationships" name="Right of Use Assets and Lease_5" sheetId="52" state="visible" r:id="rId52"/>
    <sheet xmlns:r="http://schemas.openxmlformats.org/officeDocument/2006/relationships" name="Property, Plant and Equipment_2" sheetId="53" state="visible" r:id="rId53"/>
    <sheet xmlns:r="http://schemas.openxmlformats.org/officeDocument/2006/relationships" name="Property, Plant and Equipment -" sheetId="54" state="visible" r:id="rId54"/>
    <sheet xmlns:r="http://schemas.openxmlformats.org/officeDocument/2006/relationships" name="Intangible Assets (Details Narr" sheetId="55" state="visible" r:id="rId55"/>
    <sheet xmlns:r="http://schemas.openxmlformats.org/officeDocument/2006/relationships" name="Intangible Assets - Schedule of" sheetId="56" state="visible" r:id="rId56"/>
    <sheet xmlns:r="http://schemas.openxmlformats.org/officeDocument/2006/relationships" name="Net Loss Per Share (Details Nar" sheetId="57" state="visible" r:id="rId57"/>
    <sheet xmlns:r="http://schemas.openxmlformats.org/officeDocument/2006/relationships" name="Net Loss Per Share - Schedule o" sheetId="58" state="visible" r:id="rId58"/>
    <sheet xmlns:r="http://schemas.openxmlformats.org/officeDocument/2006/relationships" name="Accrued Liabilities (Details Na" sheetId="59" state="visible" r:id="rId59"/>
    <sheet xmlns:r="http://schemas.openxmlformats.org/officeDocument/2006/relationships" name="Accrued Liabilities - Schedule " sheetId="60" state="visible" r:id="rId60"/>
    <sheet xmlns:r="http://schemas.openxmlformats.org/officeDocument/2006/relationships" name="Accrued Liabilities - Schedul_2" sheetId="61" state="visible" r:id="rId61"/>
    <sheet xmlns:r="http://schemas.openxmlformats.org/officeDocument/2006/relationships" name="Accrued Liabilities - Schedul_3" sheetId="62" state="visible" r:id="rId62"/>
    <sheet xmlns:r="http://schemas.openxmlformats.org/officeDocument/2006/relationships" name="Debt (Details Narrative)" sheetId="63" state="visible" r:id="rId63"/>
    <sheet xmlns:r="http://schemas.openxmlformats.org/officeDocument/2006/relationships" name="Debt - Schedule of Debt Includi" sheetId="64" state="visible" r:id="rId64"/>
    <sheet xmlns:r="http://schemas.openxmlformats.org/officeDocument/2006/relationships" name="Debt - Schedule of Debt Inclu_2" sheetId="65" state="visible" r:id="rId65"/>
    <sheet xmlns:r="http://schemas.openxmlformats.org/officeDocument/2006/relationships" name="Debt - Schedule of Contractual " sheetId="66" state="visible" r:id="rId66"/>
    <sheet xmlns:r="http://schemas.openxmlformats.org/officeDocument/2006/relationships" name="Debt - Schedule of Debt Activit" sheetId="67" state="visible" r:id="rId67"/>
    <sheet xmlns:r="http://schemas.openxmlformats.org/officeDocument/2006/relationships" name="Warrants (Details Narrative)" sheetId="68" state="visible" r:id="rId68"/>
    <sheet xmlns:r="http://schemas.openxmlformats.org/officeDocument/2006/relationships" name="Warrants - Summary of Informati" sheetId="69" state="visible" r:id="rId69"/>
    <sheet xmlns:r="http://schemas.openxmlformats.org/officeDocument/2006/relationships" name="Stock Option Plans (Details Nar" sheetId="70" state="visible" r:id="rId70"/>
    <sheet xmlns:r="http://schemas.openxmlformats.org/officeDocument/2006/relationships" name="Stock Option Plans - Summary of" sheetId="71" state="visible" r:id="rId71"/>
    <sheet xmlns:r="http://schemas.openxmlformats.org/officeDocument/2006/relationships" name="Stock Option Plans - Schedule o" sheetId="72" state="visible" r:id="rId72"/>
    <sheet xmlns:r="http://schemas.openxmlformats.org/officeDocument/2006/relationships" name="Stock Option Plans - Summary _2" sheetId="73" state="visible" r:id="rId73"/>
    <sheet xmlns:r="http://schemas.openxmlformats.org/officeDocument/2006/relationships" name="Stock Option Plans - Summary _3" sheetId="74" state="visible" r:id="rId74"/>
    <sheet xmlns:r="http://schemas.openxmlformats.org/officeDocument/2006/relationships" name="Stock Option Plans - Summary _4" sheetId="75" state="visible" r:id="rId75"/>
    <sheet xmlns:r="http://schemas.openxmlformats.org/officeDocument/2006/relationships" name="Income Taxes (Details Narrative" sheetId="76" state="visible" r:id="rId76"/>
    <sheet xmlns:r="http://schemas.openxmlformats.org/officeDocument/2006/relationships" name="Income Taxes - Schedule of Dome" sheetId="77" state="visible" r:id="rId77"/>
    <sheet xmlns:r="http://schemas.openxmlformats.org/officeDocument/2006/relationships" name="Income Taxes - Schedule of Prov" sheetId="78" state="visible" r:id="rId78"/>
    <sheet xmlns:r="http://schemas.openxmlformats.org/officeDocument/2006/relationships" name="Income Taxes - Reconciliation o" sheetId="79" state="visible" r:id="rId79"/>
    <sheet xmlns:r="http://schemas.openxmlformats.org/officeDocument/2006/relationships" name="Income Taxes - Schedule of Defe" sheetId="80" state="visible" r:id="rId80"/>
    <sheet xmlns:r="http://schemas.openxmlformats.org/officeDocument/2006/relationships" name="Income Taxes - Reconciliation_2" sheetId="81" state="visible" r:id="rId81"/>
    <sheet xmlns:r="http://schemas.openxmlformats.org/officeDocument/2006/relationships" name="Acquisitions (Details Narrative" sheetId="82" state="visible" r:id="rId82"/>
    <sheet xmlns:r="http://schemas.openxmlformats.org/officeDocument/2006/relationships" name="Acquisitions - Schedule of Busi" sheetId="83" state="visible" r:id="rId83"/>
    <sheet xmlns:r="http://schemas.openxmlformats.org/officeDocument/2006/relationships" name="Acquisitions - Schedule of Asse" sheetId="84" state="visible" r:id="rId84"/>
    <sheet xmlns:r="http://schemas.openxmlformats.org/officeDocument/2006/relationships" name="Acquisitions - Schedule of Pro " sheetId="85" state="visible" r:id="rId85"/>
    <sheet xmlns:r="http://schemas.openxmlformats.org/officeDocument/2006/relationships" name="Common Stock (Details Narrative" sheetId="86" state="visible" r:id="rId86"/>
    <sheet xmlns:r="http://schemas.openxmlformats.org/officeDocument/2006/relationships" name="Common Stock - Reserved Shares " sheetId="87" state="visible" r:id="rId87"/>
    <sheet xmlns:r="http://schemas.openxmlformats.org/officeDocument/2006/relationships" name="Employee Benefit Plan (Details " sheetId="88" state="visible" r:id="rId88"/>
    <sheet xmlns:r="http://schemas.openxmlformats.org/officeDocument/2006/relationships" name="Commitments and Contingencies (" sheetId="89" state="visible" r:id="rId89"/>
    <sheet xmlns:r="http://schemas.openxmlformats.org/officeDocument/2006/relationships" name="Related Party Transactions (Det" sheetId="90" state="visible" r:id="rId90"/>
    <sheet xmlns:r="http://schemas.openxmlformats.org/officeDocument/2006/relationships" name="Other Matters (Details Narrativ" sheetId="91" state="visible" r:id="rId91"/>
    <sheet xmlns:r="http://schemas.openxmlformats.org/officeDocument/2006/relationships" name="Subsequent Event (Details Narra"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6, 2021</t>
        </is>
      </c>
      <c r="D2" s="2" t="inlineStr">
        <is>
          <t>Jun. 30, 2020</t>
        </is>
      </c>
    </row>
    <row r="3">
      <c r="A3" s="3" t="inlineStr">
        <is>
          <t>Cover [Abstract]</t>
        </is>
      </c>
    </row>
    <row r="4">
      <c r="A4" s="4" t="inlineStr">
        <is>
          <t>Entity Registrant Name</t>
        </is>
      </c>
      <c r="B4" s="4" t="inlineStr">
        <is>
          <t>MARRONE BIO INNOVATIONS INC</t>
        </is>
      </c>
    </row>
    <row r="5">
      <c r="A5" s="4" t="inlineStr">
        <is>
          <t>Entity Central Index Key</t>
        </is>
      </c>
      <c r="B5" s="4" t="inlineStr">
        <is>
          <t>000144169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67643673</v>
      </c>
    </row>
    <row r="19">
      <c r="A19" s="4" t="inlineStr">
        <is>
          <t>Entity Common Stock, Shares Outstanding</t>
        </is>
      </c>
      <c r="C19" s="6" t="n">
        <v>173483026</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4. Property, Plant and Equipment Property, plant and equipment consist of the
following (in thousands):
DECEMBER 31, DECEMBER 31,
2020 2019
Land $ 1 $ 1
Buildings 6,562 6,562
Computer equipment and software 564 564
Furniture, fixtures and office equipment 416 379
Machinery and equipment 16,047 15,768
Leasehold improvements 2,410 2,410
Construction in progress 367 155
Gross property, plant and equipment 26,367 25,839
Less accumulated depreciation and amortization (13,802 ) (12,579 )
Property, plant and equipment, net $ 12,565 $ 13,260 The Company recognized depreciation and amortization
expense of $1,210,000 and $1,565,000 during the years ended December 31, 2020 and 2019, respectively. The total depreciation and
amortization for disposed assets during the year ended December 31, 2020 and 2019 was $23,000 and $48,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5. Intangible Assets The Company’s intangible assets consist
of the following (in thousands):
DECEMBER 31, DECEMBER 31,
2020 2019
Customer Relationships $ 2,244 $ 2,333
Developed Technology 16,362 16,362
Tradenames 3,106 3,125
Non-compete 90 93
In Process Research and Development 2,713 2,713
Gross intangibles 24,515 24,626
Less accumulated amortization (3,132 ) (784 )
Intangibles, net $ 21,383 $ 23,842 The Company recognized amortization expense
during the year ended December 31, 2020 and 2019 of $2,348,000 and $784,000. The Company expects to recognize approximately $2,348,000
in each of the future periods from 2021 through 2024, $2,338,000 in 2025 with the remainder to be recognized in periods thereafter.
The weighted average life of the intangible assets is 9.8 years. During the year ended December 31, 2020, changes to the Company’s
initially recognized intangibles were in connection to the contingent consideration estimate included in the initial recognition
of intangible assets associated with the Company’s asset acquisition of the Jet Ag product lin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6. Net Loss per Share Basic net loss per share is calculated by dividing
the net loss attributable to common stockholders by the weighted average number of common shares outstanding during the period.
Diluted net loss per share reflects the potential dilution that could occur if securities or other contracts to issue common stock,
such as stock options, restricted stock units, convertible notes, convertible preferred stock and warrants, result in the issuance
of common stock which share in the losses of the Company. Certain potential shares of common stock have been excluded from the
computation of diluted net loss per share for certain periods as their effect would be anti-dilutive. Such potentially dilutive
shares are excluded when the effect would be to reduce the loss per share. The treasury stock method has been applied to determine
the dilutive effect of options and warrants. The following table sets forth the potential
shares of common stock as of the end of each period presented that are not included in the calculation of diluted net loss per
share because to do so would be anti-dilutive (in thousands):
DECEMBER 31, DECEMBER 31,
2020 2019
Stock options outstanding 13,380 11,821
Warrants to purchase common stock 14,534 52,647
Restricted stock units outstanding 4,588 2,405
Common shares to be issued in lieu of agent fees 498 498
Employee stock purchase plan 18 8
Maximum contingent consideration shares to be issued 5,972 5,972
38,990 73,351 Subsequent to December 31, 2020, prior to the
Tranche 4 expiration date of March 15, 2021, 5,862,380 April 2020 Warrant Shares were exercised. Subsequent to December 31, 2020,
prior to the March 25, 2021 expiration date, 1,777,778 December 2020 warrant shares were 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7. Accrued Liabilities Accrued liabilities consist of the following
(in thousands):
DECEMBER 31, DECEMBER 31,
2020 2019
Accrued compensation $ 3,495 $ 2,730
Accrued warranty costs 475 327
Accrued customer incentives 4,288 5,102
Accrued liabilities, acquisition related 1,463 1,722
Accrued liabilities, other 1,929 2,586
Accrued Liabilities $ 11,650 $ 12,467 Product Warranty The Company warrants the specifications and/or
performance of its products through implied product warranties and has extended product warranties to qualifying customers on a
contractual basis. The Company estimates the costs that may be incurred during the warranty period and records a liability in the
amount of such costs at the time product is shipped. The Company’s estimate is based on historical experience and estimates
of future warranty costs as a result of increasing usage of the Company’s products. The Company periodically assesses the
adequacy of its recorded warranty liability and adjusts the amount as necessary. Changes in the Company’s accrued warranty
costs during the period are as follows (in thousands):
Balance at December 31, 2019 $ 327
Warranties issued (released) during the period 148
Settlements made during the period -
Balance at December 31, 2020 $ 475 Contingent Consideration As of December 31, 2020, the contingent consideration
in connection with the Company’s acquisition of Pro Farm was recorded at its fair value. The following table provides a reconciliation
of the activity for the contingent consideration measured between the most recent reporting period and as of the balance sheet
date based on the fair value using significant inputs including the unobservable inputs (Level 3) (in thousands):
CONTINGENT CONSIDERATION
Fair value at September 13, 2019 $ 1,395
Change in estimated fair value recorded of contingent consideration 342
Fair value at December 31, 2019 1,737
Change in estimated fair value recorded of contingent consideration 445
Fair value at December 31, 2020 $ 2,182 The change in fair value for the reporting
period was driven by the result of the unobservable fair value model, a Monte Carlo simulation in a risk-neutral framework assuming
Geometric Browning Motion. The most significant input to the model was the estimated results of the Pro Farm subsidiary for the
periods specified in the share purchase agreement of 2021 – 2023. The change in the fair value estimate is recognized
in the Company’s consolidated statement of operations in Other Income (expense) under caption Change in fair value of contingent
consideration. Management has not finalized the earned contingent consideration for the fiscal year ended December 31, 2020 which
is due before March 31, 2021 to the prior owners of Pro Farm. The fair value amount to be paid in 2021 is estimated at $698,000
and will be settled with the issuance of the Company’s common shares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8. Debt Debt, including debt due to related parties,
consists of the following (in thousands):
DECEMBER 31, DECEMBER 31,
2020 2019
Secured promissory notes (“October 2012 and April 2013 Secured Promissory Notes”) bearing interest at 8.00% per annum, interest and principal due at maturity (December 31, 2022), collateralized by substantially all of the Company’s assets. $ 3,425 $ 3,425
Secured promissory note (“June 2014 Secured Promissory Note”) bearing interest at prime plus 2% (5.25% as of December 31, 2020) per annum, payable monthly through June 2036, collateralized by certain of the Company’s deposit accounts and MMM LLC’s inventories, chattel paper, accounts, equipment and general intangibles, net of unamortized debt discount as of December 31, 2020 and December 31, 2019 of $166 and $185. 8,106 8,404
Secured revolving borrowing (“LSQ Financing”) bearing interest at (12.80% annually) payable through the lenders direct collection of certain accounts receivable through March 2021, collateralized by substantially all of the Company’s personal property. 8,966 3,629
Senior secured promissory notes due to related parties (“August 2015 Senior Secured Promissory Notes”) bearing interest at 8% per annum, interest and principal payable at maturity (December 31, 2022), collateralized by substantially all of the Company’s assets. 7,300 7,300
Research loan facility (“2018 Research Facility”) bearing interest at 1.00% per annum, interest payments are due annually on the anniversary date of the facility with principal payable in 25% increments on the anniversary date of the facility beginning on the fourth anniversary of the loan (September 2022), net of imputed interest as of December 31, 2020 and 2019 of $41 and $8, respectively. 283 81
Financial institution facility (“2018 Bank Facility”) bearing interest at Euribor plus 2.40% (2.60% as of December 31, 2019) per annum, interest payable monthly and principal payable at maturity (February 29, 2020), 60% guaranteed by Export Credit Agency of Finland for a fee of 2.49%. - 207
Debt, including debt due to related parties $ 28,080 $ 23,046
Less debt due to related parties, non-current (7,300 ) (7,300 )
Less current portion (9,301 ) (3,899 )
Debt, non-current $ 11,479 $ 11,847 As of December 31, 2020, aggregate contractual
future principal payments on the Company’s debt, including debt due to related parties, are due as follows (in thousands):
PERIOD ENDING DECEMBER 31, DEBT
DEBT TO RELATED PARTY
2021 $ 9,320 -
2022 2,903 5,000
2023 474 -
2024 494 -
2025 518 -
Thereafter 6,302 -
Total future principal payments 20,011 5,000
Interest payments included in debt balance (1) 976 2,300
Total future debt payments $ 20,987 7,300
(1) Due to the debt extinguishment requirement, the Company has included both accrued interest and future interest in the debt balance for certain outstanding debt, as further discussed in Note 8 and 16. The fair value of the Company’s outstanding
debt obligations, which excludes debt due to related parties, as of December 31, 2020 and 2019 was $20,780,000 and $15,746,000,
respectively. The Company used 5.25%, the current interest rate, to value the variable rate debt. This debt is classified as Level
3 within the fair value hierarchy. October 2012 and April 2013 Secured Promissory
Notes On October 2, 2012, the Company borrowed $7,500,000
pursuant to senior notes (“October 2012 Secured Promissory Notes”) with a group of lenders. On April 10, 2013, the
Company entered into an amendment to increase, by up to $5,000,000, of which $4,950,000 was issued (collectively, “April
2013 Secured Promissory Notes”), bringing the total amount outstanding under the notes to $12,450,000. On February 5, 2018,
the Company converted $10,000,000 of the principal amount of indebtedness outstanding under the October 2012 and April 2013 Secured
Promissory Notes to an aggregate of 5,714,285 shares of common stock and warrants to purchase 1,142,856 shares of common stock,
such that the total amount outstanding under the notes was decreased to $2,450,000, which remains outstanding as of December 31,
2020. As part of the terms of February 5, 2018 conversion,
the maturity of the October 2012 and April 2013 Secured Promissory Notes was extended to December 31, 2022, the interest rate was
reduced from 14% to 8% and all interest payments under the October 2012 and April 2013 Secured Promissory Notes were deferred to
the maturity of the notes. This loan is collateralized by substantially all of the Company’s assets. The October 2012 and
April 2013 Secured Promissory Notes contain representations and warranties by the Company and the lender, certain indemnification
provisions in favor of the lenders and customary covenants and events of default. The October 2012 and April 2013 Secured Promissory
Notes also contain several restrictive covenants. The Company is in compliance with all related covenants, or has received an appropriate
waiver of these covenants. In conjunction with the conversion, the Company
accounted for the partial debt extinguishment under the troubled debt restructuring accounting guidance and as a result, the amount
of the debt on the Company’s consolidated balance sheet related to the October 2012 and April 2013 Secured Promissory Notes
is $3,425,000, which includes all interest payments due on the note as compared to the contractual amount outstanding of $2,450,000.
The Company has not recognized interest expense on the October 2012 and April 2013 Secured Promissory Notes since the conversion
date of February 5, 2018. Additionally, in conjunction with the terms
of the October 2012 Secured Promissory Notes and the April 2013 Secured Promissory Notes, the Company agreed to pay a fee of 7%
of the funded principal amount to the agent that facilitated the financing transactions between the Company and the collective
lenders which resulted in payment of 498,000 shares to the Company’s common stock in lieu of a cash. These shares are issuable
at the maturity of the note or December 2022. The Company has included this liability in other non-current liabilities. June 2014 Secured Promissory Note In June 2014, the Company borrowed $10,000,000
pursuant to a business loan agreement and promissory note (“June 2014 Secured Promissory Note”) with Five Star Bank
(“Lender”) which bears interest at 5.25% as of December 31, 2020. The interest rate is subject to change and is based
on the prime rate plus 2.00% per annum. The June 2014 Secured Promissory Note is repayable in monthly payments of $65,404 and adjusted
from time-to-time as the interest rate changes, with the final payment due in June 2036. Certain of the Company’s deposit
accounts and MMM LLC’s inventories, chattel paper, accounts, equipment and general intangibles have been pledged as collateral
for the promissory note. The Company is required to maintain a deposit balance with the Lender of $1,560,000, which is recorded
as restricted cash included in non-current assets. The total amount of finance related cost related to this debt initially was
$304,000, currently treated as a debt discount and is being amortized over the life of the loan. The Company may prepay 20% of the outstanding
principal loan balance each year without penalty. A prepayment fee of 10% will be charged if prepayments exceed 20% in the first
year, and the prepayment fee will decrease by 1% each year for the first ten years of the loan. Under this note the Company is required to
maintain a current ratio of not less than 1.25-to-1.0, a debt-to-worth ratio of no greater than 4.0-to-1.0 and a loan-to-value
ratio of no greater than 70% as determined by Five Star Bank. The Company is also required to comply with certain affirmative and
negative covenants under the loan agreement discussed above. In the event of default on the debt, Five Star Bank may declare the
entire unpaid principal and interest immediately due and payable. As of December 31, 2020, the Company was not in compliance with
all of the required covenants, as such, the Company has obtained a waiver from the lender for the non-compliance through May 31,
2022. The following table reflects the activity under
this note:
Principal balance, net at December 31, 2019 $ 8,404
Principal payments (820 )
Interest 503
Debt discount amortization 19
Principal balance, net at December 31, 2020 $ 8,106 LSQ Financing On March 24, 2017, the Company entered into
an Invoice Purchase Agreement (the “LSQ Financing”) with LSQ Funding Group, L.C. (“LSQ”), pursuant to which
LSQ may elect to purchase up to $7,000,000 of eligible customer invoices from the Company. The Company’s obligations under
the LSQ Financing are secured by a lien on substantially all of the Company’s personal property; such lien is first priority
with respect to the Company’s accounts receivable, inventory, and related property, pursuant to an intercreditor agreement,
dated March 22, 2017 (the “Three Party Intercreditor Agreement”), with administrative agents for the October 2012 and
April 2013 Secured Promissory Notes holders and the August 2015 Senior Secured Promissory Notes holders. Advances by LSQ may be made at an advance rate
of up to 80% of the face value of the receivables being sold. Upon the sale of the receivable, the Company will not maintain servicing.
LSQ may require the Company to repurchase accounts receivable if (i) the payment is disputed by the account debtor, with the purchaser
being under no obligation to determine the bona fides of such dispute, (ii) the account debtor has become insolvent or (iii) upon
the effective date of the termination of the LSQ Financing. LSQ will retain its security interest in any accounts repurchased from
the Company. On January 7, 2020, the Company entered into
a Second Amendment to the Company’s Invoice Purchase Agreement with LSQ. The amendment, among other things, (i) increases
the amount in which LSQ may elect to purchase up to $20,000,000 of eligible customer invoices from the Company from $7,000,000;
(ii) increases the advance rate to 90% from 85% and 70% from 60%, respectively, of the face value of domestic and international
receivables being sold; (iii) decreases the invoice purchase fee rate from 0.40% to 0.25%; (iv) increases the funds usage fee from
0.020% to 0.025%; (v) extends the 0% aging and collection fee percentage charged at the time when the purchased invoice is collected
from 90 days to 120 days, and increases the fee percentage charged thereafter from 0.35% to 0.75%; and (vi) decreases the early
termination fee from 0.75% to 0.50%. 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Funds advance under the Addendum
are subject to a monthly inventory management fee of 0.5% on the average monthly inventory funds available and a daily interest
rate of 0.025%. There was $8,966,000 and $3,629,000, respectively,
in outstanding balance under the LSQ Financing as of December 31, 2020 and 2019. As of December 31, 2020 and 2019, the Company
had $7,254,000 and $5,082,000, respectively included in accounts receivable that were transferred under this arrangement. September 2018 Research Facility In September 2018, the Company’s subsidiary
Pro Farm entered into a research loan facility under the Finnish Government Innovation Funding initiative with the Innovation Centre
Business Finland, in the amount of $326,000 (€282,000) and subsequently drew down $94,000 (€80,000) and $232,000 (€158,000),
respectively, in September 2018 and November 2020 in connection with research and development costs. The note bears interest at
3% below the reference rate for Finnish Government Aid, with a minimum of 1% interest annually. The current effective interest
rate as of December 31, 2020 is 1.00%. The loan facility requires repayment in increments of 25% on each of the anniversary date
of the loan after the third anniversary of the loan execution date as such the balance of the loan has been classified as long-term.
The terms of the loan facility allow for partial debt forgiveness if so determined by the State Council for the Financing of Research,
Development and Innovation at the lender’s discretion. As of December 31, 2020, the outstanding principal balance net of
imputed interest was $283,000 (€238,000). September 2018 Bank Facility In September 2018, the Company’s subsidiary
Pro Farm entered into a bank facility with Nordea Bank AB, under which the Company may borrow up to $266,000 (€230,000).
The note bears interest at the Euribor three-month rates plus 2.4% which as of September 30, 2019 was increased to 2.60%. The bank
facility includes a usage commitment fee of 0.95% and required repayment on its maturity date of February 28, 2019. On February
20, 2018, the bank facility was extended until August 31, 2019, and on August 30, 2019, the bank facility was again extended until
February 29, 2020, and then to May 31, 2020 with all terms remaining the same. Upon maturity, the bank facility was paid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 xml:space="preserve">9. Warrants On August 6, 2019, the Company entered into
a warrant amendment and plan of reorganization agreement (“Warrant Reorganization Agreement”) with certain holders
of the February 2018 Warrants. Pursuant to the Warrant Reorganization Agreement, the Company agreed to extend the expiration date
under the February 2018 Warrants held by such holders from December 2020 to December 2021, and the holders agreed, at any time
the Company’s stock trades above $1.00 and upon request by the Company, to exercise up to 36,600,000 of their respective
February 2018 Warrants, in consideration for the delivery of (x) the shares subject to the February 2018 Warrants so exercised
and (y) the delivery of new warrants (“August 2019 Warrants”) to purchase such additional number of shares of common
stock equal to the amount of shares so exercised and delivered under February 2018 Warrants. Accordingly, up to a maximum of 36,600,000
new shares were issuable pursuant to the August 2019 Warrants. In August and through December 2019, the Company requested under
the Warrant Reorganization Agreement, the exercise of 16,000,000 February 2018 Warrants. In February 2020, the Company requested an
additional exercise of 6,000,000 February 2018 Warrants, resulting in the Company issuing an additional 6,000,000 common shares
and 6,000,000 August 2019 Warrants (“Exercise 3”). The issuance of the August 2019 Warrants resulted in the Company
incurring a non-cash charge of $1,391,000 in connection with the fair value of new warrants. On April 29, 2020, the Company then entered
into a warrant exchange agreement (“Warrant Exchange Agreement”) with certain holders of warrants under the August
2015 Senior Secured Promissory Notes, the Securities Purchase Agreement and the Warrant Reorganization Agreement. Pursuant to the
Warrant Exchange Agreement, the Company agreed to exchange an aggregate of 45,977,809 warrants (“August 2015 Warrants”,
“February 2018 Warrants 1 &amp; 2”, and all “August 2019 Warrants” collectively, the “Exchanged warrants”)
for 29,881,855 warrants (“April 2020 Warrants”). The April 2020 Warrants have terms expiring
for a total of (i) 3,392,581 Warrant Shares on May 1, 2020, (ii) 2,714,065 Warrant Shares on September 15, 2020, (iii) 13,027,512
Warrant Shares on December 15, 2020, (iv) 5,862,380 Warrant Shares on March 15, 2021, and (v) 4,885,317 Warrant Shares on December
15, 2021. All April 2020 Warrants have an exercise price of $0.75 per share. The April 2020 Warrants are exercisable in cash, provided
that they may be exercised via net exercise if the Company does not have a registration statement registering the shares underlying
the April 2020 Warrants effective as of March 31, 2021. As of December 31, 2020 all April 2020 Warrants with expiration dates of
May, 1, 2020, September 15, 2020 and December 15, 2020 were exercised prior to their expiration date providing the Company with
proceeds of $3,392,000, $2,714,000 and $13,027,000, respectively, for an aggregate proceed of $19,133,000. The Company has accounted for the Warrant Exchange
Agreement as a modification under ASC 718. The fair value of the April 2020 Warrants was not greater than the fair values of the
Exchanged warrants immediately prior to the modification date and therefore had no impact on the Company’s year ended results. In December 2020, the Company also entered
into an amendment (the “Warrant Amendment”) to a previously outstanding warrant to purchase 5,333,333 shares of the
Company’s common stock issued to a historical warrant holder (the “Holder”) on February 5, 2018. Pursuant to
the Warrant Amendment, in exchange for the Holder’s exercise of the warrant on December 29, 2020, with respect to 1,777,778
shares at the warrant’s exercise price of $0.96 per share the warrant’s expiration date was partially extended and
allows the Holder to exercise warrants to purchase (i) 1,777,778 shares at $1.00 per share by March 25, 2021, and (ii) 1,777,777
shares at $1.04 share by December 15, 2021 The Company has accounted for the Warrant Amendment
as a modification under ASC 718. The fair value of the February 2018 Warrants was greater than the fair values of the exchanged
warrants immediately prior to the modification date and therefore the Company recognized $72,000 of additional expense in connection
with the modification for the year ended results. The following table summarizes information
about the Company’s common stock warrants activities for the year ended December 31, 2020 and the warrants outstanding as
of December 31, 2020 (in thousands, except exercise price data):
SHARES SUBJECT TO
YEAR ENDED NUMBER OF
YEAR ENDED NUMBER OF
YEAR ENDED NUMBER OF SHARES OR
YEAR ENDED NUMBER OF
YEAR ENDED NUMBER OF
SHARES SUBJECT TO
ISSUE EXPIRATION WARRANTS WARRANTS WARRNTS WARRANTS WARRANTS WARRANTS WARRANTS
DATE DATE EXERCISE OUTSTANDING EXCHANGED EXERCISED ISSUED MODIFIED EXPIRED OUTSANDING
DESCRIPTION MM/YY MM/YY PRICE 12/31/2019 12/31/2020 12/31/2020 12/31/2020 12/31/2020 12/31/2020 12/31/2020
June 2013 Warrants 06/13 06/23 (1) $ 8.40 27 - - - - - 27
August 2015 Warrants 08/15 08/23 $ 1.91 4,000 (4,000 ) - - - - -
November 2016 Warrants 11/16 11/26 $ 2.38 125 - - - - - 125
November 2017 Warrants 06/17 06/27 $ 1.10 80 - - - - - 80
February 2018 Warrants 1 02/18 12/20 $ 1.00 6,750 (1,378 ) (15 ) - (5,333 ) (24 ) -
February 2018 Warrants 2 02/18 12/20 $ 1.25 5,065 (4,000 ) - - - (1,065 ) -
August 2019 Warrant 09/19 12/21 $ 1.00 20,600 (14,600 ) (6,000 ) - - - -
August 2019 Warrant (Call Option) Various after 08/19 01/23 $ 1.75 16,000 (22,000 ) - 6,000 - - -
April 2020 Warrants, Tranche 1 04/20 05/20 $ 0.75 - - (3,393 ) 3,393 - - -
April 2020 Warrants, Tranche 2 04/20 09/20 $ 0.75 - - (2,714 ) 2,714 - - -
April 2020 Warrants, Tranche 3 04/20 12/20 $ 0.75 - - (13,027 ) 13,028 - (1 ) -
April 2020 Warrants, Tranche 4 04/20 03/21 $ 0.75 - - - 5,862 - - 5,862
April 2020 Warrants, Tranche 5 04/20 12/21 $ 0.75 - - - 4,885 - - 4,885
December 2020 Warrants, Tranche 1 12/20 12/20 $ 0.96 - - (1,778 ) - 1,778 - -
December 2020 Warrants, Tranche 2 03/21 03/20 $ 1.00 - - - - 1,778 - 1,778
December 2020 Warrants, Tranche 3 12/21 12/21 $ 1.04 - - - - 1,777 - 1,777
52,647 (45,978 ) (26,927 ) 35,882 - (1,090 ) 14,534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 The June 2013 Warrants became exercisable on
the date of the IPO. The August 2015 and November 2016 were immediately exercisable and remain exercisable subject to certain exceptions.
The November 2017 Warrants vested over a period of six months and remain exercisable. The February 2018 Warrants were immediately
exercisable and remain exercisable subject to certain exceptions. The weighted average remaining contractual
life and exercise price for warrants outstanding as of December 31, 2020 is 0.64 years and $0.85, respectively. The intrinsic value
of the warrants on December 31, 2020 was $6,203,000. Subsequent to December 31, 2020, prior to the
March 15, 2021, expiration date of Tranche 4 of the April 2020 Warrants, 5,862,380 warrant shares were exercised. Additionally,
prior to the March 25, 2021, expiration date, 1,777,778 December 2020 warrant shares were exerci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12 Months Ended</t>
        </is>
      </c>
    </row>
    <row r="2">
      <c r="B2" s="2" t="inlineStr">
        <is>
          <t>Dec. 31, 2020</t>
        </is>
      </c>
    </row>
    <row r="3">
      <c r="A3" s="3" t="inlineStr">
        <is>
          <t>Share-based Payment Arrangement [Abstract]</t>
        </is>
      </c>
    </row>
    <row r="4">
      <c r="A4" s="4" t="inlineStr">
        <is>
          <t>Stock Option Plans</t>
        </is>
      </c>
      <c r="B4" s="4" t="inlineStr">
        <is>
          <t xml:space="preserve">10. Stock Option Plans On May 31, 2019, the Company’s stockholders
approved an Employee Stock Purchase Plan (the “ESPP”) whereby employees may purchase Company stock through payroll
deductions over each six-month period beginning on June 1 and December 1 (the “Offer Period”). The total maximum number
of shares available for purchase under the ESPP is 1,000,000. The purchase price of the shares will be 85% of the lower of the
fair market value of the shares at the beginning or at the end of the Offer Period. The ESPP is a tax qualified plan under Section
423 of the Internal Revenue Code. All employees, including officers, are eligible to participate in the ESPP. A participant may
withdraw all uninvested payment balances credited to their account at any time. An employee whose stock ownership in the Company
exceeds 5% of the Company’s outstanding common stock is not eligible to participate in the ESPP. The ESPP is compensatory
and the 15% discount will be expensed over the Offer Period. The Company has accounted for the ESPP in accordance with ASC 718,
Compensation – Stock Based Compensation. As of December 31, 2020 and 2019, the Company recorded stock-based compensation
expense of approximately $74,000 and $34,000, respectively. In July 2006, the Company authorized the 2006
Equity Incentive Plan, as amended, (“2006 Plan”). The 2006 Plan provided for the issuance of up to 1,434,000 shares
of common stock underlying awards. The 2006 Plan was terminated in December 2011 and no new stock awards may be granted under the
2006 Plan. The 2006 Plan allowed holders to exercise stock
options prior to their vesting. The common stock received by the employee is restricted and follows the same vesting schedule as
the underlying option. In the event the employee voluntarily or involuntarily terminates employment from the Company, the Company
retains a right to repurchase the unvested common stock at the original option exercise price. For each of the periods ended December
31, 2020 and 2019, no options had been exercised that was subject to repurchase. As of December 31, 2020, options to purchase
23,000 shares of the Company’s common stock at a weighted-average exercise price of $1.19 per share were outstanding under
the 2006 Plan, of which all were vested. During the year ended December 31, 2020, 49,000 and 25,000 options were exercised and
cancelled, respectively, under the 2006 Plan. In July 2011, and as amended in September 2012,
the Company authorized the 2011 Stock Plan (“2011 Plan”). The 2011 Plan provided for the issuance of up to 1,167,000
shares of common stock underlying awards, plus any shares of common stock underlying awards previously issued under the 2006 Plan
that terminate or expire after the date of authorization of the 2011 Plan, subject to certain adjustments. In addition, the 2011
Plan provided that the Company not deliver more than 2,446,000 shares upon the exercise of incentive stock options issued under
both the 2006 Plan and 2011 Plan. The 2011 Plan was terminated in August 2013 and no new stock awards may be granted under the
2011 Plan. As of December 31, 2020, options to purchase
281,000 shares of the Company’s common stock at a weighted-average exercise price of $7.51 per share were outstanding under
the 2011 Plan, of which all were vested. During the year ended December 31, 2020, no options were exercised and cancelled under
the 2011 Plan. In August 2013, the Company’s board of
directors adopted the 2013 Stock Incentive Plan (“2013 Plan”) covering officers, employees, and directors of, and consultants
to, the Company. Under the 2013 Plan, the Company may grant incentive stock options, non-qualified stock options, stock appreciation
rights, restricted stock, restricted stock units and dividend equivalent rights. At the time the 2013 Plan was established, the
maximum aggregate number of shares of the Company’s common stock that could be issued pursuant to the 2013 Plan was 1,600,000,
plus the number of shares of common stock that were reserved for issuance pursuant to future grants under the 2011 Plan at that
time. The number of shares authorized for issuance pursuant to the 2013 Plan automatically increases by any additional shares that
would have otherwise returned to the 2011 Plan as a result of the forfeiture, termination or expiration of awards previously granted
under the 2011 Plan. In addition, the number of shares authorized for issuance pursuant to the 2013 Plan will increase by a number
equal to the lesser of (i) 3.5% of the number of shares of the Company’s common stock outstanding on the last day of the
immediately preceding fiscal year or (ii) a lesser number of shares determined by the administrator. As of December 31, 2020, options to purchase
13,076,000 shares of the Company’s common stock at a weighted-average exercise price of $2.21 per share were outstanding
under the 2013 Plan, of which 6,547,000 were vested. During the year ended December 31, 2020, 51,000 and 967,000 options were exercised
and cancelled, respectively, under the 2013 Plan. Generally, options vest 25% on the first anniversary
from the date of grant and 1/48 per month thereafter (“Standard Vesting Terms”); however, options may be granted with
different vesting terms as determined by the Company’s board of directors. During the year ended December 31, 2020, the Company
granted 425,000 options with Standard Vesting Terms. The following table summarizes the activity
under the Company’s stock option plans for the year ended December 31, 2020 (in thousands, except exercise price and remaining
contractual life data):
WEIGHTED-
AVERAGE
WEIGHTED- REMAINING
AVERAGE CONTRACTUAL AGGREGATE
SHARES EXERCISE LIFE INTRINSIC
OUTSTANDING PRICE (IN YEARS) VALUE
Balances at December 31, 2019 11,821 $ 2.53 8.2 $ 65
Options granted 2,650 $ 1.16
Options exercised (100 ) $ 1.07
Options cancelled (991 ) $ 1.32
Balances at December 31, 2020 13,380 $ 2.32 7.7 $ 418
Vested and expected to vest at December 31, 2020 11,823 $ 2.44 6.6 $ 357
Exercisable at December 31, 2020 6,851 $ 3.23 6.6 $ 160 The total intrinsic value of options exercised
during the years ended December 31, 2020 and 2019 was $13,000 in each period. The estimated fair value of options vested
during the years ended December 31, 2020 and 2019 was $357,000 and $65,000, respectively. The weighted-average estimated fair value
of options granted during the years ended December 31, 2020 and 2019 was $0.38 per share and $1.43 per share, respectively. In August 2020, Kevin Helash joined the Company
as Chief Executive Officer (“CEO”) and as a member of the Company’s Board of Directors. In connection with his
appointment, Mr. Helash has been granted options to purchase 2,450,000 shares of the Company’s common stock, under the Company’s
2013 Stock Incentive Plan. The Option is structured as follows:
● Time-Based Tranche
● Enhanced Time-Based Tranche
● Performance Tranche All dates on which vesting is to occur are
conditioned upon Mr. Helash’s continued employment with the Company as of that date. Any portion of the Option shares that
are not forfeited as of the Performance Deadline shall continue to vest for so long as Mr. Helash provides “Continuous Service”
to the Company or a “Related Entity,” as those terms are defined in the Plan. Mr. Helash’s options to purchase
common stock was granted at an exercise price of $1.16 and with a fair value of $899,000. The Company’s fair value of these
grants was estimated utilizing either a Black Scholes or Monte Carlo option pricing model based on the following range of assumptions
which have determined consistent with the Company’s historical methodology for such assumptions:
AUGUST 3, 2020
Expected life (years) 2.14-6.08
Estimated volatility factor 58.8 %
Risk-free interest rate 0.28 %
Expected dividend yield — Expected Life. Share-Based Payment Simplified Method for Plain Vanilla Share Options Estimated Volatility Factor. Risk-Free Interest Rate. Expected Dividend Yield In September 2020, James Boyd announced his
intention to retire from his position as the Company’s Chief Financial Officer (“CFO”) and President of the Company.
In connection with his retirement, Mr. Boyd entered into an employment separation agreement with the Company (the “Separation
Agreement”). The Separation Agreement provides among other terms that all of his outstanding stock options will become fully
vested, and all stock options will remain exercisable until the earlier of (x) the one-year anniversary of the date Mr. Boyd ceases
providing consulting services pursuant to his consulting services agreement between Mr. Boyd and the Company on September 21, 2020
(the “Consulting Agreement”), and (y) the last day of the option’s full term. As a result the Company treated
the accelerated vesting terms for the options as a modification under Accounting Standards Codification (“ASC”) 718
– Compensation – Stock Compensation During the years ended December 31, 2020 and
2019, the Company recorded share-based compensation expense related to stock options of $2,299,000 and $1,742,000, respectively.
During the years ended December 31, 2020 and 2019, the Company did not realize any tax benefit associated with its share-based
compensation expense as certain of the option grants were incentive stock options for which share-based compensation expense is
not deductible and as a result of the full valuation allowance on the Company’s deferred tax assets (see Note 11 to the consolidated
financial statements). Restricted Stock During the year ended December 31, 2020, the
Company granted restricted stock units under the 2013 Plan. The vesting periods for the restricted stock are subject to board approval
and during the year ended December 31, 2020 varied from immediate to 36 months. One share of common stock is issuable for each
vested restricted stock unit upon the earlier of the grantee’s separation of service or a change in control in the case of
non-employee directors, or in the case of employees the board can decide to provide for the immediate issuance of common stock
once vesting has occurred. As of December 31, 2020, there were 4,588,000 restricted stock units outstanding under the 2013 Plan.
The following table reflects the activity of restricted stock units for the year ended December 31, 2020 (in thousands, except
weighted average grant date fair value):
WEIGHTED
AVERAGE
GRANT
SHARES DATE FAIR
OUTSTANDING VALUE
Outstanding at December 31, 2019 2,405 $ 1.40
Granted 2,865 0.97
Exercised (657 ) 1.40
Forfeited (25 ) 1.37
Outstanding at December 31, 2020 4,588 $ 1.14 The following table summarizes the activity
of non-vested restricted stock units for the year ended December 31, 2020 (in thousands, except weighted average grant date fair
value):
WEIGHTED
AVERAGE
GRANT
SHARES DATE FAIR
OUTSTANDING VALUE
Nonvested at December 31, 2019 711 $ 1.45
Granted 2,865 0.96
Vested (2,114 ) 1.00
Forfeited (25 ) 1.37
Nonvested at December 31, 2020 1,437 $ 1.16 The fair value of restricted stock units is
determined based on the closing bid price of the Company’s common stock on the date of grant. During the years ended December
31, 2020 and 2019, the Company recognized $1,222,000 and $1,597,00, respectively, of share-based compensation expense related to
restricted stock units. Total share-based compensation expense related to restricted stock units not yet recognized as of December
31, 2020 was $1,383,000, which is expected to be recognized over a weighted average period of 1.27 years. In May 2020, the Company granted to certain
executives restricted stock units in lieu of ten percent of their annual base salaries for the fiscal year ending December 31,
2020. The total number of restricted stock units granted to these executives was 225,000 at an exercise price of $0.71. In May 2020 the Company also the granted restricted
stock units to certain executives and employees in lieu of cash bonuses for performance related to the fiscal year ended December
31, 2019. The total number of restricted stock units granted to these employees was 890,000 at an exercise price of $0.71. This
grant resulted in the reclassification of the total fair value of $632,000 between Accrued liabilities and Additional paid in capital
in the Company’s consolidated balance sheet. In August 2020, in connection with the Company’s
separation and consulting arrangement with its former chief executive officer, the Company granted 1,250,000 restricted stock units
to Dr. Pamela Marrone at a grant date market value of $1.16. The restricted stock units will vest at each of the three future anniversary
dates of the consulting arrangement. The following table summarizes shares available
for grant under the Company’s current stock incentive plans for the year ended December 31, 2020 (in thousands):
SHARES
AVAILABLE
FOR
GRANT
Balances at December 31, 2019 4,051
Shares authorized 4,883
Options granted (2,650 )
Options cancelled 966
Restricted stock units granted (2,865 )
Restricted stock units cancelled 25
Balances at December 31, 2020 4,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Consolidated (loss) before income taxes for
the United States (“U.S.”) and foreign operations consisted of the following (in thousands):
DECEMBER 31, DECEMBER 31,
2020 2019
Domestic $ (19,774 ) (36,692 )
Foreign (365 ) (483 )
(Loss) before income taxes $ (20,139 ) $ (37,175 ) The income tax provision attributable to the
income before income taxes is as follows (in thousands):
DECEMBER 31, DECEMBER 31,
2020 2019
CURRENT:
Foreign $ 35 -
Total Current: 35 -
DEFERRED:
Foreign (6 ) -
Total Deferred: (6 ) -
Provision for income taxes $ 29 - The reconciliation of the U.S. federal statutory
tax rate to the actual tax rate is as follows:
DECEMBER 31, DECEMBER 31,
2020 2019
U.S. Federal tax benefit at statutory rate 21 % 21 %
State tax benefit 8 4
Deferred tax asset true up (3 ) 9
Expiring tax attributes (240 ) -
Share-based compensation expense (2 ) (1 )
Other (1 ) -
Financing cost, warrants (1 ) (4 )
PPP Loan Forgiveness 2 -
Adjustment due to change in valuation allowance 216 (29 )
Provision for income taxes 0 % 0 % Accounting standards require recognition of
a future tax benefit to the extent that realization of such benefit is more likely than not; otherwise, a valuation allowance is
applied. During the years ended December 31, 2020 and 2019, the aggregate valuation allowance for deferred tax assets decreased
by $44,314,000 and increased by $7,201,000, respectively. The decrease for the year ended December 31, 2020 was driven primarily
by a change in ownership as defined under Internal Revenue Code (“IRC”) Section 382 (the “382 Change”)
resulting in a loss of tax attributes offset by the realizability of U.S. and certain foreign loss carryforwards and other U.S.
and certain foreign deferred tax assets. The increase for the year ended December 31, 2019 was driven primarily by the realizability
of U.S. and certain foreign loss carryforwards and other U.S. and certain foreign deferred tax assets. The Company recorded tax shortfalls resulting
from the exercise of nonqualified stock options and the value of vested restricted stock of $315,000 and $19,000 for the years
ended December 31, 2020 and 2019, respectively, where amounts reported for such items as compensation costs under accounting standards
related to stock-based compensation were less than the tax deduction. The tax effects of significant temporary differences
representing net deferred tax assets and liabilities consisted of the following (in thousands):
DECEMBER 31, DECEMBER 31,
2020 2019
DEFERRED TAX ASSETS:
Federal &amp; State NOL carryforward $ 31,911 $ 74,109
Research and development tax credits 2,762 4,223
Other, net 4,835 5,745
Deferred tax assets 39,508 84,077
Less valuation allowance (33,873 ) (78,187 )
Net deferred tax assets $ 5,635 $ 5,890
DEFERRED TAX LIABILITIES:
Other Intangibles (5,615 ) (5,890 )
Net deferred tax assets $ 20 - As of December 31, 2020 and 2019, the Company
had a federal net operating loss carryforward (“NOL”) of $104,180,000 and $263,675,000, respectively. Federal and state
NOL carryforwards were reduced during the current year due to the 382 Change, as a result of the completion of the Company’s
Section 382 study in connection with the Company’s February 5, 2018 financing transactions. The amount of the federal and
state NOL reductions were $176,433,000 and $119,131,000, respectively. The federal net operating loss not subject to expiration
at December 31, 2020 and 2019 was $65,140,000 and $50,896,000, respectively, which is subject to a limitation of 80% of taxable
income. The federal net operating loss at December 31, 2020 of $39,040,000 generated prior to 2018, will begin to expire in 2036. As of December 31, 2020 and 2019, the Company
had a federal research and development (“R&amp;D”) tax credit carryforward of $607,000 and $2,759,000, respectively.
The December 31, 2020 federal R&amp;D tax credit carryforward was also reduced by $2,317,000 due to the 382 Change and will begin
to expire in 2038. The December 31, 2020 and 2019 California R&amp;D tax credit carryforward of $3,075,000 and $2,871,000, respectively,
have no expiration date and were unaffected by the 382 Change. The Company records valuation allowances on
U.S. and certain foreign deferred tax assets. In assessing the need for a valuation allowance, the Company considers whether it
is more likely than not that the deferred tax assets will be realized. The ultimate realization of deferred tax assets is dependent
upon generation of future taxable income. In the assessment of a valuation allowance, appropriate consideration is given to all
positive and negative evidence including recent operating profitability, forecast of future earnings, ability to carryback, the
reversal of net taxable temporary differences, the duration of statutory carryforward periods and tax planning strategies. On September 13, 2019, as discussed in Note
12 to the consolidated financial statements, the Company completed its acquisition of Pro Farm. This was accounted for as a non-taxable
acquisition. For purposes of the Company’s income tax provision, the acquisition required the Company to consider income
tax changes under the Tax Cuts and Jobs Act it was not previously subject to, including Global Intangible Low-Taxed Income (“GILTI”)
and Subpart F. Due to the timing of the acquisition’s consummation, the impact of these amounts on the Company’s income
tax provision and consolidated financial statements as of December 31, 2020 were not material. The Company has elected to treat
GILTI as a period cost and accordingly has not recorded any deferred assets or liabilities related to the calculation of future
GILTI income. The most significant impact to the Company’s tax provision as a result of the Pro Farm acquisition was the
recognition of intangible assets which impacted the Company’s temporary differences for depreciation and amortization. Refer
to the table above for the inclusion of the foreign entity on the Company’s overall federal income tax rate and deferred
tax liabilities. On September 10, 2019, as discussed in Note
12 to the consolidated financial statement, the Company completed its acquisition of the Jet-Ag and Jet-Oxide product lines. These
were treated as asset acquisitions. For purposes of the Company’s income tax, the acquisition resulted in the recognition
of intangible assets which impacted the Company’s temporary differences for depreciation and amortization which did not have
a material impact on the Company’s provision and consolidated financial statements as of December 31, 2019. On January 1, 2019, the Company adopted ASC
842 and all the related amendments. For purposes of the Company’s income tax, the adoption did not have a material impact
on the consolidated financial statements as of December 31, 2019. As of December 31, 2020 and 2019, the Company
had unrecognized tax benefits of $946,000 and $1,431,000, respectively. The unrecognized tax benefits of $22,000 and $0, respectively,
if recognized, would impact the Company’s effective tax rate for December 31, 2020 and 2019. The remaining unrecognized tax
benefits would not impact the effective tax rate as tax benefits would be offset by changes in the Company’s valuation allowance.
The Company does not believe there will be any material changes in its unrecognized tax position during the next twelve months. A reconciliation of the beginning and ending
amount of unrecognized tax benefits is as follows (in thousands):
DECEMBER 31, DECEMBER 31,
2020 2019
Balance at January 1 $ 1,431 $ 1,348
Gross increase to tax positions in prior years 40 14
Gross decrease to tax positions in prior years (617 ) -
Gross increase to tax positions in current years 92 69
Balance at December 31 $ 946 $ 1,431 The Company files income tax returns in the
U.S. federal and foreign jurisdiction and various state jurisdictions. The Company is subject to U.S. federal and state income
tax examination for 2006 through 2020 due to unutilized net operating loss carryforwards. The Company is subject to state income
tax examination for the same periods due to an unutilized research and development tax credit carryforward. The Company’s
foreign locations in Finland is subject to income tax examination for 2017 through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12. Acquisitions Jet-Ag and Jet-Oxide On September 10, 2019, the Company completed
the purchase of substantially all rights and assets related to the Jet-Ag and Jet-Oxide product lines from Austin Grant, Inc.,
a Florida corporation d/b/a Jet Harvest Solutions, for approximately $2,534,000 in cash, of which $544,200 was paid upon closing
and the remainder is to be paid in four installments over an 16-month window (the “Jet-Ag Acquisition”). The Jet-Ag
Acquisition is accounted for as an asset acquisition consistent with ASC 2017-01, which requires that substantially all of the
fair value of the gross assets acquired is concentrated in a single asset or a group of similar assets. The asset purchase agreement
also contains a provision providing five yearly earn out payments from 2020 through 2024 based on the Company’s total future
sales of Jet-Ag and Jet-Oxide purchased through a specified supplier. The fair value of the contingent consideration was estimated
at $190,000 on the close date of the transaction, which the Company has included in its total cost to be allocated to the acquired
assets. The Company intends to assess its contingent consideration estimate periodically upon the settlement of the revenue contingency
at each reporting period. Acquisition costs of $168,000 were also included in the total consideration for the Jet-Ag Acquisition
to be allocated among the acquired assets. The allocation of the total consideration was based on each of the acquired asset’s
relative fair values as follows (in thousands):
INITIAL
Cash paid, inclusive of future payments $ 2,534
Fair value of contingent consideration 190
Other cost to acquire assets 168
Total acquisition related consideration $ 2,892
Intangible assets acquired:
Customer relationships $ 2,333
Tradename 466
Non-compete 93
Total assets acquired $ 2,892 The fair value of the acquired customer list,
trade name, non-compete were estimated using either an excess earning method, relief-from-royalty or with and without the asset
being in place, based on management’s forecasted cash inflows and outflows. Each of the intangible assets are being amortized
within the expense reflected in “Selling, general and administrative” expenses in the consolidated statement of operations. During December 31, 2020, the Company refined
its contingent consideration estimate for the remaining period covered in the agreement which lead to a decrease in the overall
contingent consideration liability by $118,000 and therefore decreased the acquired intangible assets on a relative basis by approximately
$89,000, $18,000 and $3,000 to customer relationships, tradename, and non-compete, respectively. During December 31, 2020 the total
amount of payments made in connection with the asset acquisition was $1,240,000. Pro Farm Technologies OY On September 13, 2019, the Company completed
its acquisition of 100% of the outstanding shares of Pro Farm Technologies OY, a Finnish limited company (“Pro Farm”)
for consideration of approximately $27,543,000 (the “Pro Farm Acquisition”), net of cash acquired. Total consideration
consisted of cash payments of $2,843,000 to beneficial owners and $3,178,000 in debt repayments made on behalf of Pro Farm, issuance
of a total of 12,666,000 of the Company’s common stock, at the closing market price of $1.59, for an aggregate fair value
of $20,299,000, inclusive of 100,000 restricted stock units at a fair value of $159,000 awarded to a key employee and the fair
value of up to $7,466,000 of contingent consideration subject to the achievement of certain distributor, revenue, earnings before
interest, taxes, depreciation and amortization, and debt and equity milestones from the date of the closing through December 31,
2024, fair valued at $1,395,000. The contingent consideration will be determined at the end of each reporting period and settled
through the issuance of the Company’s common shares. The Pro Farm acquisition meets the definition of a business in accordance
with ASC 805. The goodwill recorded as a result of the acquisition represents the strategic benefits of growing the Company’s
future revenues and product portfolio and the expected revenue growth from increased market penetration. The goodwill is not deductible
for income tax purposes. As of September 13, 2020, the Company has finalized
its purchase accounting. The final fair values of the assets acquired, and liabilities assumed are as follows (in thousands):
FINAL ALLOCATION
Accounts receivable $ 583
Inventory 523
Other current assets 211
Investments in subsidiary 537
Intangible assets:
Developed technology 16,362
Tradename 2,659
In process research and development 2,713
Goodwill 6,740
Total assets acquired 30,328
Accounts payable 408
Accrued liabilities 779
Debt 1,612
Minority interest (14 )
Net assets acquired $ 27,543
Cash paid, net of cash acquired 5,849
Fair Value of stock consideration 20,299
Fair value of contingent consideration 1,395
Total purchase price $ 27,543 Tangible assets and liabilities acquired were
recorded at their preliminary fair values on the date of close based on management’s preliminary assessment. Included in
the tangible assets acquired is an investment a 12% interest in a Russian manufacturing plant and which been accounted for under
Accounting Standard Codification 325 – Investments Other, Cost Method Investments. As of December 31, 2020, the fair value of
the contingent consideration is $2,182,000. The preliminary estimate of the fair value of the amount earned as of December 31,
2020 is $698,000, and reflected in Accrued Liabilities. The Company is required to submit the calculation of the fair value of
the earned contingent consideration on or before March 31, 2021. Acquisition costs are recorded in “Selling,
general and administrative” expenses as incurred. As of December 31, 2019 the Company has incurred expenses of $3,084,000
in connection with the Pro Farm Acquisition. The Pro Farm Acquisition was financed partially through the warrant holders’
purchase of 10,000,000 shares of the Company’s common stock in connection with the Company’s exercise of its warrant
call option under the Warrant Reorganization Agreement (Refer to Note 9 to the consolidated financial statements). The consolidated statement of operation include
$1,433,000 of product revenues and $1,520,000 of operating expenses from Pro Farm for the period from September 14, 2019 through
December 31, 2019. The Company’s consolidated results as of December 31, 2019 include amounts related to a 1% non-controlling
interest in Pro Farm’s Brazilian subsidiary, deemed to be immaterial to the consolidated financial statements. The following
unaudited pro forma results of operations assume the Pro Farm acquisition had occurred on January 1, 2019 (in thousands):
PRO FORMA DECEMBER 31, 2019
Product revenues $ 30,362
Cost of product revenues 13,630
Gross profit 16,732
Operating expenses 43,956
Loss from operations $ (27,224 )
Basic and Diluted net loss per common share $ (0.30 ) Significant pro forma adjustments incorporated
into the pro forma results above include elimination of nonrecurring acquisition-related costs incurred prior to the close of
the Pro Farm Acquisition, amortization of acquired intangible assets. These pro forma results are based on estimates and assumptions,
which the Company believes are reasonable. They are prepared for comparative purposes only and do not necessarily reflect the
results that would have been realized had the Pro Farm Acquisition occurred at the beginning of the periods ended December 31,
2019 and are not necessarily indicative of the Company’s consolidated results of operations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13. Common Stock In August 2013, the Company amended and restated
its certificate of incorporation to increase the number of shares of common stock authorized for issuance to 250,000,000 shares
with a par value of $0.00001. As of December 31, 2020, the Company had reserved
shares of common stock for future issuances as follows (in thousands):
SHARES
Shares available for future grant under stock incentive plans 4,410
Stock options outstanding 13,380
Restricted stock units outstanding 4,588
Warrants to purchase common stock 14,534
Common shares to be issued in lieu of agent fees 498
Shares available for future purchase under ESPP 617
Maximum contingent consideration shares to be issued 5,972
Contingent shares to be issued in connection with consulting service of prior CFO. 200
Balance at December 31, 2020 44,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5841</v>
      </c>
      <c r="C3" s="5" t="n">
        <v>6252</v>
      </c>
    </row>
    <row r="4">
      <c r="A4" s="4" t="inlineStr">
        <is>
          <t>Accounts receivable</t>
        </is>
      </c>
      <c r="B4" s="6" t="n">
        <v>10113</v>
      </c>
      <c r="C4" s="6" t="n">
        <v>5925</v>
      </c>
    </row>
    <row r="5">
      <c r="A5" s="4" t="inlineStr">
        <is>
          <t>Inventories</t>
        </is>
      </c>
      <c r="B5" s="6" t="n">
        <v>6618</v>
      </c>
      <c r="C5" s="6" t="n">
        <v>8149</v>
      </c>
    </row>
    <row r="6">
      <c r="A6" s="4" t="inlineStr">
        <is>
          <t>Prepaid expenses and other current assets</t>
        </is>
      </c>
      <c r="B6" s="6" t="n">
        <v>1688</v>
      </c>
      <c r="C6" s="6" t="n">
        <v>1390</v>
      </c>
    </row>
    <row r="7">
      <c r="A7" s="4" t="inlineStr">
        <is>
          <t>Total current assets</t>
        </is>
      </c>
      <c r="B7" s="6" t="n">
        <v>34260</v>
      </c>
      <c r="C7" s="6" t="n">
        <v>21716</v>
      </c>
    </row>
    <row r="8">
      <c r="A8" s="4" t="inlineStr">
        <is>
          <t>Property, plant and equipment, net</t>
        </is>
      </c>
      <c r="B8" s="6" t="n">
        <v>12565</v>
      </c>
      <c r="C8" s="6" t="n">
        <v>13260</v>
      </c>
    </row>
    <row r="9">
      <c r="A9" s="4" t="inlineStr">
        <is>
          <t>Right of use assets, net</t>
        </is>
      </c>
      <c r="B9" s="6" t="n">
        <v>3760</v>
      </c>
      <c r="C9" s="6" t="n">
        <v>4567</v>
      </c>
    </row>
    <row r="10">
      <c r="A10" s="4" t="inlineStr">
        <is>
          <t>Intangible assets, net</t>
        </is>
      </c>
      <c r="B10" s="6" t="n">
        <v>21383</v>
      </c>
      <c r="C10" s="6" t="n">
        <v>23842</v>
      </c>
    </row>
    <row r="11">
      <c r="A11" s="4" t="inlineStr">
        <is>
          <t>Goodwill</t>
        </is>
      </c>
      <c r="B11" s="6" t="n">
        <v>6740</v>
      </c>
      <c r="C11" s="6" t="n">
        <v>6764</v>
      </c>
    </row>
    <row r="12">
      <c r="A12" s="4" t="inlineStr">
        <is>
          <t>Restricted cash</t>
        </is>
      </c>
      <c r="B12" s="6" t="n">
        <v>1560</v>
      </c>
      <c r="C12" s="6" t="n">
        <v>1560</v>
      </c>
    </row>
    <row r="13">
      <c r="A13" s="4" t="inlineStr">
        <is>
          <t>Other assets</t>
        </is>
      </c>
      <c r="B13" s="6" t="n">
        <v>929</v>
      </c>
      <c r="C13" s="6" t="n">
        <v>1008</v>
      </c>
    </row>
    <row r="14">
      <c r="A14" s="4" t="inlineStr">
        <is>
          <t>Total assets</t>
        </is>
      </c>
      <c r="B14" s="6" t="n">
        <v>81197</v>
      </c>
      <c r="C14" s="6" t="n">
        <v>72717</v>
      </c>
    </row>
    <row r="15">
      <c r="A15" s="3" t="inlineStr">
        <is>
          <t>Current liabilities:</t>
        </is>
      </c>
    </row>
    <row r="16">
      <c r="A16" s="4" t="inlineStr">
        <is>
          <t>Accounts payable</t>
        </is>
      </c>
      <c r="B16" s="6" t="n">
        <v>1895</v>
      </c>
      <c r="C16" s="6" t="n">
        <v>3379</v>
      </c>
    </row>
    <row r="17">
      <c r="A17" s="4" t="inlineStr">
        <is>
          <t>Accrued liabilities</t>
        </is>
      </c>
      <c r="B17" s="6" t="n">
        <v>11650</v>
      </c>
      <c r="C17" s="6" t="n">
        <v>12467</v>
      </c>
    </row>
    <row r="18">
      <c r="A18" s="4" t="inlineStr">
        <is>
          <t>Deferred revenue, current portion</t>
        </is>
      </c>
      <c r="B18" s="6" t="n">
        <v>374</v>
      </c>
      <c r="C18" s="6" t="n">
        <v>427</v>
      </c>
    </row>
    <row r="19">
      <c r="A19" s="4" t="inlineStr">
        <is>
          <t>Lease liability, current portion</t>
        </is>
      </c>
      <c r="B19" s="6" t="n">
        <v>1008</v>
      </c>
      <c r="C19" s="6" t="n">
        <v>913</v>
      </c>
    </row>
    <row r="20">
      <c r="A20" s="4" t="inlineStr">
        <is>
          <t>Debt, current portion, net</t>
        </is>
      </c>
      <c r="B20" s="6" t="n">
        <v>9301</v>
      </c>
      <c r="C20" s="6" t="n">
        <v>3899</v>
      </c>
    </row>
    <row r="21">
      <c r="A21" s="4" t="inlineStr">
        <is>
          <t>Total current liabilities</t>
        </is>
      </c>
      <c r="B21" s="6" t="n">
        <v>24228</v>
      </c>
      <c r="C21" s="6" t="n">
        <v>21085</v>
      </c>
    </row>
    <row r="22">
      <c r="A22" s="4" t="inlineStr">
        <is>
          <t>Deferred revenue, less current portion</t>
        </is>
      </c>
      <c r="B22" s="6" t="n">
        <v>1628</v>
      </c>
      <c r="C22" s="6" t="n">
        <v>1986</v>
      </c>
    </row>
    <row r="23">
      <c r="A23" s="4" t="inlineStr">
        <is>
          <t>Lease liability, less current portion</t>
        </is>
      </c>
      <c r="B23" s="6" t="n">
        <v>3050</v>
      </c>
      <c r="C23" s="6" t="n">
        <v>3970</v>
      </c>
    </row>
    <row r="24">
      <c r="A24" s="4" t="inlineStr">
        <is>
          <t>Debt, less current portion, net</t>
        </is>
      </c>
      <c r="B24" s="6" t="n">
        <v>11479</v>
      </c>
      <c r="C24" s="6" t="n">
        <v>11847</v>
      </c>
    </row>
    <row r="25">
      <c r="A25" s="4" t="inlineStr">
        <is>
          <t>Debt due to related parties</t>
        </is>
      </c>
      <c r="B25" s="6" t="n">
        <v>7300</v>
      </c>
      <c r="C25" s="6" t="n">
        <v>7300</v>
      </c>
    </row>
    <row r="26">
      <c r="A26" s="4" t="inlineStr">
        <is>
          <t>Other liabilities</t>
        </is>
      </c>
      <c r="B26" s="6" t="n">
        <v>2102</v>
      </c>
      <c r="C26" s="6" t="n">
        <v>2971</v>
      </c>
    </row>
    <row r="27">
      <c r="A27" s="4" t="inlineStr">
        <is>
          <t>Total liabilities</t>
        </is>
      </c>
      <c r="B27" s="6" t="n">
        <v>49787</v>
      </c>
      <c r="C27" s="6" t="n">
        <v>49159</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001 par value; 20,000 shares authorized and no shares issued or outstanding at December 31, 2020 and December 31, 2019</t>
        </is>
      </c>
      <c r="B30" s="4" t="inlineStr">
        <is>
          <t xml:space="preserve"> </t>
        </is>
      </c>
      <c r="C30" s="4" t="inlineStr">
        <is>
          <t xml:space="preserve"> </t>
        </is>
      </c>
    </row>
    <row r="31">
      <c r="A31" s="4" t="inlineStr">
        <is>
          <t>Common stock: $0.00001 par value; 250,000 shares authorized, 167,478 and 139,526 shares issued and outstanding as of December 31, 2020 and December 31, 2019, respectively</t>
        </is>
      </c>
      <c r="B31" s="6" t="n">
        <v>1</v>
      </c>
      <c r="C31" s="6" t="n">
        <v>1</v>
      </c>
    </row>
    <row r="32">
      <c r="A32" s="4" t="inlineStr">
        <is>
          <t>Additional paid in capital</t>
        </is>
      </c>
      <c r="B32" s="6" t="n">
        <v>372226</v>
      </c>
      <c r="C32" s="6" t="n">
        <v>344206</v>
      </c>
    </row>
    <row r="33">
      <c r="A33" s="4" t="inlineStr">
        <is>
          <t>Accumulated deficit</t>
        </is>
      </c>
      <c r="B33" s="6" t="n">
        <v>-340817</v>
      </c>
      <c r="C33" s="6" t="n">
        <v>-320649</v>
      </c>
    </row>
    <row r="34">
      <c r="A34" s="4" t="inlineStr">
        <is>
          <t>Total stockholders' equity</t>
        </is>
      </c>
      <c r="B34" s="6" t="n">
        <v>31410</v>
      </c>
      <c r="C34" s="6" t="n">
        <v>23558</v>
      </c>
    </row>
    <row r="35">
      <c r="A35" s="4" t="inlineStr">
        <is>
          <t>Total liabilities and stockholders' equity</t>
        </is>
      </c>
      <c r="B35" s="5" t="n">
        <v>81197</v>
      </c>
      <c r="C35" s="5" t="n">
        <v>72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14. Employee Benefit Plan The Company offers a defined contribution
plan to all eligible employees, which is qualified under Section 401(k) of the IRC. The Company currently provides a matching
contribution based on a formula which provides for a dollar-for-dollar matching contribution of the employee’s 401(k) contribution
up to 3% of eligible pay plus a 50% matching contribution on the employee’s 401(k) contribution between 3% and 5% of eligible
pay. Each participant is 100% vested in elective contributions and the Company’s matching contribution. The Company provided
401(k) matching contributions during the years ended December 31, 2020 and 2019 of $315,000 and $364,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5. Commitments and Contingencies Chief Financial Officer Retirement On September 21, 2020, James Boyd announced
his intention to retire as the CFO and President and an employee of the Company. In connection with his retirement, Mr. Boyd entered
into the Separation Agreement, which provides that Mr. Boyd’s retirement as an employee and officer of the Company will become
effective immediately prior to the date on which a new CFO is retained. In addition to being entitled to any unpaid salary through
his retirement date and continued COBRA coverage, in consideration of his execution of certain releases, Mr. Boyd will be entitled
under the Separation Agreement to (i) salary continuation (payable at the annual rate of $330,000) for twelve months, (ii) a prorated
portion of his 2020 annual bonus, paid in cash (or the full 2020 annual bonus and a prorated portion of the 2021 annual bonus if
he remains employed through January 1, 2021), calculated based on achievement of individual goals that are to be agreed to by Mr.
Boyd and the Company’s chief executive officer, and with all other terms determined in accordance with the Company’s
annual bonus plan as applied to other active senior executives of the Company, and (iii) all of his outstanding unvested stock
options will become fully vested. In connection and in conjunction with Mr.
Boyd’s retirement, he also entered into the Consulting Agreement, pursuant to which Mr. Boyd will serve as a consultant
to the Company for a period of one year following the date of his retirement unless terminated earlier as discussed below or extended
by mutual agreement of the Company and Mr. Boyd, to help the Company create and develop an entity dedicated to the eradication
of invasive species with the terms of such services and related deliverables detailed in the Consulting Agreement. As consideration
for his service as a consultant, Mr. Boyd will receive a one-time award of 200,000 RSUs as soon as practicable after his retirement
date, which will vest in equal installments over twelve months, subject to his continuous service as a consultant through the
applicable vesting dates. Under the terms of the Consulting Agreement, the Company may terminate Mr. Boyd’s service as a
consultant by giving five (5) days prior written notice, in which case any unvested RSUs granted under the Consulting Agreement
will vest immediately. The Company may also terminate the Consulting Agreement upon Mr. Boyd’s breach or default or for
certain other grounds, in which case Mr. Boyd’s unvested RSUs will be forfe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6. Related Party Transactions August 2015 Senior Secured Promissory
Notes On August 20, 2015, the Company entered into
a purchase agreement with Ivy Science &amp; Technology Fund, Waddell &amp; Reed Advisors Science &amp; Technology Fund and Ivy
Funds VIP Science and Technology, each an affiliate of Waddell &amp; Reed, which is a beneficial owner of more than 5% of the Company’s
common stock. Pursuant to the purchase agreement, the Company sold to such affiliates senior secured promissory notes (“August
2015 Senior Secured Promissory Notes”) in the aggregate principal amount of $40,000,000. Until February 5, 2018, the August
2015 Senior Secured Promissory Notes bear interest at a rate of 8% per annum payable semi-annually on June 30 or December 31 of
each year, commencing on December 31, 2015, with $10,000,000 payable three years from the closing, $10,000,000 payable four years
from the closing and $20,000,000 payable five years from the closing. In connection with the note, the Company incurred $302,000
in financing-related costs. These costs were recorded as deferred financing costs to be amortized to interest expense over the
term of the note. In connection with the August 2015 Senior Secured
Promissory Notes, the Company also issued warrants (“August 2015 Warrants”) to purchase 4,000,000 shares of common
stock of the Company. The August 2015 Warrants are immediately exercisable at an exercise price of $1.91 per share and may be exercised
at a holder’s option at any time on or before August 20, 2023 (subject to certain exceptions). The fair value of the August
2015 Warrants at the date of issuance of $4,610,000 was recorded as a discount to the August 2015 Senior Secured Promissory Notes
to be amortized to interest expense over the term of the note. The August 2015 Senior Secured Promissory Notes
are secured by substantially all the Company’s personal property assets. The agent, acting on behalf of the lenders, shall
be entitled to have a first priority lien on the Company’s intellectual property assets, pursuant to intercreditor arrangements
with certain of the Company’s existing lenders. The August 2015 Senior Secured Promissory Notes
provide for various events of default, including, among others, default in payment of principal or interest, breach of any representation
or warranty by the Company or any subsidiary under any agreement or document delivered in connection with the notes, a continued
breach of any other condition or obligation under any loan document, certain bankruptcy, liquidation, reorganization or change
of control events, the acquisition by any person or persons acting as group, other than the lenders, of beneficial ownership of
40% or more of the outstanding voting stock of the Company. Upon an event of default, the entire principal and interest may be
declared immediately due and payable. As of December 31, 2020, the Company was in compliance with its covenants under the August
2015 Senior Secured Promissory Notes. On February 5, 2018, pursuant to an amendment,
the Company converted $35,000,000 of the then outstanding debt into 20,000,000 shares of common stock and warrants to purchase
4,000,000 shares of common stock (the “Waddell Debt Conversion”). After the conversion the remaining principal outstanding
was reduced to $5,000,000, the maturity of the August 2015 Senior Secured Promissory Notes was extended to December 31, 2022, and
payment of all future interest was deferred to the maturity of the notes. In conjunction with the Waddell Debt Conversion,
the Company accounted for the partial debt extinguishment under the troubled debt restructuring accounting guidance which resulted
in the Company recording a gain and required all future interest to be recognized as part of the outstanding debt. As a result,
the amount of the debt on the Company’s balance sheet related to the August 2015 Senior Secured Promissory Notes is $7,300,000,
as compared to $5,000,000 of contractual principal amount outstanding thereunder and the Company will not recognize future interest
expense on the August 2015 Senior Secured Promissory Notes. Warrant Exchange Ospraie, Ivy Science &amp; Technology Fund
(“IS&amp;T”), Ivy VIP Science &amp; Technology (“Ivy VIP” and, together with IS&amp;T, the “Waddell
Investors”, and Ardsley, are beneficial owners of more than 5% of the Company’s common stock, holding 40.4%, 16.5%,
and 10.3%, respectively, of the Company’s total outstanding common stock as of December 31, 2020. In April 2020, in connection
with the Company’s execution of the Warrant Exchange Agreement (Refer to Note 9 of the consolidated financial statements)
various warrants held by Ospraie, the Waddell Investors, and Ardsley aggregating a total of 30,666,667, 8,000,000, and 5,222,333
shares, respectively, were exchanged for a total of 21,736,081, 3,397,157, and 3,780,185, April 2020 Warrants, respectively. Warrant Exercises Ospraie, Ivy Science &amp; Technology Fund
(“IS&amp;T”), Ivy VIP Science &amp; Technology (“Ivy VIP” and, together with IS&amp;T, the “Waddell
Investors”, and Ardsley, are beneficial owners of the Company’s securities, holding 40.4%, 16.5%, and 10.3%, respectively,
of the Company’s total outstanding common stock as of December 31, 2020. In March 2020, pursuant to the terms of the
February 2018 Warrants, the Company’s utilization of its call option under the Warrant Reorganization Agreement to exercise
6,000,000 warrants. As a result of this transaction, the Company issued 6,000,000 common shares and 6,000,000 August 2019 Warrants.
The total number of warrants exercised at the request of the Company by Ospraie and Ardsley represented 5,027,325 and 874,314,
shares of common stock, respectively. The August 2019 Warrants issued as a result of this transaction were subsequently forfeited
in connection with the Warrant Exchange Agreement (Refer to Warrant Exchange above and Note 9 of the consolidated financial statements). In May, September, December 2020 and March
2021, pursuant to the terms of the April 2020 Warrants, 3,392,581, 2,714,065, 13,026,818, and 5,865,382 respectively, April 2020
Warrants were exercised (See Note 7). As a result of these transactions, the Company issued common shares of 18,182,499, 3,162,171,
and 2,841,763, to Ospraie, the Waddell Investors, and Ardsley, respectively. During the year ended December 31, 2019, the
Company requested under the Warrant Reorganization Agreement, the exercise of 16,000,000 shares underlying the February 2018 Warrants,
resulting in the Company issuing 16,000,000 common shares and August 2019 Warrants for 16,000,000 shares. The total number of warrants
exercised at the request of the Company by Ospraie and Ardsley were 13,406,184 shares and 2,331,521 shares, respectively for this
warrant exercise transaction. Ospraie Loan to Pro Farm In connection with the Company’s closing
of the Pro Farm Acquisition in September 2019, the terms of the Share Purchase Agreement included as a condition to closing the
repayment of certain indebtedness of Pro Farm. One of the indebtedness obligations to be repaid was a convertible loan in a principal
amount of $1,000,000, held by Dwight Anderson, an affiliate of Ospraie, the Company’s largest shareholder. The Company paid
in total $1,434,000 which is inclusive of the principal, interest and other charges under the terms of the debt arrang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Matters</t>
        </is>
      </c>
      <c r="B1" s="2" t="inlineStr">
        <is>
          <t>12 Months Ended</t>
        </is>
      </c>
    </row>
    <row r="2">
      <c r="B2" s="2" t="inlineStr">
        <is>
          <t>Dec. 31, 2020</t>
        </is>
      </c>
    </row>
    <row r="3">
      <c r="A3" s="3" t="inlineStr">
        <is>
          <t>Other Matters</t>
        </is>
      </c>
    </row>
    <row r="4">
      <c r="A4" s="4" t="inlineStr">
        <is>
          <t>Other Matters</t>
        </is>
      </c>
      <c r="B4" s="4" t="inlineStr">
        <is>
          <t>17. Other Matters Paycheck Protection Program In April 2020, the Company entered into an
unsecured note (the “Note”) in the amount of $1,723,000 under the PPP. The Company has accounted for the transaction
when it is considered that there is reasonable assurance that the grant amounts will be received and all necessary qualifying conditions,
as stated in the loan agreement, are met, consistent with International Accounting Standards (“IAS”) 20, Accounting
for Government Grants For the year ended December 31, 2020, the Company
recognized as reduction to the expense categories specified under the PPP $702,000 and $695,000, respectively, in research, development
patents and Selling, general and administrative, in the consolidated statement of operations. The remaining amount of total PPP
funds received of $326,000 was allocated to the related PPP-specified expenses associated with the Company’s manufacturing
operations and was originally capitalized into inventory, but as of December 31, 2020, the full amount was amortized from inventory,
offsetting cost of product revenues in the consolidated statement of operations based on the Company’s normal recognition
policy for similar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Subsequent Events Chief Financial Officer Replacement On January 28, 2021,
the Company announced the appointment of Suping (Sue) Liu Cheung, Ph.D., CPA, as CFO, which took effect upon her commencement of
employment, on February 18, 2021. In connection with her appointment as the Company’s CFO, Ms. Cheung will receive an annual
base salary of $275,000, and a target annual award opportunity under the Company’s discretionary bonus plan of up to 40%
of her annual base salary, unless adjusted by the Board for any year. Ms. Cheung will also receive a $50,000 signing bonus in April
2021, and certain relocation expenses. Pursuant to her offer
letter, subject to approval of the Board or Compensation Committee of the Board, Ms. Cheung will be granted an option to purchase
400,000 shares of the Company’s common stock under the Company’s 2013 Stock Incentive Plan. The Option will be subject
to time-based vesting over a period of four years as measured from Ms. Cheung’s first date of employment (the “Vesting
Commencement Date”). Twenty-five percent of the option will vest on the first anniversary of the Vesting Commencement Date,
and the remaining 75 percent of the shares will vest over the next following 3 years on a pro-rata basis equally each month, for
so long as Ms. Cheung provides services to the Company. The Company also entered
into a change in control agreement with Ms. Cheung (the “CIC Agreement”), which provides Ms. Cheung with the right
to receive certain benefits if, in connection with a Change in Control (as defined in the CIC Agreement), Ms. Cheung terminates
her employment with the Company for good reason or the Company terminates her employment without cause. The CIC Agreement provides
that in such an event: (i) Ms. Cheung will receive a single lump sum severance payment equal to twelve months of her annual salary;
(ii) all outstanding and unvested equity compensation awards held by Ms. Cheung will vest; (iii) Ms. Cheung will receive a lump
sum bonus payment in an amount equal to 20% of her then-current base salary, prorated based on the percentage of the current year
completed prior to termination; and (iv) the Company will pay for health continuation coverage premiums for the executive and her
family members for twelve months following the date of termination. The benefits provided for in the CIC Agreement are subject
to Ms. Cheung’s delivery of a release of claims reasonably acceptable to the Company. Under the CIC Agreement, Ms. Cheung
is also subject to non-solicitation and non-disparagement obligations during employment with the Company and for one year following
termination. Shelf Registration On February 8, 2021, the Company filed a shelf
registration statement on Form S-3 with the SEC. The shelf registration statement has not yet been declared effective by the SEC.
Under the shelf registration statement, if and upon becoming effective, the Company may offer and sell, from time to time over
a three-year period, various securities in an amount of up to $90 million. The Company has evaluated its subsequent events
from December 31, 2020 through the date these consolidated financial statements were issued, and has determined that there are
no subsequent events required to be disclosed in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thes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Actual results could differ from those estimates. The Company believes that the assumptions and
estimates associated with the Company’s forecast used in its going concern, goodwill and contingent consideration assessments,
revenue recognition, including assumptions and estimates used in determining the timing and amount of revenue to recognize for
those transactions with variable considerations, warrants and share-based compensation, and inventory valuation, have the greatest
potential impact on the consolidated financial statements. Therefore, the Company considers these estimates to be its significant
estimates.</t>
        </is>
      </c>
    </row>
    <row r="5">
      <c r="A5" s="4" t="inlineStr">
        <is>
          <t>Concentrations of Credit Risks</t>
        </is>
      </c>
      <c r="B5" s="4" t="inlineStr">
        <is>
          <t>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and globally.
Such deposits may exceed federal deposit insurance or foreign deposit guarantee funds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During the years ended December 31, 2020 and
2019, 24% and 12%, respectively, of the Company’s revenues were generated from international customers. The Company’s
international customers were concentrated in the European Union. The Company’s principal sources of revenues
were its Regalia, Grandevo, Venerate and UPB ST product lines for the years ended December 31, 2020 and 2019, accounting for 85%
and 91%, respectively, of the Company’s total revenues. Customers to which 10% or more of the Company’s
total revenues are attributable for any one of the periods presented consist of the following:
CUSTOMER
DECEMBER 31, A B C D
2020 22 % 13 % 13 % 8 %
2019 30 % 9 % 0 % 10 % Customers to which 10% or more of the Company’s
outstanding accounts receivable are attributable as of either December 31, 2020 or 2019, consist of the following:
CUSTOMER
DECEMBER 31, A B
2020 49 % 14 %
2019 44 % 9 %</t>
        </is>
      </c>
    </row>
    <row r="6">
      <c r="A6" s="4" t="inlineStr">
        <is>
          <t>Concentrations of Supplier Dependence</t>
        </is>
      </c>
      <c r="B6" s="4" t="inlineStr">
        <is>
          <t>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term business relationship with this supplier.
The Company endeavors to keep 10-12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 The Company continues to rely on third parties
to formulate Grandevo into spray-dried powders, for all of its production of Venerate, Majestene/Zelto,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 Farm products are currently partially sourced
by suppliers from one manufacturing plant in Russia, in which the Company owns a 12% interest. The Company plans for enough inventory
on hand to fill its revenue forecasts for 12 months at any given time, but an unexpected disruption in supply could have an adverse
effect on the supply and revenues related to the subsidiary. Although the Company has identified additional manufacturers who are
capable suppling the products, there can be no assurance that the Company will continue to be able to obtain products at a competitive
price.</t>
        </is>
      </c>
    </row>
    <row r="7">
      <c r="A7" s="4" t="inlineStr">
        <is>
          <t>Cash and Cash Equivalents</t>
        </is>
      </c>
      <c r="B7" s="4" t="inlineStr">
        <is>
          <t xml:space="preserve">Cash and Cash Equivalents The Company considers all highly liquid financial
instruments purchased with a maturity of three months or less to be cash equivalents. Cash and cash equivalents consist of cash
on deposit, money market funds and certificates of deposit accounts with U.S. and global financial institutions. The Company is
exposed to credit risk in the event of default by financial institutions to the extent that cash and cash equivalents balances
with financial institutions are in excess of amounts that are insured including for amounts held at U.S. by the Federal Deposit
Insurance Corporation and in Finland by the Deposit Guarantee Fund. The Company has not experienced any losses on these deposits.
The following table provides a reconciliation of cash, cash equivalents and restricted cash to amounts shown in the statement of
cash flows (in thousands):
DECEMBER 31, DECEMBER 31,
2020 2019
Cash and cash equivalents $ 15,841 $ 6,252
Restricted cash, less current portion 1,560 1,560
Total cash, cash equivalents and restricted cash $ 17,401 $ 7,812 </t>
        </is>
      </c>
    </row>
    <row r="8">
      <c r="A8" s="4" t="inlineStr">
        <is>
          <t>Restricted Cash</t>
        </is>
      </c>
      <c r="B8" s="4" t="inlineStr">
        <is>
          <t>Restricted Cash The Company’s restricted cash consists
of cash that the Company is contractually obligated to maintain in accordance with the terms of its June 2014 Secured Promissory
Note. Refer to Note 8 of the consolidated financial statements.</t>
        </is>
      </c>
    </row>
    <row r="9">
      <c r="A9" s="4" t="inlineStr">
        <is>
          <t>Accounts Receivable</t>
        </is>
      </c>
      <c r="B9" s="4" t="inlineStr">
        <is>
          <t>Accounts Receivable The carrying value of the Company’s receivables
represents their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off
when the Company’s internal collection efforts have been unsuccessful in collecting the amount due. During the years ended
December 31, 2020 and 2019, no receivables balances were written off. As of December 31, 2020 and 2019, the Company had no allowance
for doubtful accounts.</t>
        </is>
      </c>
    </row>
    <row r="10">
      <c r="A10" s="4" t="inlineStr">
        <is>
          <t>Inventories</t>
        </is>
      </c>
      <c r="B10" s="4" t="inlineStr">
        <is>
          <t>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 Inventories, net consist of the following (in
thousands):
DECEMBER 31, DECEMBER 31,
2020 2019
Raw materials $ 2,487 $ 1,610
Work in progress 987 783
Finished goods 3,144 5,756
$ 6,618 $ 8,149 During the year ended December 31, 2020, the
Company recorded, as a component of cost of product revenues, adjustments to inventory reserves of $387,000 due to quantities on
hand that may not be used or sold prior to expiration, and an adjustment of $1,770,000 as a result of actual utilization of the
Company’s manufacturing plant being less than what is considered normal capacity. During the year ended December 31, 2019, the
Company recorded, as a component of cost of product revenues, adjustments to inventory reserves of $248,000 due to quantities on
hand that may not be used or sold prior to expiration, and an adjustment of $969,000 as a result of actual utilization of the Company’s
manufacturing plant being less than what is considered normal capacity.</t>
        </is>
      </c>
    </row>
    <row r="11">
      <c r="A11" s="4" t="inlineStr">
        <is>
          <t>Property, Plant and Equipment</t>
        </is>
      </c>
      <c r="B11" s="4" t="inlineStr">
        <is>
          <t>Property, Plant and Equipment Property, plant and equipment are recorded
at cost and are depreciated using the straight-line method over their estimated useful lives. 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 Maintenance, repairs and minor renewals are
expensed as incurred. Expenditures that substantially increase an asset’s useful life are capitalized. The Company did not
recognize any amounts related to impairment for the years ended December 31, 2020 and 2019.</t>
        </is>
      </c>
    </row>
    <row r="12">
      <c r="A12" s="4" t="inlineStr">
        <is>
          <t>Intangible Assets</t>
        </is>
      </c>
      <c r="B12" s="4" t="inlineStr">
        <is>
          <t>Intangible Assets Intangible assets are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ASSET CATEGORY ESTIMATED USEFUL LIFE
Customer Relationship 15 years
Developed Technology 10 years
Tradenames 10-15 years
Non-compete 6 years
In Process Research and Development 11 year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The Company has not recorded impairment to intangible assets for the years ended December 31,
2020 and 2019.</t>
        </is>
      </c>
    </row>
    <row r="13">
      <c r="A13" s="4" t="inlineStr">
        <is>
          <t>Impairment of Long-Lived Assets</t>
        </is>
      </c>
      <c r="B13" s="4" t="inlineStr">
        <is>
          <t>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t>
        </is>
      </c>
    </row>
    <row r="14">
      <c r="A14" s="4" t="inlineStr">
        <is>
          <t>Goodwill</t>
        </is>
      </c>
      <c r="B14" s="4" t="inlineStr">
        <is>
          <t>Goodwill Goodwill represents the excess of purchase
price over the underlying net assets of businesses acquired. Goodwill is reviewed for impairment on an annual basis as of the first
day of the Company’s fiscal fourth quarter or more frequently if events or changes in circumstances indicate that the carrying
amount of goodwill may be impaired. The Company assesses goodwill in accordance with Accounting Standards Codification 350, Intangibles
– Goodwill and other Under the income-based approach, the Company
determines fair value using a discounted cash flow approach that requires significant judgment with respect to revenue and profitability
growth rates, based upon annual budgets and longer-range strategic plans, and the selection of an appropriate discount rates. Under
the market-based approach, the Company determines fair value by comparing reporting units to similar businesses or guideline companies
whose securities are actively traded in public markets. Fair value estimates employed in our annual
impairment review of goodwill were determined using models involving several assumptions. Changes in assumptions could materially
impact fair value estimates. Assumptions critical to the Company’s fair value estimates were: (i) discount rates; (ii) projected
future revenues and profitability used in the reporting unit; and (iii) projected long-term growth rates used in the derivation
of terminal year values. These and other assumptions are impacted by economic conditions and expectations of management and may
change in the future based on period specific facts and circumstances. While the Company believes the assumptions used to estimate
future cash flows are reasonable, there can be no assurance that the expected future cash flows will be realized. As a result,
impairment charges that possibly would have been recognized in earlier periods may not be recognized until later periods if actual
results deviate unfavorably from earlier estimates. The use of different assumptions would increase or decrease discounted cash
flows or earnings projections and, therefore, could change impairment determinations. For the year ended December 31, 2020, the Company
completed qualitative assessment and although there were no indications of a potential impairment also completed a quantitative
assessment. Based on the results of the assessment, the fair values of the Company’s goodwill exceeded the respective carrying
value and therefore the Company has not recorded impairment to goodwill as of December 31, 2020.</t>
        </is>
      </c>
    </row>
    <row r="15">
      <c r="A15" s="4" t="inlineStr">
        <is>
          <t>Fair Value</t>
        </is>
      </c>
      <c r="B15" s="4" t="inlineStr">
        <is>
          <t>Fair Value Accounting Standards Codification 820, Fair
Value Measurements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change in fair value for the reporting
period was driven by the result of the unobservable fair value model, a Monte Carlo simulation in a risk-neutral framework assuming
Geometric Browning Motion. The most significant input to the model was the estimated results of the Pro Farm subsidiary for the
periods specified in the share purchase agreement of 2021 – 2023. The following represents other inputs used in determining
the fair value of the contingent consideration liability:
DECEMBER 31, DECEMBER 31,
2020 2019
Discount rate 15.5 % 15.2 %
Volatility 45.8 % 33.6 %
Credit spread 9.0 % 10.8 %
Risk-free rate 0.19 % 1.66 % Discount Rate Estimated Volatility Factor Credit Spread Interest Rate The change in the fair value estimate is recognized
in the Company’s consolidated statement of operations in Other Income (expense) under caption Change in fair value of contingent
consideration. The contingent consideration will be determined at each reporting period and will be settled with the issuance of
the Company’s common shares.</t>
        </is>
      </c>
    </row>
    <row r="16">
      <c r="A16" s="4" t="inlineStr">
        <is>
          <t>Deferred Revenue</t>
        </is>
      </c>
      <c r="B16" s="4" t="inlineStr">
        <is>
          <t xml:space="preserve">Deferred Revenue Under ASC 606,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DECEMBER 31, DECEMBER 31,
2020 2019
Product revenues $ 189 $ 299
Financing costs 581 609
License revenues 1,232 1,505
Total deferred revenues 2,002 2,413
Less current portion (374 ) (427 )
Long term portion $ 1,628 $ 1,986 </t>
        </is>
      </c>
    </row>
    <row r="17">
      <c r="A17" s="4" t="inlineStr">
        <is>
          <t>Revenue Recognition</t>
        </is>
      </c>
      <c r="B17" s="4" t="inlineStr">
        <is>
          <t>Revenue Recognition Under ASC 606, the Company recognizes revenue
for product sales at a point in time following the transfer of control of such products to the customers, which typically occurs
upon shipment or delivery depending on the terms of the underlying contracts. The Company may enter into contracts in which the
standalone selling prices (“SSP”) are different from the amount the Company is entitled to bill the customer. Product
revenues consist of revenues generated from sales of the Company’s products to distributors and direct customers, net of
rebates and cash discounts. Product Sales. Licenses Revenues. Financing Component Revenues. Revenue recognition requires the Company to
make a number of estimates that include variable consideration. For example, customers may receive sales or volume-based pricing
incentives or receive incentives for providing the Company with marketing-related information. The Company makes estimates surrounding
variable consideration and the net impact to revenues. In making such estimates, significant judgment is required to evaluate assumptions
related to the amount of net contract revenues, including the impact of any performance incentives and the likelihood that customers
will achieve them. In the event estimates related to variable consideration change, the cumulative effect of these changes is recognized
as if the revised estimates had been used since revenue was initially recognized under the contract. Such revisions could occur
in any reporting period, and the effects may be material. From time to time, the Company offers certain
product rebates to its distributors and growers, which are estimated and recorded as reductions to product revenues, and an accrued
liability is recorded at the later of when the revenues are recorded, or the rebate is being offered. Contract Assets. Contract Liabilities.</t>
        </is>
      </c>
    </row>
    <row r="18">
      <c r="A18" s="4" t="inlineStr">
        <is>
          <t>Research, Development and Patent Expenses</t>
        </is>
      </c>
      <c r="B18" s="4" t="inlineStr">
        <is>
          <t>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During the years ended
December 31, 2020 and 2019, research and development expenses totaled $10,316,000 and $12,924,000, respectively, and patent expenses
totaled $1,014,000 and $1,102,000, respectively.</t>
        </is>
      </c>
    </row>
    <row r="19">
      <c r="A19" s="4" t="inlineStr">
        <is>
          <t>Shipping and Handling Costs</t>
        </is>
      </c>
      <c r="B19" s="4" t="inlineStr">
        <is>
          <t>Shipping and Handling Costs Amounts billed for shipping and handling are
included as a component of product revenues. Related costs for shipping and handling have been included as a component of cost
of product revenues. Shipping and handling costs for the year ended December 31, 2020 and 2019 were $1,473,000 and $1,180,000,
respectively.</t>
        </is>
      </c>
    </row>
    <row r="20">
      <c r="A20" s="4" t="inlineStr">
        <is>
          <t>Advertising</t>
        </is>
      </c>
      <c r="B20" s="4" t="inlineStr">
        <is>
          <t>Advertising The Company expenses advertising costs as incurred
and has included these expenses as a component of Selling, General and Administrative costs. Advertising costs for the years ended
December 31, 2020 and 2019 were $631,000 and $708,000, respectively.</t>
        </is>
      </c>
    </row>
    <row r="21">
      <c r="A21" s="4" t="inlineStr">
        <is>
          <t>Share-Based Compensation</t>
        </is>
      </c>
      <c r="B21" s="4" t="inlineStr">
        <is>
          <t>Share-Based Compensation The Company recognizes share-based compensation
expense for all stock options and restricted stock units granted to employees and directors based on estimated fair values. The Company estimates the fair value of restricted
stock units based on the closing bid price of the Company’s common stock on the date of grant. The Company estimates the fair value of stock
options on the date of grant using an option-pricing model. The value of the portion of the stock options that is ultimately expected
to vest is recognized as expense on a straight-line basis over the requisite service period. Forfeitures are estimated on the date
of grant and revised, if necessary, in subsequent periods if actual forfeitures differ from those estimates. The Company uses the Black-Scholes-Merton option-pricing
model to calculate the estimated fair value of stock options on the measurement date (generally, the date of grant). The required
inputs in the option-pricing model include the expected life of the stock options, estimated volatility factor, risk-free interest
rate and expected dividend yield. These inputs are subjective and generally require significant judgment. During the years ended
December 31, 2020 and 2019, the Company calculated the fair value of stock options granted based on the following assumptions:
DECEMBER 31, DECEMBER 31,
2020 2019
Expected life (years) 2.14-6.08 5.33-6.08
Estimated volatility factor 57.9%-59.9% 51%-54%
Risk-free interest rate 0.28%-0.96% 1.41%-2.44%
Expected dividend yield — — Expected Life Share-Based Payment Simplified Method for Plain Vanilla Share Options Estimated Volatility Factor Risk-Free Interest Rate Expected Dividend Yield Estimated Forfeitures</t>
        </is>
      </c>
    </row>
    <row r="22">
      <c r="A22" s="4" t="inlineStr">
        <is>
          <t>Warrants</t>
        </is>
      </c>
      <c r="B22" s="4" t="inlineStr">
        <is>
          <t>Warrants The Company has a number of outstanding warrants.
From time to time the terms of the warrants may be exchanged, amended or otherwise modified. Historically, the Company’s
warrants have been deemed stand alone equity instruments and as such changes to the original terms of the warranted have been accounted
for a modification under Accounting Standards Codification (“ASC”) 718, Compensation – Stock Based Compensation The issuances of August 2019 Warrants resulted
in the Company incurring a non-cash charge of $1,391,000 in connection with the fair value of new warrants issued in place of the
called warrants. The Company’s fair value of the new warrants issued was estimated utilizing a Black Scholes option pricing
model. The following table outlines assumptions utilized for the warrant issuance:
WARRANTS 2020
Contractual life (years) 3.01-3.04
Estimated volatility factor 53 %
Risk-free interest rate 1.58-1.66%
Expected dividend yield — Contractual Life. Estimated Volatility Factor. Risk-Free Interest Rate. Expected Dividend Yield. On April 29, 2020, the Company then entered
into a warrant exchange agreement (“Warrant Exchange Agreement”) with certain holders of warrants under the August
2015 Senior Secured Promissory Notes, the Securities Purchase Agreement and the Warrant Reorganization Agreement. Pursuant to the
Warrant Exchange Agreement, the Company agreed to exchange an aggregate of 45,977,809 warrants (“August 2015 Warrants”,
“February 2018 Warrants 1 &amp; 2”, and all “August 2019 Warrants” collectively, “the exchanged warrants”)
for 29,881,855 warrants (“April 2020 Warrants”), refer to Note 9 of the consolidated financial statement. The fair value of the April 2020 Warrants was
not greater than the fair values of the exchanged warrants immediately prior to the modification date and therefore had no impact
on the Company’s year ended results. The fair value of each exchanged warrants immediately prior to the modification were
estimated utilizing either a Black Scholes Merton or Monte Carlo option pricing model. The fair value of each April 2020 Warrants
immediately after the modification were estimated utilizing a Black Scholes Merton option pricing model. The following table outlines
the range of assumptions utilized in the option pricing models:
EXCHANGED
APRIL 2020 WARRANTS
Contractual life (years) 0.68-3.31 0.38-1.63
Estimated volatility factor 43-52% 38-46%
Risk-free interest rate 0.14-0.26% 0.10-0.19%
Expected dividend yield — — Contractual Life. Estimated Volatility Factor. Risk-Free Interest Rate. Expected Dividend Yield. In December 2020, the Company also entered
into an amendment (the “Warrant Amendment”) to a previously outstanding warrant to purchase 5,333,333 shares of the
Company’s common stock issued to a historical warrant holder (the “Holder”) on February 5, 2018. Pursuant to
the Warrant Amendment, in exchange for the Holder’s exercise of the warrant on December 29, 2020, with respect to 1,777,778
shares at the warrant’s exercise price of $0.96 per share the warrant’s expiration date was partially extended and
allows the Holder to exercise warrants to purchase (i) 1,777,778 shares at $1.00 per share by March 25, 2021, and (ii) 1,777,777
shares at $1.04 share by December 15, 2021 (Refer to Note 9 of the consolidated financial statements). The fair value of the February 2018 Warrants
was greater than the fair values of the exchanged warrants immediately prior to the modification date and therefore the Company
recognized $72,000 of additional expense in connection with the modification for the year ended results. The fair value of each
exchanged warrants immediately before and after the modification were estimated utilizing the Black Scholes Merton option pricing
model. The following table outlines the range of assumptions utilized in the option pricing models:
DECEMBER 2020
WARRANTS
Contractual life (years) 0.24-0.96
Estimated volatility factor 15-58%
Risk-free interest rate 0.10%-0.11%
Expected dividend yield — Contractual Life. Estimated Volatility Factor. Risk-Free Interest Rate. Expected Dividend Yield.</t>
        </is>
      </c>
    </row>
    <row r="23">
      <c r="A23" s="4" t="inlineStr">
        <is>
          <t>Income Taxes</t>
        </is>
      </c>
      <c r="B23" s="4" t="inlineStr">
        <is>
          <t>Income Taxes The Company uses the asset and liability method
of accounting for income taxes.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December 31, 2020 and 2019, all deferred
tax assets, except the deferred tax asset generated during the year related to foreign entitie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liabilities for uncertain tax positions based upon a two-step
process. To the extent that a tax position does not meet a more-likely-than-not level of certainty, no benefit is recognized in
the consolidated financial statements. If a tax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As of December 31, 2020, the Company concluded that there were
no additional uncertain tax positions required to be recognized in its consolidated financial statements. In connection with the
Company’s acquisition of Pro Farm, the Company acquired approximately $22,000 in uncertain tax position. The Company recognizes interest and penalties
related to income tax matters in income tax expense. No amounts were recognized for interest and penalties during the years ended
December 31, 2020 and 2019. In connection with the Company’s acquisition of Pro Farm, amounts of interest and penalties were
not significant or material.</t>
        </is>
      </c>
    </row>
    <row r="24">
      <c r="A24" s="4" t="inlineStr">
        <is>
          <t>Foreign Currency</t>
        </is>
      </c>
      <c r="B24" s="4" t="inlineStr">
        <is>
          <t>Foreign Currency The functional currency of the Company’s
subsidiary Pro Farm is the U.S. dollar. Assets and liabilities have been converted to the U.S. dollar reporting currency using
the exchange rates in effect on the consolidated balance sheet dates. Equity accounts are converted at historical rates, except
for the change in retained earnings during the year which is the result of the income statement conversion process. Revenue and
expense accounts are converted using the weighted average exchange rate during the period. The cumulative conversion adjustments
associated with the net assets of foreign subsidiaries and the Company’s normal operations are recorded in “Other income
(expense)” in the consolidated statement of operations in the amounts of $0.3 million and $0.1 million for the periods ended
December 31, 2020 and 2019, respectively.</t>
        </is>
      </c>
    </row>
    <row r="25">
      <c r="A25" s="4" t="inlineStr">
        <is>
          <t>Comprehensive Loss</t>
        </is>
      </c>
      <c r="B25" s="4" t="inlineStr">
        <is>
          <t>Comprehensive Loss Comprehensive loss represents the net loss
for the period adjusted for the results of certain changes to stockholders’ equity that are not reflected in the consolidated
statements of operations, if applicable. From time to time the Company is impacted by foreign currency translation in the consolidation
of the Company’s subsidiaries.</t>
        </is>
      </c>
    </row>
    <row r="26">
      <c r="A26" s="4" t="inlineStr">
        <is>
          <t>Segment Information</t>
        </is>
      </c>
      <c r="B26" s="4" t="inlineStr">
        <is>
          <t>Segment Information The Company is organized as a single operating
segment, whereby its chief operating decision maker assesses the performance of and allocates resources to the business as a whole.</t>
        </is>
      </c>
    </row>
    <row r="27">
      <c r="A27" s="4" t="inlineStr">
        <is>
          <t>Recently Adopted Accounting Pronouncements</t>
        </is>
      </c>
      <c r="B27" s="4" t="inlineStr">
        <is>
          <t>Recently Adopted Accounting Pronouncements In January 2017, the FASB issued ASU No. 2017-04,
“Intangibles – Goodwill and Other (Topic 350), (“ASU No. 2017-04”), which requires the annual goodwill
impairment test compare the fair value of the reporting unit with its carrying value. On January 1, 2020, the Company adopted the
ASU on a prospective basis and completed the quantitative assessment component of its annual goodwill impairment test based on
the fair value and the carrying value of the goodwill. The adoption of this standard did not have a material impact on the consolidated
financial statements. In August 2018, the FASB issued ASU No. 2018-13,
“Fair Value Measurement (Topic 820), (“ASU No. 2018-13”), which modifies the disclosure requirements on fair
value measurements in Topic 820, Fair Value Measurement. The provisions of ASU No. 2018-13 are effective for annual reporting periods
beginning after December 15, 2019 and interim reporting periods within those annual periods, with early adoption permitted. Amendments
on changes in unrealized gains and losses, the range and weighted average of significant unobservable inputs used to develop Level
3 fair value measurements, and the narrative description of measurements uncertainty should be applied prospectively for only the
most recent interim or annual periods presented in the initial year of adoption with all other amendments applied retroactively
to all periods presented upon their effective date. The Company has completed the assessment of the ASU on a prospective basis
as of January 1, 2020 and determined no material impact of the standard on the consolidated financial statements. In August 2018, the FASB issued ASU No. 2018-15,
“Intangibles – Goodwill and Other-Internal-Use Software (Subtopic 350-40), (“ASU No. 2018-15”), which aligns
the requirements for capitalizing implementation costs incurred in a hosting arrangement that is a service contract with the requirements
for capitalizing implementation costs incurred to develop or obtain internal-use software. The provisions of ASU No. 2018-15 are
effective for annual reporting periods beginning after December 15, 2019 and interim reporting periods within those annual periods,
with early adoption permitted. The Company has completed the assessment of the ASU on a prospective basis as of January 1, 2020
in which it determined no material impact of the standard on the consolidated financial statements. In November 2018, the FASB issued ASU No. 2018-18,
“Collaborative Arrangements (Topic 808): Clarifying the Interactions between Topic 808 and Topic 606” (“ASU No.
2018-18”), which clarifies certain transactions between collaborative arrangement participants should be accounted for as
revenue under Topic 606 when the collaborative arrangement participant is a customer in the context of a unit of account including
aligning Topic 808 with the guidance in Topic 606. The provisions of ASU No. 2018-18 are effective for annual reporting periods
beginning after December 15, 2019 and interim reporting periods within those annual periods, with early adoption permitted, including
adoption in any interim period for public business entities for periods for which consolidated financial statements have not yet
be issued. This ASU shall be applied retrospectively to the date of initial application of Topic 606. The Company has completed
the assessment of the ASU on a prospective basis as of January 1, 2020, and determined that there was no material impact of the
standard on the consolidated financial statements.</t>
        </is>
      </c>
    </row>
    <row r="28">
      <c r="A28" s="4" t="inlineStr">
        <is>
          <t>Recently Issued Accounting Pronouncements</t>
        </is>
      </c>
      <c r="B28" s="4" t="inlineStr">
        <is>
          <t>Recently Issued Accounting Pronouncement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consolidated financial statements to understand the entity’s
assumptions, models and methods for estimating expected credit losses. For public business entities that meet the definition of
a Securities and Exchange Commission (“SEC”) filer, ASU 2016-13 is effective for annual and interim reporting periods
beginning after December 15, 2019, and the guidance is to be applied using the modified-retrospective approach. Earlier adoption
is permitted for annual and interim reporting periods beginning after December 15, 2018. In November 2018, the FASB issued ASU
No. 2018-19, “Codification Improvements to Topic 326, Financial Instruments – Credit Losses,” (“ASU No.
2018-19”), in April 2019, the FASB issued Accounting Standards Update No. 2019-04, Codification Improvements to Topic 326,
Financial Instruments—Credit Losses, Topic 815, Derivatives and Hedging, and Topic 825, Financial Instruments (“ASU
2019-04”), in May 2019, the FASB issued Accounting Standards Update No. 2019-05, Financial Instruments—Credit Losses
(Topic 326) (“ASU 2019-05”), in November 2019, the FASB issued Accounting Standards Update No. 2019-10, Financial Instruments—Credit
Losses, (Topic 326), Derivatives and Hedging (Topic 815), and Leases (Topic 842): Effective Date (“ASU 2019-10”) and
Accounting Standards Update No. 2019-11, Financial Instruments—Credit Losses (“ASU 2019-11”), and in February
2020, the FASB issued Accounting Standards Update No. 2020-02, Financial Instruments—Credit Losses, (Topic 326) and Leases
(Topic 842) (“ASU 2020-02”). ASU 2020-02, delayed the effective date for certain entities including entities meeting
the SEC’s definition of a Smaller Reporting Company. The Company is currently evaluating ASU 2016-13 and all related ASUs
to determine the impact to its consolidated financial statements and related disclosures and anticipates delaying the adoption
of ASU 2016-13. In December 2019, the FASB issued ASU No. 2019-12,
“Income Taxes (Topic 740): Simplifying the Accounting for Income Tax” (“ASU No. 2019-12”), which removed
certain exceptions and updated certain provisions related to the accounting for income tax. The provisions of ASU No. 2019-12 are
effective for annual reporting periods beginning after December 15, 2020, and interim reporting periods within those annual periods,
with early adoption permitted, including adoption in any interim period for public business entities for periods for which consolidated
financial statements have not yet been issued or made available for issuance. This ASU shall be applied on a retrospectively or
modified retrospective basis. The Company has not yet determined the impact of implementing this new standard on the consolidated
financial statements. In August 2020, the FASB issued ASU No. 2020-06,
“Debt-Debt with Conversion and Other Options (Sub Topic 470-20) and Derivatives and Hedging – Contracts in Entity’s
Own Equity (Subtopic 815-40): Accounting for Convertible Instruments and Contracts in an Entity’s Own Equity” (“ASU
No. 2020-06”), which removed certain separation models for convertible instruments including no longer separating an embedded
conversion features from the host contract that are not required to be accounted for as derivatives or do not result in substantial
premiums accounted for as paid-in capital and a convertible debt instrument will be accounted for as a single liability measured
at its amortized cost and a convertible preferred stock will be accounted for as a single equity instrument measured at its historical
cost, as long as no other features required bifurcation and recognition as derivatives and included disclosure amendments for convertible
instruments. The provisions of the ASU also amended Subtopic 815-40 by removing certain conditions from the previous settlement
guidance, required instruments classified as an asset or liability be measured subsequently with changes reported in earnings and
clarified the FASB’s view on penalty payments, disclosure requirements and reassessment on both freestanding and embedded
features. Lastly, the provisions of the ASU also included amendments to the calculation of earnings per share. The provisions of
ASU No. 2020-06 are effective for fiscal years beginning after December 15, 2021 including interim reporting periods within those
fiscal years, with early adoption permitted, but no earlier than fiscal years beginning after December 15, 2020 excluding entities
eligible to be smaller reporting companies as defined by the SEC and for all other entities for fiscal years beginning after December
15, 2023. This ASU shall be applied on a modified retrospective or full retrospective method of transition. The Company has not
yet determined the impact of implementing this new standard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0</t>
        </is>
      </c>
    </row>
    <row r="3">
      <c r="A3" s="4" t="inlineStr">
        <is>
          <t>Schedule of Significant Customer's Revenues and Account Receivable Percentage</t>
        </is>
      </c>
      <c r="B3" s="4" t="inlineStr">
        <is>
          <t>Customers to which 10% or more of the Company’s
total revenues are attributable for any one of the periods presented consist of the following:
CUSTOMER
DECEMBER 31, A B C D
2020 22 % 13 % 13 % 8 %
2019 30 % 9 % 0 % 10 % Customers to which 10% or more of the Company’s
outstanding accounts receivable are attributable as of either December 31, 2020 or 2019 consist of the following:
CUSTOMER
DECEMBER 31, A B
2020 49 % 14 %
2019 44 % 9 %</t>
        </is>
      </c>
    </row>
    <row r="4">
      <c r="A4" s="4" t="inlineStr">
        <is>
          <t>Schedule of Cash, Cash Equivalents and Restricted Cash</t>
        </is>
      </c>
      <c r="B4" s="4" t="inlineStr">
        <is>
          <t xml:space="preserve">The following table provides a reconciliation
of cash, cash equivalents and restricted cash to amounts shown in the statement of cash flows (in thousands):
DECEMBER 31, DECEMBER 31,
2020 2019
Cash and cash equivalents $ 15,841 $ 6,252
Restricted cash, less current portion 1,560 1,560
Total cash, cash equivalents and restricted cash $ 17,401 $ 7,812 </t>
        </is>
      </c>
    </row>
    <row r="5">
      <c r="A5" s="4" t="inlineStr">
        <is>
          <t>Schedule of Inventories, Net</t>
        </is>
      </c>
      <c r="B5" s="4" t="inlineStr">
        <is>
          <t xml:space="preserve">Inventories, net consist of the following (in
thousands):
DECEMBER 31, DECEMBER 31,
2020 2019
Raw materials $ 2,487 $ 1,610
Work in progress 987 783
Finished goods 3,144 5,756
$ 6,618 $ 8,149 </t>
        </is>
      </c>
    </row>
    <row r="6">
      <c r="A6" s="4" t="inlineStr">
        <is>
          <t>Summary of Property, Plant and Equipment Estimated Useful Lives</t>
        </is>
      </c>
      <c r="B6" s="4" t="inlineStr">
        <is>
          <t>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t>
        </is>
      </c>
    </row>
    <row r="7">
      <c r="A7" s="4" t="inlineStr">
        <is>
          <t>Summary of Intangible Assets Estimated Useful Lives</t>
        </is>
      </c>
      <c r="B7" s="4" t="inlineStr">
        <is>
          <t>ASSET CATEGORY ESTIMATED USEFUL LIFE
Customer Relationship 15 years
Developed Technology 10 years
Tradenames 10-15 years
Non-compete 6 years
In Process Research and Development 11 years</t>
        </is>
      </c>
    </row>
    <row r="8">
      <c r="A8" s="4" t="inlineStr">
        <is>
          <t>Schedule of Fair Value of Derivative Liability</t>
        </is>
      </c>
      <c r="B8" s="4" t="inlineStr">
        <is>
          <t>The following represents other inputs used
in determining the fair value of the contingent consideration liability:
DECEMBER 31, DECEMBER 31,
2020 2019
Discount rate 15.5 % 15.2 %
Volatility 45.8 % 33.6 %
Credit spread 9.0 % 10.8 %
Risk-free rate 0.19 % 1.66 %</t>
        </is>
      </c>
    </row>
    <row r="9">
      <c r="A9" s="4" t="inlineStr">
        <is>
          <t>Schedule of Deferred Revenue</t>
        </is>
      </c>
      <c r="B9" s="4" t="inlineStr">
        <is>
          <t xml:space="preserve">The Company’s deferred revenue is broken
out as follows:
DECEMBER 31, DECEMBER 31,
2020 2019
Product revenues $ 189 $ 299
Financing costs 581 609
License revenues 1,232 1,505
Total deferred revenues 2,002 2,413
Less current portion (374 ) (427 )
Long term portion $ 1,628 $ 1,986 </t>
        </is>
      </c>
    </row>
    <row r="10">
      <c r="A10" s="4" t="inlineStr">
        <is>
          <t>Fair Value Assumptions of Stock Options</t>
        </is>
      </c>
      <c r="B10" s="4" t="inlineStr">
        <is>
          <t xml:space="preserve">During the years ended December 31, 2020 and
2019, the Company calculated the fair value of stock options granted based on the following assumptions:
DECEMBER 31, DECEMBER 31,
2020 2019
Expected life (years) 2.14-6.08 5.33-6.08
Estimated volatility factor 57.9%-59.9% 51%-54%
Risk-free interest rate 0.28%-0.96% 1.41%-2.44%
Expected dividend yield — — </t>
        </is>
      </c>
    </row>
    <row r="11">
      <c r="A11" s="4" t="inlineStr">
        <is>
          <t>Schedule of Fair Value Warrant Assumptions on Issuance</t>
        </is>
      </c>
      <c r="B11" s="4" t="inlineStr">
        <is>
          <t xml:space="preserve">The following table outlines assumptions utilized
for the warrant issuance:
WARRANTS 2020
Contractual life (years) 3.01-3.04
Estimated volatility factor 53 %
Risk-free interest rate 1.58-1.66%
Expected dividend yield — </t>
        </is>
      </c>
    </row>
    <row r="12">
      <c r="A12" s="4" t="inlineStr">
        <is>
          <t>April 2020 Warrants [Member]</t>
        </is>
      </c>
    </row>
    <row r="13">
      <c r="A13" s="4" t="inlineStr">
        <is>
          <t>Schedule of Fair Value Warrant Assumptions Exchanged Warrants</t>
        </is>
      </c>
      <c r="B13" s="4" t="inlineStr">
        <is>
          <t xml:space="preserve">The following table outlines the range of assumptions
utilized in the option pricing models:
EXCHANGED
APRIL 2020 WARRANTS
Contractual life (years) 0.68-3.31 0.38-1.63
Estimated volatility factor 43-52% 38-46%
Risk-free interest rate 0.14-0.26% 0.10-0.19%
Expected dividend yield — — </t>
        </is>
      </c>
    </row>
    <row r="14">
      <c r="A14" s="4" t="inlineStr">
        <is>
          <t>February 2018 Warrants [Member]</t>
        </is>
      </c>
    </row>
    <row r="15">
      <c r="A15" s="4" t="inlineStr">
        <is>
          <t>Schedule of Fair Value Warrant Assumptions Exchanged Warrants</t>
        </is>
      </c>
      <c r="B15" s="4" t="inlineStr">
        <is>
          <t xml:space="preserve">The following table outlines the range of assumptions
utilized in the option pricing models:
DECEMBER 2020
WARRANTS
Contractual life (years) 0.24-0.96
Estimated volatility factor 15-58%
Risk-free interest rate 0.10%-0.11%
Expected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 of Use Assets and Lease Liabilities (Tables)</t>
        </is>
      </c>
      <c r="B1" s="2" t="inlineStr">
        <is>
          <t>12 Months Ended</t>
        </is>
      </c>
    </row>
    <row r="2">
      <c r="B2" s="2" t="inlineStr">
        <is>
          <t>Dec. 31, 2020</t>
        </is>
      </c>
    </row>
    <row r="3">
      <c r="A3" s="3" t="inlineStr">
        <is>
          <t>Right Of Use Assets And Lease Liabilities</t>
        </is>
      </c>
    </row>
    <row r="4">
      <c r="A4" s="4" t="inlineStr">
        <is>
          <t>Schedule of Components of Lease Expense</t>
        </is>
      </c>
      <c r="B4" s="4" t="inlineStr">
        <is>
          <t xml:space="preserve">The components of lease expense were as follows
(in thousands):
DECEMBER 31, DECEMBER 31,
2020 2019
Operating lease cost $ 1,149 $ 1,154
Short-term lease cost 175 88
Sublease income (26 ) (93 )
Total operating lease costs: $ 1,298 $ 1,149 </t>
        </is>
      </c>
    </row>
    <row r="5">
      <c r="A5" s="4" t="inlineStr">
        <is>
          <t>Schedule of Maturities of Lease Liabilities</t>
        </is>
      </c>
      <c r="B5" s="4" t="inlineStr">
        <is>
          <t xml:space="preserve">Maturities of lease liabilities for each future
calendar year as of December 31, 2020 are as follows (in thousands):
OPERATING
LEASES
2021 $ 1,231
2022 1,267
2023 1,293
2024 867
Total lease payments 4,658
Less: imputed interest 600
Total lease obligation 4,058
Less lease obligation, current portion 1,008
Lease obligation, non-current portion $ 3,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consist of the
following (in thousands):
DECEMBER 31, DECEMBER 31,
2020 2019
Land $ 1 $ 1
Buildings 6,562 6,562
Computer equipment and software 564 564
Furniture, fixtures and office equipment 416 379
Machinery and equipment 16,047 15,768
Leasehold improvements 2,410 2,410
Construction in progress 367 155
Gross property, plant and equipment 26,367 25,839
Less accumulated depreciation and amortization (13,802 ) (12,579 )
Property, plant and equipment, net $ 12,565 $ 13,2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Company’s intangible assets consist
of the following (in thousands):
DECEMBER 31, DECEMBER 31,
2020 2019
Customer Relationships $ 2,244 $ 2,333
Developed Technology 16,362 16,362
Tradenames 3,106 3,125
Non-compete 90 93
In Process Research and Development 2,713 2,713
Gross intangibles 24,515 24,626
Less accumulated amortization (3,132 ) (784 )
Intangibles, net $ 21,383 $ 23,8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1e-05</v>
      </c>
      <c r="C7" s="7" t="n">
        <v>1e-05</v>
      </c>
    </row>
    <row r="8">
      <c r="A8" s="4" t="inlineStr">
        <is>
          <t>Common stock, shares authorized</t>
        </is>
      </c>
      <c r="B8" s="6" t="n">
        <v>250000000</v>
      </c>
      <c r="C8" s="6" t="n">
        <v>250000000</v>
      </c>
    </row>
    <row r="9">
      <c r="A9" s="4" t="inlineStr">
        <is>
          <t>Common stock, shares issued</t>
        </is>
      </c>
      <c r="B9" s="6" t="n">
        <v>167478000</v>
      </c>
      <c r="C9" s="6" t="n">
        <v>139526000</v>
      </c>
    </row>
    <row r="10">
      <c r="A10" s="4" t="inlineStr">
        <is>
          <t>Common stock, shares outstanding</t>
        </is>
      </c>
      <c r="B10" s="6" t="n">
        <v>167478000</v>
      </c>
      <c r="C10" s="6" t="n">
        <v>1395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Anti-dilutive Securities Excluded from Computation of Diluted Net Loss Per Share</t>
        </is>
      </c>
      <c r="B4" s="4" t="inlineStr">
        <is>
          <t xml:space="preserve">The following table sets forth the potential
shares of common stock as of the end of each period presented that are not included in the calculation of diluted net loss per
share because to do so would be anti-dilutive (in thousands):
DECEMBER 31, DECEMBER 31,
2020 2019
Stock options outstanding 13,380 11,821
Warrants to purchase common stock 14,534 52,647
Restricted stock units outstanding 4,588 2,405
Common shares to be issued in lieu of agent fees 498 498
Employee stock purchase plan 18 8
Maximum contingent consideration shares to be issued 5,972 5,972
38,990 73,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 of the following
(in thousands):
DECEMBER 31, DECEMBER 31,
2020 2019
Accrued compensation $ 3,495 $ 2,730
Accrued warranty costs 475 327
Accrued customer incentives 4,288 5,102
Accrued liabilities, acquisition related 1,463 1,722
Accrued liabilities, other 1,929 2,586
Accrued Liabilities $ 11,650 $ 12,467 </t>
        </is>
      </c>
    </row>
    <row r="5">
      <c r="A5" s="4" t="inlineStr">
        <is>
          <t>Schedule of Changes in Accrued Warranty Costs</t>
        </is>
      </c>
      <c r="B5" s="4" t="inlineStr">
        <is>
          <t xml:space="preserve">The Company periodically assesses the adequacy
of its recorded warranty liability and adjusts the amount as necessary. Changes in the Company’s accrued warranty costs during
the period are as follows (in thousands):
Balance at December 31, 2019 $ 327
Warranties issued (released) during the period 148
Settlements made during the period -
Balance at December 31, 2020 $ 475 </t>
        </is>
      </c>
    </row>
    <row r="6">
      <c r="A6" s="4" t="inlineStr">
        <is>
          <t>Schedule of Derivative Liability Measured at Fair Value Using Unobservable Inputs</t>
        </is>
      </c>
      <c r="B6" s="4" t="inlineStr">
        <is>
          <t xml:space="preserve">The following table provides a reconciliation
of the activity for the contingent consideration measured between the most recent reporting period and as of the balance sheet
date based on the fair value using significant inputs including the unobservable inputs (Level 3) (in thousands):
CONTINGENT CONSIDERATION
Fair value at September 13, 2019 $ 1,395
Change in estimated fair value recorded of contingent consideration 342
Fair value at December 31, 2019 1,737
Change in estimated fair value recorded of contingent consideration 445
Fair value at December 31, 2020 $ 2,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Including Debt to Related Parties</t>
        </is>
      </c>
      <c r="B4" s="4" t="inlineStr">
        <is>
          <t xml:space="preserve">Debt, including debt due to related parties,
consists of the following (in thousands):
DECEMBER 31, DECEMBER 31,
2020 2019
Secured promissory notes (“October 2012 and April 2013 Secured Promissory Notes”) bearing interest at 8.00% per annum, interest and principal due at maturity (December 31, 2022), collateralized by substantially all of the Company’s assets. $ 3,425 $ 3,425
Secured promissory note (“June 2014 Secured Promissory Note”) bearing interest at prime plus 2% (5.25% as of December 31, 2020) per annum, payable monthly through June 2036, collateralized by certain of the Company’s deposit accounts and MMM LLC’s inventories, chattel paper, accounts, equipment and general intangibles, net of unamortized debt discount as of December 31, 2020 and December 31, 2019 of $166 and $185. 8,106 8,404
Secured revolving borrowing (“LSQ Financing”) bearing interest at (12.80% annually) payable through the lenders direct collection of certain accounts receivable through March 2021, collateralized by substantially all of the Company’s personal property. 8,966 3,629
Senior secured promissory notes due to related parties (“August 2015 Senior Secured Promissory Notes”) bearing interest at 8% per annum, interest and principal payable at maturity (December 31, 2022), collateralized by substantially all of the Company’s assets. 7,300 7,300
Research loan facility (“2018 Research Facility”) bearing interest at 1.00% per annum, interest payments are due annually on the anniversary date of the facility with principal payable in 25% increments on the anniversary date of the facility beginning on the fourth anniversary of the loan (September 2022), net of imputed interest as of December 31, 2020 and 2019 of $41 and $8, respectively. 283 81
Financial institution facility (“2018 Bank Facility”) bearing interest at Euribor plus 2.40% (2.60% as of December 31, 2019) per annum, interest payable monthly and principal payable at maturity (February 29, 2020), 60% guaranteed by Export Credit Agency of Finland for a fee of 2.49%. - 207
Debt, including debt due to related parties $ 28,080 $ 23,046
Less debt due to related parties, non-current (7,300 ) (7,300 )
Less current portion (9,301 ) (3,899 )
Debt, non-current $ 11,479 $ 11,847 </t>
        </is>
      </c>
    </row>
    <row r="5">
      <c r="A5" s="4" t="inlineStr">
        <is>
          <t>Schedule of Contractual Future Principal Payments</t>
        </is>
      </c>
      <c r="B5" s="4" t="inlineStr">
        <is>
          <t>As of December 31, 2020, aggregate contractual
future principal payments on the Company’s debt, including debt due to related parties, are due as follows (in thousands):
PERIOD ENDING DECEMBER 31, DEBT
DEBT TO RELATED PARTY
2021 $ 9,320 -
2022 2,903 5,000
2023 474 -
2024 494 -
2025 518 -
Thereafter 6,302 -
Total future principal payments 20,011 5,000
Interest payments included in debt balance (1) 976 2,300
Total future debt payments $ 20,987 7,300
(1) Due to the debt extinguishment requirement, the Company has included both accrued interest and future interest in the debt balance for certain outstanding debt, as further discussed in Note 8 and 16.</t>
        </is>
      </c>
    </row>
    <row r="6">
      <c r="A6" s="4" t="inlineStr">
        <is>
          <t>Schedule of Debt Activity</t>
        </is>
      </c>
      <c r="B6" s="4" t="inlineStr">
        <is>
          <t xml:space="preserve">The following table reflects the activity under
this note:
Principal balance, net at December 31, 2019 $ 8,404
Principal payments (820 )
Interest 503
Debt discount amortization 19
Principal balance, net at December 31, 2020 $ 8,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arrants (Tables)</t>
        </is>
      </c>
      <c r="B1" s="2" t="inlineStr">
        <is>
          <t>12 Months Ended</t>
        </is>
      </c>
    </row>
    <row r="2">
      <c r="B2" s="2" t="inlineStr">
        <is>
          <t>Dec. 31, 2020</t>
        </is>
      </c>
    </row>
    <row r="3">
      <c r="A3" s="3" t="inlineStr">
        <is>
          <t>Warrants</t>
        </is>
      </c>
    </row>
    <row r="4">
      <c r="A4" s="4" t="inlineStr">
        <is>
          <t>Summary of Information About Common Stock Warrants Outstanding</t>
        </is>
      </c>
      <c r="B4" s="4" t="inlineStr">
        <is>
          <t>The following table summarizes information
about the Company’s common stock warrants activities for the year ended December 31, 2020 and the warrants outstanding as
of December 31, 2020 (in thousands, except exercise price data):
SHARES SUBJECT TO
YEAR ENDED NUMBER OF
YEAR ENDED NUMBER OF
YEAR ENDED NUMBER OF SHARES OR
YEAR ENDED NUMBER OF
YEAR ENDED NUMBER OF
SHARES SUBJECT TO
ISSUE EXPIRATION WARRANTS WARRANTS WARRNTS WARRANTS WARRANTS WARRANTS WARRANTS
DATE DATE EXERCISE OUTSTANDING EXCHANGED EXERCISED ISSUED MODIFIED EXPIRED OUTSANDING
DESCRIPTION MM/YY MM/YY PRICE 12/31/2019 12/31/2020 12/31/2020 12/31/2020 12/31/2020 12/31/2020 12/31/2020
June 2013 Warrants 06/13 06/23 (1) $ 8.40 27 - - - - - 27
August 2015 Warrants 08/15 08/23 $ 1.91 4,000 (4,000 ) - - - - -
November 2016 Warrants 11/16 11/26 $ 2.38 125 - - - - - 125
November 2017 Warrants 06/17 06/27 $ 1.10 80 - - - - - 80
February 2018 Warrants 1 02/18 12/20 $ 1.00 6,750 (1,378 ) (15 ) - (5,333 ) (24 ) -
February 2018 Warrants 2 02/18 12/20 $ 1.25 5,065 (4,000 ) - - - (1,065 ) -
August 2019 Warrant 09/19 12/21 $ 1.00 20,600 (14,600 ) (6,000 ) - - - -
August 2019 Warrant (Call Option) Various after 08/19 01/23 $ 1.75 16,000 (22,000 ) - 6,000 - - -
April 2020 Warrants, Tranche 1 04/20 05/20 $ 0.75 - - (3,393 ) 3,393 - - -
April 2020 Warrants, Tranche 2 04/20 09/20 $ 0.75 - - (2,714 ) 2,714 - - -
April 2020 Warrants, Tranche 3 04/20 12/20 $ 0.75 - - (13,027 ) 13,028 - (1 ) -
April 2020 Warrants, Tranche 4 04/20 03/21 $ 0.75 - - - 5,862 - - 5,862
April 2020 Warrants, Tranche 5 04/20 12/21 $ 0.75 - - - 4,885 - - 4,885
December 2020 Warrants, Tranche 1 12/20 12/20 $ 0.96 - - (1,778 ) - 1,778 - -
December 2020 Warrants, Tranche 2 03/21 03/20 $ 1.00 - - - - 1,778 - 1,778
December 2020 Warrants, Tranche 3 12/21 12/21 $ 1.04 - - - - 1,777 - 1,777
52,647 (45,978 ) (26,927 ) 35,882 - (1,090 ) 14,534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 Option Plans (Tables)</t>
        </is>
      </c>
      <c r="B1" s="2" t="inlineStr">
        <is>
          <t>12 Months Ended</t>
        </is>
      </c>
    </row>
    <row r="2">
      <c r="B2" s="2" t="inlineStr">
        <is>
          <t>Dec. 31, 2020</t>
        </is>
      </c>
    </row>
    <row r="3">
      <c r="A3" s="3" t="inlineStr">
        <is>
          <t>Share-based Payment Arrangement [Abstract]</t>
        </is>
      </c>
    </row>
    <row r="4">
      <c r="A4" s="4" t="inlineStr">
        <is>
          <t>Summary of Stock Options Activity</t>
        </is>
      </c>
      <c r="B4" s="4" t="inlineStr">
        <is>
          <t xml:space="preserve">The following table summarizes the activity
under the Company’s stock option plans for the year ended December 31, 2020 (in thousands, except exercise price and remaining
contractual life data):
WEIGHTED-
AVERAGE
WEIGHTED- REMAINING
AVERAGE CONTRACTUAL AGGREGATE
SHARES EXERCISE LIFE INTRINSIC
OUTSTANDING PRICE (IN YEARS) VALUE
Balances at December 31, 2019 11,821 $ 2.53 8.2 $ 65
Options granted 2,650 $ 1.16
Options exercised (100 ) $ 1.07
Options cancelled (991 ) $ 1.32
Balances at December 31, 2020 13,380 $ 2.32 7.7 $ 418
Vested and expected to vest at December 31, 2020 11,823 $ 2.44 6.6 $ 357
Exercisable at December 31, 2020 6,851 $ 3.23 6.6 $ 160 </t>
        </is>
      </c>
    </row>
    <row r="5">
      <c r="A5" s="4" t="inlineStr">
        <is>
          <t>Schedule of Assumptions Utilized in Option Pricing Model</t>
        </is>
      </c>
      <c r="B5" s="4" t="inlineStr">
        <is>
          <t xml:space="preserve">The Company’s fair value of these grants
was estimated utilizing either a Black Scholes or Monte Carlo option pricing model based on the following range of assumptions
which have determined consistent with the Company’s historical methodology for such assumptions:
AUGUST 3, 2020
Expected life (years) 2.14-6.08
Estimated volatility factor 58.8 %
Risk-free interest rate 0.28 %
Expected dividend yield — </t>
        </is>
      </c>
    </row>
    <row r="6">
      <c r="A6" s="4" t="inlineStr">
        <is>
          <t>Summary of Restricted Stock Units Activity</t>
        </is>
      </c>
      <c r="B6" s="4" t="inlineStr">
        <is>
          <t xml:space="preserve">The following table reflects the activity of
restricted stock units for the year ended December 31, 2020 (in thousands, except weighted average grant date fair value):
WEIGHTED
AVERAGE
GRANT
SHARES DATE FAIR
OUTSTANDING VALUE
Outstanding at December 31, 2019 2,405 $ 1.40
Granted 2,865 0.97
Exercised (657 ) 1.40
Forfeited (25 ) 1.37
Outstanding at December 31, 2020 4,588 $ 1.14 </t>
        </is>
      </c>
    </row>
    <row r="7">
      <c r="A7" s="4" t="inlineStr">
        <is>
          <t>Summary of Non-vested Restricted Stock Units Activity</t>
        </is>
      </c>
      <c r="B7" s="4" t="inlineStr">
        <is>
          <t xml:space="preserve">The following table summarizes the activity
of non-vested restricted stock units for the year ended December 31, 2020 (in thousands, except weighted average grant date fair
value):
WEIGHTED
AVERAGE
GRANT
SHARES DATE FAIR
OUTSTANDING VALUE
Nonvested at December 31, 2019 711 $ 1.45
Granted 2,865 0.96
Vested (2,114 ) 1.00
Forfeited (25 ) 1.37 </t>
        </is>
      </c>
    </row>
    <row r="8">
      <c r="A8" s="4" t="inlineStr">
        <is>
          <t>Summary of Shares Available for Grant Under Stock Incentive Plans</t>
        </is>
      </c>
      <c r="B8" s="4" t="inlineStr">
        <is>
          <t xml:space="preserve">The following table summarizes shares available
for grant under the Company’s current stock incentive plans for the year ended December 31, 2020 (in thousands):
SHARES
AVAILABLE
FOR
GRANT
Balances at December 31, 2019 4,051
Shares authorized 4,883
Options granted (2,650 )
Options cancelled 966
Restricted stock units granted (2,865 )
Restricted stock units cancelled 25
Balances at December 31, 2020 4,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loss) Before Income Taxes</t>
        </is>
      </c>
      <c r="B4" s="4" t="inlineStr">
        <is>
          <t>Consolidated (loss) before income taxes for
the United States (“U.S.”) and foreign operations consisted of the following (in thousands):
DECEMBER 31, DECEMBER 31,
2020 2019
Domestic $ (19,774 ) (36,692 )
Foreign (365 ) (483 )
(Loss) before income taxes $ (20,139 ) $ (37,175 )</t>
        </is>
      </c>
    </row>
    <row r="5">
      <c r="A5" s="4" t="inlineStr">
        <is>
          <t>Schedule of Provision for Income Taxes</t>
        </is>
      </c>
      <c r="B5" s="4" t="inlineStr">
        <is>
          <t xml:space="preserve">The income tax provision attributable to the
income before income taxes is as follows (in thousands):
DECEMBER 31, DECEMBER 31,
2020 2019
CURRENT:
Foreign $ 35 -
Total Current: 35 -
DEFERRED:
Foreign (6 ) -
Total Deferred: (6 ) -
Provision for income taxes $ 29 - </t>
        </is>
      </c>
    </row>
    <row r="6">
      <c r="A6" s="4" t="inlineStr">
        <is>
          <t>Reconciliation of Effective Income Tax Rate to US Federal Income Tax Statutory Rate</t>
        </is>
      </c>
      <c r="B6" s="4" t="inlineStr">
        <is>
          <t>The reconciliation of the U.S. federal statutory
tax rate to the actual tax rate is as follows:
DECEMBER 31, DECEMBER 31,
2020 2019
U.S. Federal tax benefit at statutory rate 21 % 21 %
State tax benefit 8 4
Deferred tax asset true up (3 ) 9
Expiring tax attributes (240 ) -
Share-based compensation expense (2 ) (1 )
Other (1 ) - )
Financing cost, warrants (1 ) (4 )
PPP Loan Forgiveness 2 -
Adjustment due to change in valuation allowance 216 (29 )
Provision for income taxes 0 % 0 %</t>
        </is>
      </c>
    </row>
    <row r="7">
      <c r="A7" s="4" t="inlineStr">
        <is>
          <t>Schedule of Deferred Tax Assets</t>
        </is>
      </c>
      <c r="B7" s="4" t="inlineStr">
        <is>
          <t xml:space="preserve">The tax effects of significant temporary differences
representing net deferred tax assets and liabilities consisted of the following (in thousands):
DECEMBER 31, DECEMBER 31,
2020 2019
DEFERRED TAX ASSETS:
Federal &amp; State NOL carryforward $ 31,911 $ 74,109
Research and development tax credits 2,762 4,223
Other, net 4,835 5,745
Deferred tax assets 39,508 84,077
Less valuation allowance (33,873 ) (78,187 )
Net deferred tax assets $ 5,635 $ 5,890
DEFERRED TAX LIABILITIES:
Other Intangibles (5,615 ) (5,890 )
Net deferred tax assets $ 20 - </t>
        </is>
      </c>
    </row>
    <row r="8">
      <c r="A8" s="4" t="inlineStr">
        <is>
          <t>Reconciliation of Beginning and Ending Unrecognized Tax Benefits</t>
        </is>
      </c>
      <c r="B8" s="4" t="inlineStr">
        <is>
          <t xml:space="preserve">A reconciliation of the beginning and ending
amount of unrecognized tax benefits is as follows (in thousands):
DECEMBER 31, DECEMBER 31,
2020 2019
Balance at January 1 $ 1,431 $ 1,348
Gross increase to tax positions in prior years 40 14
Gross decrease to tax positions in prior years (617 ) -
Gross increase to tax positions in current years 92 69
Balance at December 31 $ 946 $ 1,4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Consideration on Acquired Assets</t>
        </is>
      </c>
      <c r="B4" s="4" t="inlineStr">
        <is>
          <t xml:space="preserve">The allocation of the total consideration was
based on each of the acquired asset’s relative fair values as follows (in thousands):
INITIAL
Cash paid, inclusive of future payments $ 2,534
Fair value of contingent consideration 190
Other cost to acquire assets 168
Total acquisition related consideration $ 2,892
Intangible assets acquired:
Customer relationships $ 2,333
Tradename 466
Non-compete 93
Total assets acquired $ 2,892 </t>
        </is>
      </c>
    </row>
    <row r="5">
      <c r="A5" s="4" t="inlineStr">
        <is>
          <t>Schedule of Assets Acquired and Liabilities Assumed</t>
        </is>
      </c>
      <c r="B5" s="4" t="inlineStr">
        <is>
          <t xml:space="preserve">The final fair values of the assets acquired,
and liabilities assumed are as follows (in thousands):
FINAL ALLOCATION
Accounts receivable $ 583
Inventory 523
Other current assets 211
Investments in subsidiary 537
Intangible assets:
Developed technology 16,362
Tradename 2,659
In process research and development 2,713
Goodwill 6,740
Total assets acquired 30,328
Accounts payable 408
Accrued liabilities 779
Debt 1,612
Minority interest (14 )
Net assets acquired $ 27,543
Cash paid, net of cash acquired 5,849
Fair Value of stock consideration 20,299
Fair value of contingent consideration 1,395
Total purchase price $ 27,543 </t>
        </is>
      </c>
    </row>
    <row r="6">
      <c r="A6" s="4" t="inlineStr">
        <is>
          <t>Schedule of Pro Forma Acquisition</t>
        </is>
      </c>
      <c r="B6" s="4" t="inlineStr">
        <is>
          <t>The following unaudited pro forma results of
operations assume the Pro Farm acquisition had occurred on January 1, 2019 (in thousands):
PRO FORMA DECEMBER 31, 2019
Product revenues $ 30,362
Cost of product revenues 13,630
Gross profit 16,732
Operating expenses 43,956
Loss from operations $ (27,224 )
Basic and Diluted net loss per common share $ (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Reserved Shares of Common Stock for Future Issuances</t>
        </is>
      </c>
      <c r="B4" s="4" t="inlineStr">
        <is>
          <t xml:space="preserve">As of December 31, 2020, the Company had reserved
shares of common stock for future issuances as follows (in thousands):
SHARES
Shares available for future grant under stock incentive plans 4,410
Stock options outstanding 13,380
Restricted stock units outstanding 4,588
Warrants to purchase common stock 14,534
Common shares to be issued in lieu of agent fees 498
Shares available for future purchase under ESPP 617
Maximum contingent consideration shares to be issued 5,972
Contingent shares to be issued in connection with consulting service of prior CFO. 200
Balance at December 31, 2020 44,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Business, Basis of Presentation (Details Narrative) - USD ($)</t>
        </is>
      </c>
      <c r="B1" s="2" t="inlineStr">
        <is>
          <t>Mar. 19, 2021</t>
        </is>
      </c>
      <c r="C1" s="2" t="inlineStr">
        <is>
          <t>Dec. 31, 2020</t>
        </is>
      </c>
      <c r="D1" s="2" t="inlineStr">
        <is>
          <t>Dec. 15, 2021</t>
        </is>
      </c>
      <c r="E1" s="2" t="inlineStr">
        <is>
          <t>Mar. 25, 2021</t>
        </is>
      </c>
      <c r="F1" s="2" t="inlineStr">
        <is>
          <t>Mar. 15, 2021</t>
        </is>
      </c>
      <c r="G1" s="2" t="inlineStr">
        <is>
          <t>Dec. 29, 2020</t>
        </is>
      </c>
      <c r="H1" s="2" t="inlineStr">
        <is>
          <t>Apr. 30, 2020</t>
        </is>
      </c>
      <c r="I1" s="2" t="inlineStr">
        <is>
          <t>Apr. 29, 2020</t>
        </is>
      </c>
      <c r="J1" s="2" t="inlineStr">
        <is>
          <t>Dec. 31, 2019</t>
        </is>
      </c>
    </row>
    <row r="2">
      <c r="A2" s="3" t="inlineStr">
        <is>
          <t>SummaryofBusinessBasisofPresentationLineItems [Line Items]</t>
        </is>
      </c>
    </row>
    <row r="3">
      <c r="A3" s="4" t="inlineStr">
        <is>
          <t>Date of incorporation</t>
        </is>
      </c>
      <c r="C3" s="4" t="inlineStr">
        <is>
          <t>Jun. 15,
		2006</t>
        </is>
      </c>
    </row>
    <row r="4">
      <c r="A4" s="4" t="inlineStr">
        <is>
          <t>Working capital surplus</t>
        </is>
      </c>
      <c r="C4" s="5" t="n">
        <v>10032000</v>
      </c>
    </row>
    <row r="5">
      <c r="A5" s="4" t="inlineStr">
        <is>
          <t>Cash and Cash Equivalents, at Carrying Value</t>
        </is>
      </c>
      <c r="C5" s="6" t="n">
        <v>15841000</v>
      </c>
      <c r="J5" s="5" t="n">
        <v>6252000</v>
      </c>
    </row>
    <row r="6">
      <c r="A6" s="4" t="inlineStr">
        <is>
          <t>Debt excluding related parties</t>
        </is>
      </c>
      <c r="C6" s="6" t="n">
        <v>20780000</v>
      </c>
    </row>
    <row r="7">
      <c r="A7" s="4" t="inlineStr">
        <is>
          <t>Debt due to related parties</t>
        </is>
      </c>
      <c r="C7" s="6" t="n">
        <v>7300000</v>
      </c>
      <c r="J7" s="5" t="n">
        <v>7300000</v>
      </c>
    </row>
    <row r="8">
      <c r="A8" s="4" t="inlineStr">
        <is>
          <t>Restricted cash</t>
        </is>
      </c>
      <c r="C8" s="5" t="n">
        <v>1560000</v>
      </c>
    </row>
    <row r="9">
      <c r="A9" s="4" t="inlineStr">
        <is>
          <t>Class of Warrant or Right, Number of Securities Called by Warrants or Rights</t>
        </is>
      </c>
      <c r="C9" s="6" t="n">
        <v>14534</v>
      </c>
      <c r="G9" s="6" t="n">
        <v>1777778</v>
      </c>
      <c r="J9" s="6" t="n">
        <v>52647</v>
      </c>
    </row>
    <row r="10">
      <c r="A10" s="4" t="inlineStr">
        <is>
          <t>Warrants and Rights Outstanding</t>
        </is>
      </c>
      <c r="C10" s="5" t="n">
        <v>5333333</v>
      </c>
    </row>
    <row r="11">
      <c r="A11" s="4" t="inlineStr">
        <is>
          <t>Class of Warrant or Right, Exercise Price of Warrants or Rights</t>
        </is>
      </c>
      <c r="C11" s="8" t="n">
        <v>0.75</v>
      </c>
      <c r="G11" s="8" t="n">
        <v>0.96</v>
      </c>
    </row>
    <row r="12">
      <c r="A12" s="4" t="inlineStr">
        <is>
          <t>Subsequent Event [Member] | December 2020 Warrants [Member]</t>
        </is>
      </c>
    </row>
    <row r="13">
      <c r="A13" s="3" t="inlineStr">
        <is>
          <t>SummaryofBusinessBasisofPresentationLineItems [Line Items]</t>
        </is>
      </c>
    </row>
    <row r="14">
      <c r="A14" s="4" t="inlineStr">
        <is>
          <t>Warrant exercised</t>
        </is>
      </c>
      <c r="B14" s="6" t="n">
        <v>1777778</v>
      </c>
    </row>
    <row r="15">
      <c r="A15" s="4" t="inlineStr">
        <is>
          <t>Warrant Exchange Agreement [Member]</t>
        </is>
      </c>
    </row>
    <row r="16">
      <c r="A16" s="3" t="inlineStr">
        <is>
          <t>SummaryofBusinessBasisofPresentationLineItems [Line Items]</t>
        </is>
      </c>
    </row>
    <row r="17">
      <c r="A17" s="4" t="inlineStr">
        <is>
          <t>Class of Warrant or Right, Number of Securities Called by Warrants or Rights</t>
        </is>
      </c>
      <c r="I17" s="6" t="n">
        <v>45977809</v>
      </c>
    </row>
    <row r="18">
      <c r="A18" s="4" t="inlineStr">
        <is>
          <t>Warrant Exchange Agreement [Member] | Prior Warrants [Member]</t>
        </is>
      </c>
    </row>
    <row r="19">
      <c r="A19" s="3" t="inlineStr">
        <is>
          <t>SummaryofBusinessBasisofPresentationLineItems [Line Items]</t>
        </is>
      </c>
    </row>
    <row r="20">
      <c r="A20" s="4" t="inlineStr">
        <is>
          <t>Class of Warrant or Right, Number of Securities Called by Warrants or Rights</t>
        </is>
      </c>
      <c r="H20" s="6" t="n">
        <v>45977809</v>
      </c>
    </row>
    <row r="21">
      <c r="A21" s="4" t="inlineStr">
        <is>
          <t>Warrant Exchange Agreement [Member] | New Warrants [Member]</t>
        </is>
      </c>
    </row>
    <row r="22">
      <c r="A22" s="3" t="inlineStr">
        <is>
          <t>SummaryofBusinessBasisofPresentationLineItems [Line Items]</t>
        </is>
      </c>
    </row>
    <row r="23">
      <c r="A23" s="4" t="inlineStr">
        <is>
          <t>Class of Warrant or Right, Number of Securities Called by Warrants or Rights</t>
        </is>
      </c>
      <c r="C23" s="6" t="n">
        <v>19133464</v>
      </c>
      <c r="H23" s="6" t="n">
        <v>29881855</v>
      </c>
    </row>
    <row r="24">
      <c r="A24" s="4" t="inlineStr">
        <is>
          <t>Warrant Exchange Agreement [Member] | New Warrants [Member] | Forecast [Member]</t>
        </is>
      </c>
    </row>
    <row r="25">
      <c r="A25" s="3" t="inlineStr">
        <is>
          <t>SummaryofBusinessBasisofPresentationLineItems [Line Items]</t>
        </is>
      </c>
    </row>
    <row r="26">
      <c r="A26" s="4" t="inlineStr">
        <is>
          <t>Class of Warrant or Right, Number of Securities Called by Warrants or Rights</t>
        </is>
      </c>
      <c r="D26" s="6" t="n">
        <v>4885317</v>
      </c>
      <c r="F26" s="6" t="n">
        <v>5862380</v>
      </c>
    </row>
    <row r="27">
      <c r="A27" s="4" t="inlineStr">
        <is>
          <t>Warrant Exchange Agreement [Member] | New Warrants [Member] | Five Tranches [Member]</t>
        </is>
      </c>
    </row>
    <row r="28">
      <c r="A28" s="3" t="inlineStr">
        <is>
          <t>SummaryofBusinessBasisofPresentationLineItems [Line Items]</t>
        </is>
      </c>
    </row>
    <row r="29">
      <c r="A29" s="4" t="inlineStr">
        <is>
          <t>Class of Warrant or Right, Exercise Price of Warrants or Rights</t>
        </is>
      </c>
      <c r="H29" s="8" t="n">
        <v>0.75</v>
      </c>
    </row>
    <row r="30">
      <c r="A30" s="4" t="inlineStr">
        <is>
          <t>Warrant Exchange Agreement [Member] | New Warrants [Member] | Remaining Tranche Four [Member]</t>
        </is>
      </c>
    </row>
    <row r="31">
      <c r="A31" s="3" t="inlineStr">
        <is>
          <t>SummaryofBusinessBasisofPresentationLineItems [Line Items]</t>
        </is>
      </c>
    </row>
    <row r="32">
      <c r="A32" s="4" t="inlineStr">
        <is>
          <t>Warrants and Rights Outstanding</t>
        </is>
      </c>
      <c r="C32" s="5" t="n">
        <v>17800000</v>
      </c>
    </row>
    <row r="33">
      <c r="A33" s="4" t="inlineStr">
        <is>
          <t>Warrant Amendment [Member]</t>
        </is>
      </c>
    </row>
    <row r="34">
      <c r="A34" s="3" t="inlineStr">
        <is>
          <t>SummaryofBusinessBasisofPresentationLineItems [Line Items]</t>
        </is>
      </c>
    </row>
    <row r="35">
      <c r="A35" s="4" t="inlineStr">
        <is>
          <t>Class of Warrant or Right, Number of Securities Called by Warrants or Rights</t>
        </is>
      </c>
      <c r="G35" s="6" t="n">
        <v>1777778</v>
      </c>
    </row>
    <row r="36">
      <c r="A36" s="4" t="inlineStr">
        <is>
          <t>Class of Warrant or Right, Exercise Price of Warrants or Rights</t>
        </is>
      </c>
      <c r="G36" s="8" t="n">
        <v>0.96</v>
      </c>
    </row>
    <row r="37">
      <c r="A37" s="4" t="inlineStr">
        <is>
          <t>Warrant Amendment [Member] | Forecast [Member] | Warrant Holder [Member]</t>
        </is>
      </c>
    </row>
    <row r="38">
      <c r="A38" s="3" t="inlineStr">
        <is>
          <t>SummaryofBusinessBasisofPresentationLineItems [Line Items]</t>
        </is>
      </c>
    </row>
    <row r="39">
      <c r="A39" s="4" t="inlineStr">
        <is>
          <t>Class of Warrant or Right, Number of Securities Called by Warrants or Rights</t>
        </is>
      </c>
      <c r="D39" s="6" t="n">
        <v>1777777</v>
      </c>
      <c r="E39" s="6" t="n">
        <v>1777778</v>
      </c>
    </row>
    <row r="40">
      <c r="A40" s="4" t="inlineStr">
        <is>
          <t>Class of Warrant or Right, Exercise Price of Warrants or Rights</t>
        </is>
      </c>
      <c r="D40" s="5" t="n">
        <v>1</v>
      </c>
      <c r="E40" s="5" t="n">
        <v>1</v>
      </c>
    </row>
    <row r="41">
      <c r="A41" s="4" t="inlineStr">
        <is>
          <t>Warrant Amendment [Member] | Common Stock [Member] | Warrant Holder [Member]</t>
        </is>
      </c>
    </row>
    <row r="42">
      <c r="A42" s="3" t="inlineStr">
        <is>
          <t>SummaryofBusinessBasisofPresentationLineItems [Line Items]</t>
        </is>
      </c>
    </row>
    <row r="43">
      <c r="A43" s="4" t="inlineStr">
        <is>
          <t>Class of Warrant or Right, Number of Securities Called by Warrants or Rights</t>
        </is>
      </c>
      <c r="C43" s="6" t="n">
        <v>5333333</v>
      </c>
    </row>
    <row r="44">
      <c r="A44" s="4" t="inlineStr">
        <is>
          <t>Pro Farm Technogies Comercio de Insumos Agricolas do Brasil ltda [Member]</t>
        </is>
      </c>
    </row>
    <row r="45">
      <c r="A45" s="3" t="inlineStr">
        <is>
          <t>SummaryofBusinessBasisofPresentationLineItems [Line Items]</t>
        </is>
      </c>
    </row>
    <row r="46">
      <c r="A46" s="4" t="inlineStr">
        <is>
          <t>Ownership controlling interest percentage</t>
        </is>
      </c>
      <c r="C46" s="4" t="inlineStr">
        <is>
          <t>99.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21" customWidth="1" min="2" max="2"/>
    <col width="80" customWidth="1" min="3" max="3"/>
    <col width="27" customWidth="1" min="4" max="4"/>
    <col width="37" customWidth="1" min="5" max="5"/>
    <col width="30" customWidth="1" min="6" max="6"/>
    <col width="30" customWidth="1" min="7" max="7"/>
    <col width="20" customWidth="1" min="8" max="8"/>
    <col width="30" customWidth="1" min="9" max="9"/>
    <col width="20" customWidth="1" min="10" max="10"/>
    <col width="20" customWidth="1" min="11" max="11"/>
    <col width="19" customWidth="1" min="12" max="12"/>
    <col width="20" customWidth="1" min="13" max="13"/>
    <col width="20" customWidth="1" min="14" max="14"/>
  </cols>
  <sheetData>
    <row r="1">
      <c r="A1" s="1" t="inlineStr">
        <is>
          <t>Significant Accounting Policies (Details Narrative)</t>
        </is>
      </c>
      <c r="B1" s="2" t="inlineStr">
        <is>
          <t>1 Months Ended</t>
        </is>
      </c>
      <c r="C1" s="2" t="inlineStr">
        <is>
          <t>12 Months Ended</t>
        </is>
      </c>
      <c r="E1" s="2" t="inlineStr">
        <is>
          <t>17 Months Ended</t>
        </is>
      </c>
    </row>
    <row r="2">
      <c r="B2" s="2" t="inlineStr">
        <is>
          <t>Feb. 29, 2020USD ($)</t>
        </is>
      </c>
      <c r="C2" s="2" t="inlineStr">
        <is>
          <t>Dec. 31, 2020USD ($)Segment$ / sharesshares</t>
        </is>
      </c>
      <c r="D2" s="2" t="inlineStr">
        <is>
          <t>Dec. 31, 2019USD ($)shares</t>
        </is>
      </c>
      <c r="E2" s="2" t="inlineStr">
        <is>
          <t>Dec. 31, 2020USD ($)$ / sharesshares</t>
        </is>
      </c>
      <c r="F2" s="2" t="inlineStr">
        <is>
          <t>Dec. 15, 2021$ / sharesshares</t>
        </is>
      </c>
      <c r="G2" s="2" t="inlineStr">
        <is>
          <t>Mar. 25, 2021$ / sharesshares</t>
        </is>
      </c>
      <c r="H2" s="2" t="inlineStr">
        <is>
          <t>Mar. 15, 2021shares</t>
        </is>
      </c>
      <c r="I2" s="2" t="inlineStr">
        <is>
          <t>Dec. 29, 2020$ / sharesshares</t>
        </is>
      </c>
      <c r="J2" s="2" t="inlineStr">
        <is>
          <t>Dec. 15, 2020shares</t>
        </is>
      </c>
      <c r="K2" s="2" t="inlineStr">
        <is>
          <t>Sep. 15, 2020shares</t>
        </is>
      </c>
      <c r="L2" s="2" t="inlineStr">
        <is>
          <t>May 02, 2020shares</t>
        </is>
      </c>
      <c r="M2" s="2" t="inlineStr">
        <is>
          <t>Apr. 29, 2020shares</t>
        </is>
      </c>
      <c r="N2" s="2" t="inlineStr">
        <is>
          <t>Feb. 09, 2020shares</t>
        </is>
      </c>
    </row>
    <row r="3">
      <c r="A3" s="3" t="inlineStr">
        <is>
          <t>Product Information [Line Items]</t>
        </is>
      </c>
    </row>
    <row r="4">
      <c r="A4" s="4" t="inlineStr">
        <is>
          <t>Concentration risk, supplier</t>
        </is>
      </c>
      <c r="C4" s="4" t="inlineStr">
        <is>
          <t>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t>
        </is>
      </c>
    </row>
    <row r="5">
      <c r="A5" s="4" t="inlineStr">
        <is>
          <t>Ownership in an indirect vendor/supplier relationship percentage</t>
        </is>
      </c>
      <c r="C5" s="4" t="inlineStr">
        <is>
          <t>12.00%</t>
        </is>
      </c>
      <c r="E5" s="4" t="inlineStr">
        <is>
          <t>12.00%</t>
        </is>
      </c>
    </row>
    <row r="6">
      <c r="A6" s="4" t="inlineStr">
        <is>
          <t>Account receivable written off</t>
        </is>
      </c>
      <c r="C6" s="4" t="inlineStr">
        <is>
          <t xml:space="preserve"> </t>
        </is>
      </c>
      <c r="D6" s="4" t="inlineStr">
        <is>
          <t xml:space="preserve"> </t>
        </is>
      </c>
    </row>
    <row r="7">
      <c r="A7" s="4" t="inlineStr">
        <is>
          <t>Allowance for doubtful accounts</t>
        </is>
      </c>
      <c r="C7" s="4" t="inlineStr">
        <is>
          <t xml:space="preserve"> </t>
        </is>
      </c>
      <c r="D7" s="4" t="inlineStr">
        <is>
          <t xml:space="preserve"> </t>
        </is>
      </c>
      <c r="E7" s="4" t="inlineStr">
        <is>
          <t xml:space="preserve"> </t>
        </is>
      </c>
    </row>
    <row r="8">
      <c r="A8" s="4" t="inlineStr">
        <is>
          <t>Adjustment to inventory reserves</t>
        </is>
      </c>
      <c r="C8" s="6" t="n">
        <v>387000</v>
      </c>
      <c r="D8" s="6" t="n">
        <v>248000</v>
      </c>
      <c r="E8" s="6" t="n">
        <v>387000</v>
      </c>
    </row>
    <row r="9">
      <c r="A9" s="4" t="inlineStr">
        <is>
          <t>Adjustment of actual utilization of manufacturing plant</t>
        </is>
      </c>
      <c r="C9" s="6" t="n">
        <v>1770000</v>
      </c>
      <c r="D9" s="6" t="n">
        <v>969000</v>
      </c>
    </row>
    <row r="10">
      <c r="A10" s="4" t="inlineStr">
        <is>
          <t>Deferred product revenue</t>
        </is>
      </c>
      <c r="C10" s="6" t="n">
        <v>189000</v>
      </c>
      <c r="D10" s="6" t="n">
        <v>299000</v>
      </c>
      <c r="E10" s="6" t="n">
        <v>189000</v>
      </c>
    </row>
    <row r="11">
      <c r="A11" s="4" t="inlineStr">
        <is>
          <t>Financing revenues</t>
        </is>
      </c>
      <c r="C11" s="6" t="n">
        <v>32000</v>
      </c>
      <c r="D11" s="6" t="n">
        <v>252000</v>
      </c>
      <c r="E11" s="5" t="n">
        <v>32000</v>
      </c>
    </row>
    <row r="12">
      <c r="A12" s="4" t="inlineStr">
        <is>
          <t>Research and Development Expense</t>
        </is>
      </c>
      <c r="C12" s="6" t="n">
        <v>10316000</v>
      </c>
      <c r="D12" s="6" t="n">
        <v>12924000</v>
      </c>
    </row>
    <row r="13">
      <c r="A13" s="4" t="inlineStr">
        <is>
          <t>Patent Expenses</t>
        </is>
      </c>
      <c r="C13" s="6" t="n">
        <v>1014000</v>
      </c>
      <c r="D13" s="6" t="n">
        <v>1102000</v>
      </c>
    </row>
    <row r="14">
      <c r="A14" s="4" t="inlineStr">
        <is>
          <t>Shipping and handling costs</t>
        </is>
      </c>
      <c r="C14" s="6" t="n">
        <v>1473000</v>
      </c>
      <c r="D14" s="6" t="n">
        <v>1180000</v>
      </c>
    </row>
    <row r="15">
      <c r="A15" s="4" t="inlineStr">
        <is>
          <t>Advertising costs</t>
        </is>
      </c>
      <c r="C15" s="6" t="n">
        <v>631000</v>
      </c>
      <c r="D15" s="5" t="n">
        <v>708000</v>
      </c>
    </row>
    <row r="16">
      <c r="A16" s="4" t="inlineStr">
        <is>
          <t>Fair vaue of warrants</t>
        </is>
      </c>
      <c r="C16" s="5" t="n">
        <v>72000</v>
      </c>
    </row>
    <row r="17">
      <c r="A17" s="4" t="inlineStr">
        <is>
          <t>Warrants to purchase of common stock shares | shares</t>
        </is>
      </c>
      <c r="C17" s="6" t="n">
        <v>14534</v>
      </c>
      <c r="D17" s="6" t="n">
        <v>52647</v>
      </c>
      <c r="E17" s="6" t="n">
        <v>14534</v>
      </c>
      <c r="I17" s="6" t="n">
        <v>1777778</v>
      </c>
    </row>
    <row r="18">
      <c r="A18" s="4" t="inlineStr">
        <is>
          <t>Class of Warrant or Right, Exercise Price of Warrants or Rights | $ / shares</t>
        </is>
      </c>
      <c r="C18" s="8" t="n">
        <v>0.75</v>
      </c>
      <c r="E18" s="8" t="n">
        <v>0.75</v>
      </c>
      <c r="I18" s="8" t="n">
        <v>0.96</v>
      </c>
    </row>
    <row r="19">
      <c r="A19" s="4" t="inlineStr">
        <is>
          <t>Percentage of recognized uncertain tax position upon ultimate settlement</t>
        </is>
      </c>
      <c r="C19" s="4" t="inlineStr">
        <is>
          <t>50.00%</t>
        </is>
      </c>
    </row>
    <row r="20">
      <c r="A20" s="4" t="inlineStr">
        <is>
          <t>Cumulative translation adjustment</t>
        </is>
      </c>
      <c r="C20" s="5" t="n">
        <v>300000</v>
      </c>
      <c r="D20" s="5" t="n">
        <v>100000</v>
      </c>
    </row>
    <row r="21">
      <c r="A21" s="4" t="inlineStr">
        <is>
          <t>Operating segment | Segment</t>
        </is>
      </c>
      <c r="C21" s="6" t="n">
        <v>1</v>
      </c>
    </row>
    <row r="22">
      <c r="A22" s="4" t="inlineStr">
        <is>
          <t>Business Acquisition [Member]</t>
        </is>
      </c>
    </row>
    <row r="23">
      <c r="A23" s="3" t="inlineStr">
        <is>
          <t>Product Information [Line Items]</t>
        </is>
      </c>
    </row>
    <row r="24">
      <c r="A24" s="4" t="inlineStr">
        <is>
          <t>Uncertain tax positions</t>
        </is>
      </c>
      <c r="C24" s="5" t="n">
        <v>22000</v>
      </c>
      <c r="E24" s="5" t="n">
        <v>22000</v>
      </c>
    </row>
    <row r="25">
      <c r="A25" s="4" t="inlineStr">
        <is>
          <t>Strategic Collaboration and Distribution Agreements [Member]</t>
        </is>
      </c>
    </row>
    <row r="26">
      <c r="A26" s="3" t="inlineStr">
        <is>
          <t>Product Information [Line Items]</t>
        </is>
      </c>
    </row>
    <row r="27">
      <c r="A27" s="4" t="inlineStr">
        <is>
          <t>Proceeds from collaboration</t>
        </is>
      </c>
      <c r="C27" s="6" t="n">
        <v>800000</v>
      </c>
    </row>
    <row r="28">
      <c r="A28" s="4" t="inlineStr">
        <is>
          <t>Warrant Exchange Agreement [Member]</t>
        </is>
      </c>
    </row>
    <row r="29">
      <c r="A29" s="3" t="inlineStr">
        <is>
          <t>Product Information [Line Items]</t>
        </is>
      </c>
    </row>
    <row r="30">
      <c r="A30" s="4" t="inlineStr">
        <is>
          <t>Warrants to purchase of common stock shares | shares</t>
        </is>
      </c>
      <c r="M30" s="6" t="n">
        <v>45977809</v>
      </c>
    </row>
    <row r="31">
      <c r="A31" s="4" t="inlineStr">
        <is>
          <t>Warrant Amendment [Member]</t>
        </is>
      </c>
    </row>
    <row r="32">
      <c r="A32" s="3" t="inlineStr">
        <is>
          <t>Product Information [Line Items]</t>
        </is>
      </c>
    </row>
    <row r="33">
      <c r="A33" s="4" t="inlineStr">
        <is>
          <t>Warrants to purchase of common stock shares | shares</t>
        </is>
      </c>
      <c r="I33" s="6" t="n">
        <v>1777778</v>
      </c>
    </row>
    <row r="34">
      <c r="A34" s="4" t="inlineStr">
        <is>
          <t>Class of Warrant or Right, Exercise Price of Warrants or Rights | $ / shares</t>
        </is>
      </c>
      <c r="I34" s="8" t="n">
        <v>0.96</v>
      </c>
    </row>
    <row r="35">
      <c r="A35" s="4" t="inlineStr">
        <is>
          <t>Warrant Amendment [Member] | Warrant Holder [Member] | Forecast [Member]</t>
        </is>
      </c>
    </row>
    <row r="36">
      <c r="A36" s="3" t="inlineStr">
        <is>
          <t>Product Information [Line Items]</t>
        </is>
      </c>
    </row>
    <row r="37">
      <c r="A37" s="4" t="inlineStr">
        <is>
          <t>Warrants to purchase of common stock shares | shares</t>
        </is>
      </c>
      <c r="F37" s="6" t="n">
        <v>1777777</v>
      </c>
      <c r="G37" s="6" t="n">
        <v>1777778</v>
      </c>
    </row>
    <row r="38">
      <c r="A38" s="4" t="inlineStr">
        <is>
          <t>Class of Warrant or Right, Exercise Price of Warrants or Rights | $ / shares</t>
        </is>
      </c>
      <c r="F38" s="5" t="n">
        <v>1</v>
      </c>
      <c r="G38" s="5" t="n">
        <v>1</v>
      </c>
    </row>
    <row r="39">
      <c r="A39" s="4" t="inlineStr">
        <is>
          <t>Product Sales [Member]</t>
        </is>
      </c>
    </row>
    <row r="40">
      <c r="A40" s="3" t="inlineStr">
        <is>
          <t>Product Information [Line Items]</t>
        </is>
      </c>
    </row>
    <row r="41">
      <c r="A41" s="4" t="inlineStr">
        <is>
          <t>Deferred product revenue</t>
        </is>
      </c>
      <c r="C41" s="6" t="n">
        <v>189000</v>
      </c>
      <c r="D41" s="5" t="n">
        <v>299000</v>
      </c>
      <c r="E41" s="6" t="n">
        <v>189000</v>
      </c>
    </row>
    <row r="42">
      <c r="A42" s="4" t="inlineStr">
        <is>
          <t>License [Member] | Strategic Collaboration and Distribution Agreements [Member]</t>
        </is>
      </c>
    </row>
    <row r="43">
      <c r="A43" s="3" t="inlineStr">
        <is>
          <t>Product Information [Line Items]</t>
        </is>
      </c>
    </row>
    <row r="44">
      <c r="A44" s="4" t="inlineStr">
        <is>
          <t>Proceeds from collaboration</t>
        </is>
      </c>
      <c r="C44" s="5" t="n">
        <v>4100000</v>
      </c>
    </row>
    <row r="45">
      <c r="A45" s="4" t="inlineStr">
        <is>
          <t>August 2019 Warrants [Member]</t>
        </is>
      </c>
    </row>
    <row r="46">
      <c r="A46" s="3" t="inlineStr">
        <is>
          <t>Product Information [Line Items]</t>
        </is>
      </c>
    </row>
    <row r="47">
      <c r="A47" s="4" t="inlineStr">
        <is>
          <t>Fair vaue of warrants</t>
        </is>
      </c>
      <c r="B47" s="5" t="n">
        <v>1391000</v>
      </c>
      <c r="E47" s="5" t="n">
        <v>1391000</v>
      </c>
    </row>
    <row r="48">
      <c r="A48" s="4" t="inlineStr">
        <is>
          <t>Warrants to purchase of common stock shares | shares</t>
        </is>
      </c>
      <c r="N48" s="6" t="n">
        <v>6000000</v>
      </c>
    </row>
    <row r="49">
      <c r="A49" s="4" t="inlineStr">
        <is>
          <t>August 2015 Warrants [Member] | Warrant Exchange Agreement [Member]</t>
        </is>
      </c>
    </row>
    <row r="50">
      <c r="A50" s="3" t="inlineStr">
        <is>
          <t>Product Information [Line Items]</t>
        </is>
      </c>
    </row>
    <row r="51">
      <c r="A51" s="4" t="inlineStr">
        <is>
          <t>Warrants to purchase of common stock shares | shares</t>
        </is>
      </c>
      <c r="M51" s="6" t="n">
        <v>45977809</v>
      </c>
    </row>
    <row r="52">
      <c r="A52" s="4" t="inlineStr">
        <is>
          <t>April 2020 Warrants [Member]</t>
        </is>
      </c>
    </row>
    <row r="53">
      <c r="A53" s="3" t="inlineStr">
        <is>
          <t>Product Information [Line Items]</t>
        </is>
      </c>
    </row>
    <row r="54">
      <c r="A54" s="4" t="inlineStr">
        <is>
          <t>Warrants to purchase of common stock shares | shares</t>
        </is>
      </c>
      <c r="J54" s="6" t="n">
        <v>13027512</v>
      </c>
      <c r="K54" s="6" t="n">
        <v>2714065</v>
      </c>
      <c r="L54" s="6" t="n">
        <v>3392581</v>
      </c>
    </row>
    <row r="55">
      <c r="A55" s="4" t="inlineStr">
        <is>
          <t>April 2020 Warrants [Member] | Forecast [Member]</t>
        </is>
      </c>
    </row>
    <row r="56">
      <c r="A56" s="3" t="inlineStr">
        <is>
          <t>Product Information [Line Items]</t>
        </is>
      </c>
    </row>
    <row r="57">
      <c r="A57" s="4" t="inlineStr">
        <is>
          <t>Warrants to purchase of common stock shares | shares</t>
        </is>
      </c>
      <c r="F57" s="6" t="n">
        <v>4885317</v>
      </c>
      <c r="H57" s="6" t="n">
        <v>5862380</v>
      </c>
    </row>
    <row r="58">
      <c r="A58" s="4" t="inlineStr">
        <is>
          <t>April 2020 Warrants [Member] | Warrant Exchange Agreement [Member]</t>
        </is>
      </c>
    </row>
    <row r="59">
      <c r="A59" s="3" t="inlineStr">
        <is>
          <t>Product Information [Line Items]</t>
        </is>
      </c>
    </row>
    <row r="60">
      <c r="A60" s="4" t="inlineStr">
        <is>
          <t>Warrants to purchase of common stock shares | shares</t>
        </is>
      </c>
      <c r="M60" s="6" t="n">
        <v>29881855</v>
      </c>
    </row>
    <row r="61">
      <c r="A61" s="4" t="inlineStr">
        <is>
          <t>Common Stock [Member] | Warrant Amendment [Member] | Warrant Holder [Member]</t>
        </is>
      </c>
    </row>
    <row r="62">
      <c r="A62" s="3" t="inlineStr">
        <is>
          <t>Product Information [Line Items]</t>
        </is>
      </c>
    </row>
    <row r="63">
      <c r="A63" s="4" t="inlineStr">
        <is>
          <t>Warrants to purchase of common stock shares | shares</t>
        </is>
      </c>
      <c r="C63" s="6" t="n">
        <v>5333333</v>
      </c>
      <c r="E63" s="6" t="n">
        <v>5333333</v>
      </c>
    </row>
    <row r="64">
      <c r="A64" s="4" t="inlineStr">
        <is>
          <t>February Two Thousand Eighteen Warrants One [Member]</t>
        </is>
      </c>
    </row>
    <row r="65">
      <c r="A65" s="3" t="inlineStr">
        <is>
          <t>Product Information [Line Items]</t>
        </is>
      </c>
    </row>
    <row r="66">
      <c r="A66" s="4" t="inlineStr">
        <is>
          <t>Fair vaue of warrants</t>
        </is>
      </c>
      <c r="C66" s="5" t="n">
        <v>72000</v>
      </c>
    </row>
    <row r="67">
      <c r="A67" s="4" t="inlineStr">
        <is>
          <t>Revenue Benchmark [Member] | International [Member]</t>
        </is>
      </c>
    </row>
    <row r="68">
      <c r="A68" s="3" t="inlineStr">
        <is>
          <t>Product Information [Line Items]</t>
        </is>
      </c>
    </row>
    <row r="69">
      <c r="A69" s="4" t="inlineStr">
        <is>
          <t>Customers accounted for percentage of company's total revenues</t>
        </is>
      </c>
      <c r="C69" s="4" t="inlineStr">
        <is>
          <t>24.00%</t>
        </is>
      </c>
      <c r="D69" s="4" t="inlineStr">
        <is>
          <t>12.00%</t>
        </is>
      </c>
    </row>
    <row r="70">
      <c r="A70" s="4" t="inlineStr">
        <is>
          <t>Revenue Benchmark [Member] | International [Member] | Four Product [Member]</t>
        </is>
      </c>
    </row>
    <row r="71">
      <c r="A71" s="3" t="inlineStr">
        <is>
          <t>Product Information [Line Items]</t>
        </is>
      </c>
    </row>
    <row r="72">
      <c r="A72" s="4" t="inlineStr">
        <is>
          <t>Customers accounted for percentage of company's total revenues</t>
        </is>
      </c>
      <c r="C72" s="4" t="inlineStr">
        <is>
          <t>85.00%</t>
        </is>
      </c>
      <c r="D72" s="4" t="inlineStr">
        <is>
          <t>91.00%</t>
        </is>
      </c>
    </row>
    <row r="73">
      <c r="A73" s="4" t="inlineStr">
        <is>
          <t>Maximum [Member]</t>
        </is>
      </c>
    </row>
    <row r="74">
      <c r="A74" s="3" t="inlineStr">
        <is>
          <t>Product Information [Line Items]</t>
        </is>
      </c>
    </row>
    <row r="75">
      <c r="A75" s="4" t="inlineStr">
        <is>
          <t>Receivables due period</t>
        </is>
      </c>
      <c r="C75" s="4" t="inlineStr">
        <is>
          <t>120 days</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Total revenues</t>
        </is>
      </c>
      <c r="B4" s="5" t="n">
        <v>38374</v>
      </c>
      <c r="C4" s="5" t="n">
        <v>29373</v>
      </c>
    </row>
    <row r="5">
      <c r="A5" s="4" t="inlineStr">
        <is>
          <t>Cost of product revenues</t>
        </is>
      </c>
      <c r="B5" s="6" t="n">
        <v>15505</v>
      </c>
      <c r="C5" s="6" t="n">
        <v>13260</v>
      </c>
    </row>
    <row r="6">
      <c r="A6" s="4" t="inlineStr">
        <is>
          <t>Gross profit</t>
        </is>
      </c>
      <c r="B6" s="6" t="n">
        <v>22869</v>
      </c>
      <c r="C6" s="6" t="n">
        <v>16113</v>
      </c>
    </row>
    <row r="7">
      <c r="A7" s="3" t="inlineStr">
        <is>
          <t>Operating Expenses:</t>
        </is>
      </c>
    </row>
    <row r="8">
      <c r="A8" s="4" t="inlineStr">
        <is>
          <t>Research, development and patent</t>
        </is>
      </c>
      <c r="B8" s="6" t="n">
        <v>11330</v>
      </c>
      <c r="C8" s="6" t="n">
        <v>14026</v>
      </c>
    </row>
    <row r="9">
      <c r="A9" s="4" t="inlineStr">
        <is>
          <t>Selling, general and administrative</t>
        </is>
      </c>
      <c r="B9" s="6" t="n">
        <v>28734</v>
      </c>
      <c r="C9" s="6" t="n">
        <v>30072</v>
      </c>
    </row>
    <row r="10">
      <c r="A10" s="4" t="inlineStr">
        <is>
          <t>Total operating expenses</t>
        </is>
      </c>
      <c r="B10" s="6" t="n">
        <v>40064</v>
      </c>
      <c r="C10" s="6" t="n">
        <v>44098</v>
      </c>
    </row>
    <row r="11">
      <c r="A11" s="4" t="inlineStr">
        <is>
          <t>Loss from operations</t>
        </is>
      </c>
      <c r="B11" s="6" t="n">
        <v>-17195</v>
      </c>
      <c r="C11" s="6" t="n">
        <v>-27985</v>
      </c>
    </row>
    <row r="12">
      <c r="A12" s="3" t="inlineStr">
        <is>
          <t>Other income (expense):</t>
        </is>
      </c>
    </row>
    <row r="13">
      <c r="A13" s="4" t="inlineStr">
        <is>
          <t>Interest expense</t>
        </is>
      </c>
      <c r="B13" s="6" t="n">
        <v>-1443</v>
      </c>
      <c r="C13" s="6" t="n">
        <v>-1474</v>
      </c>
    </row>
    <row r="14">
      <c r="A14" s="4" t="inlineStr">
        <is>
          <t>Loss on modification of warrants</t>
        </is>
      </c>
      <c r="B14" s="6" t="n">
        <v>-72</v>
      </c>
      <c r="C14" s="6" t="n">
        <v>-1564</v>
      </c>
    </row>
    <row r="15">
      <c r="A15" s="4" t="inlineStr">
        <is>
          <t>Loss on issuance of new warrants</t>
        </is>
      </c>
      <c r="B15" s="6" t="n">
        <v>-1391</v>
      </c>
      <c r="C15" s="6" t="n">
        <v>-6065</v>
      </c>
    </row>
    <row r="16">
      <c r="A16" s="4" t="inlineStr">
        <is>
          <t>Change in fair value of contingent consideration</t>
        </is>
      </c>
      <c r="B16" s="6" t="n">
        <v>-445</v>
      </c>
      <c r="C16" s="6" t="n">
        <v>-342</v>
      </c>
    </row>
    <row r="17">
      <c r="A17" s="4" t="inlineStr">
        <is>
          <t>Other income, net</t>
        </is>
      </c>
      <c r="B17" s="6" t="n">
        <v>407</v>
      </c>
      <c r="C17" s="6" t="n">
        <v>255</v>
      </c>
    </row>
    <row r="18">
      <c r="A18" s="4" t="inlineStr">
        <is>
          <t>Total other expense, net</t>
        </is>
      </c>
      <c r="B18" s="6" t="n">
        <v>-2944</v>
      </c>
      <c r="C18" s="6" t="n">
        <v>-9190</v>
      </c>
    </row>
    <row r="19">
      <c r="A19" s="4" t="inlineStr">
        <is>
          <t>Net loss before income taxes</t>
        </is>
      </c>
      <c r="B19" s="6" t="n">
        <v>-20139</v>
      </c>
      <c r="C19" s="6" t="n">
        <v>-37175</v>
      </c>
    </row>
    <row r="20">
      <c r="A20" s="4" t="inlineStr">
        <is>
          <t>Income tax expense</t>
        </is>
      </c>
      <c r="B20" s="6" t="n">
        <v>-29</v>
      </c>
      <c r="C20" s="4" t="inlineStr">
        <is>
          <t xml:space="preserve"> </t>
        </is>
      </c>
    </row>
    <row r="21">
      <c r="A21" s="4" t="inlineStr">
        <is>
          <t>Net Loss</t>
        </is>
      </c>
      <c r="B21" s="5" t="n">
        <v>-20168</v>
      </c>
      <c r="C21" s="5" t="n">
        <v>-37175</v>
      </c>
    </row>
    <row r="22">
      <c r="A22" s="4" t="inlineStr">
        <is>
          <t>Basic and diluted net loss per common share:</t>
        </is>
      </c>
      <c r="B22" s="8" t="n">
        <v>-0.14</v>
      </c>
      <c r="C22" s="8" t="n">
        <v>-0.32</v>
      </c>
    </row>
    <row r="23">
      <c r="A23" s="4" t="inlineStr">
        <is>
          <t>Weighted-average shares outstanding used in computing basic and diluted net loss per common share:</t>
        </is>
      </c>
      <c r="B23" s="6" t="n">
        <v>148892000</v>
      </c>
      <c r="C23" s="6" t="n">
        <v>117982000</v>
      </c>
    </row>
    <row r="24">
      <c r="A24" s="4" t="inlineStr">
        <is>
          <t>Product [Member]</t>
        </is>
      </c>
    </row>
    <row r="25">
      <c r="A25" s="3" t="inlineStr">
        <is>
          <t>Revenues:</t>
        </is>
      </c>
    </row>
    <row r="26">
      <c r="A26" s="4" t="inlineStr">
        <is>
          <t>Total revenues</t>
        </is>
      </c>
      <c r="B26" s="5" t="n">
        <v>37915</v>
      </c>
      <c r="C26" s="5" t="n">
        <v>28912</v>
      </c>
    </row>
    <row r="27">
      <c r="A27" s="4" t="inlineStr">
        <is>
          <t>License [Member]</t>
        </is>
      </c>
    </row>
    <row r="28">
      <c r="A28" s="3" t="inlineStr">
        <is>
          <t>Revenues:</t>
        </is>
      </c>
    </row>
    <row r="29">
      <c r="A29" s="4" t="inlineStr">
        <is>
          <t>Total revenues</t>
        </is>
      </c>
      <c r="B29" s="5" t="n">
        <v>459</v>
      </c>
      <c r="C29" s="5" t="n">
        <v>4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Significant Customer's Revenues and Account Receivable Percentage (Details) - Customer Concentration Risk [Member]</t>
        </is>
      </c>
      <c r="B1" s="2" t="inlineStr">
        <is>
          <t>12 Months Ended</t>
        </is>
      </c>
    </row>
    <row r="2">
      <c r="B2" s="2" t="inlineStr">
        <is>
          <t>Dec. 31, 2020</t>
        </is>
      </c>
      <c r="C2" s="2" t="inlineStr">
        <is>
          <t>Dec. 31, 2019</t>
        </is>
      </c>
    </row>
    <row r="3">
      <c r="A3" s="4" t="inlineStr">
        <is>
          <t>Customer A [Member] | Revenue Benchmark [Member]</t>
        </is>
      </c>
    </row>
    <row r="4">
      <c r="A4" s="3" t="inlineStr">
        <is>
          <t>Product Information [Line Items]</t>
        </is>
      </c>
    </row>
    <row r="5">
      <c r="A5" s="4" t="inlineStr">
        <is>
          <t>Customers accounted for percentage of company's total revenues and accounts receivable</t>
        </is>
      </c>
      <c r="B5" s="4" t="inlineStr">
        <is>
          <t>22.00%</t>
        </is>
      </c>
      <c r="C5" s="4" t="inlineStr">
        <is>
          <t>30.00%</t>
        </is>
      </c>
    </row>
    <row r="6">
      <c r="A6" s="4" t="inlineStr">
        <is>
          <t>Customer A [Member] | Accounts Receivable [Member]</t>
        </is>
      </c>
    </row>
    <row r="7">
      <c r="A7" s="3" t="inlineStr">
        <is>
          <t>Product Information [Line Items]</t>
        </is>
      </c>
    </row>
    <row r="8">
      <c r="A8" s="4" t="inlineStr">
        <is>
          <t>Customers accounted for percentage of company's total revenues and accounts receivable</t>
        </is>
      </c>
      <c r="B8" s="4" t="inlineStr">
        <is>
          <t>49.00%</t>
        </is>
      </c>
      <c r="C8" s="4" t="inlineStr">
        <is>
          <t>44.00%</t>
        </is>
      </c>
    </row>
    <row r="9">
      <c r="A9" s="4" t="inlineStr">
        <is>
          <t>Customer B [Member] | Revenue Benchmark [Member]</t>
        </is>
      </c>
    </row>
    <row r="10">
      <c r="A10" s="3" t="inlineStr">
        <is>
          <t>Product Information [Line Items]</t>
        </is>
      </c>
    </row>
    <row r="11">
      <c r="A11" s="4" t="inlineStr">
        <is>
          <t>Customers accounted for percentage of company's total revenues and accounts receivable</t>
        </is>
      </c>
      <c r="B11" s="4" t="inlineStr">
        <is>
          <t>13.00%</t>
        </is>
      </c>
      <c r="C11" s="4" t="inlineStr">
        <is>
          <t>9.00%</t>
        </is>
      </c>
    </row>
    <row r="12">
      <c r="A12" s="4" t="inlineStr">
        <is>
          <t>Customer B [Member] | Accounts Receivable [Member]</t>
        </is>
      </c>
    </row>
    <row r="13">
      <c r="A13" s="3" t="inlineStr">
        <is>
          <t>Product Information [Line Items]</t>
        </is>
      </c>
    </row>
    <row r="14">
      <c r="A14" s="4" t="inlineStr">
        <is>
          <t>Customers accounted for percentage of company's total revenues and accounts receivable</t>
        </is>
      </c>
      <c r="B14" s="4" t="inlineStr">
        <is>
          <t>14.00%</t>
        </is>
      </c>
      <c r="C14" s="4" t="inlineStr">
        <is>
          <t>9.00%</t>
        </is>
      </c>
    </row>
    <row r="15">
      <c r="A15" s="4" t="inlineStr">
        <is>
          <t>Customer C [Member] | Revenue Benchmark [Member]</t>
        </is>
      </c>
    </row>
    <row r="16">
      <c r="A16" s="3" t="inlineStr">
        <is>
          <t>Product Information [Line Items]</t>
        </is>
      </c>
    </row>
    <row r="17">
      <c r="A17" s="4" t="inlineStr">
        <is>
          <t>Customers accounted for percentage of company's total revenues and accounts receivable</t>
        </is>
      </c>
      <c r="B17" s="4" t="inlineStr">
        <is>
          <t>13.00%</t>
        </is>
      </c>
      <c r="C17" s="4" t="inlineStr">
        <is>
          <t>0.00%</t>
        </is>
      </c>
    </row>
    <row r="18">
      <c r="A18" s="4" t="inlineStr">
        <is>
          <t>Customer D [Member] | Revenue Benchmark [Member]</t>
        </is>
      </c>
    </row>
    <row r="19">
      <c r="A19" s="3" t="inlineStr">
        <is>
          <t>Product Information [Line Items]</t>
        </is>
      </c>
    </row>
    <row r="20">
      <c r="A20" s="4" t="inlineStr">
        <is>
          <t>Customers accounted for percentage of company's total revenues and accounts receivable</t>
        </is>
      </c>
      <c r="B20" s="4" t="inlineStr">
        <is>
          <t>8.00%</t>
        </is>
      </c>
      <c r="C20" s="4" t="inlineStr">
        <is>
          <t>1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Cash,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15841</v>
      </c>
      <c r="C3" s="5" t="n">
        <v>6252</v>
      </c>
    </row>
    <row r="4">
      <c r="A4" s="4" t="inlineStr">
        <is>
          <t>Restricted cash</t>
        </is>
      </c>
      <c r="B4" s="6" t="n">
        <v>1560</v>
      </c>
      <c r="C4" s="6" t="n">
        <v>1560</v>
      </c>
    </row>
    <row r="5">
      <c r="A5" s="4" t="inlineStr">
        <is>
          <t>Total cash, cash equivalents and restricted cash</t>
        </is>
      </c>
      <c r="B5" s="5" t="n">
        <v>17401</v>
      </c>
      <c r="C5" s="5" t="n">
        <v>7812</v>
      </c>
      <c r="D5" s="5" t="n">
        <v>197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ventories, Net (Details) - USD ($) $ in Thousands</t>
        </is>
      </c>
      <c r="B1" s="2" t="inlineStr">
        <is>
          <t>Dec. 31, 2020</t>
        </is>
      </c>
      <c r="C1" s="2" t="inlineStr">
        <is>
          <t>Dec. 31, 2019</t>
        </is>
      </c>
    </row>
    <row r="2">
      <c r="A2" s="3" t="inlineStr">
        <is>
          <t>Accounting Policies [Abstract]</t>
        </is>
      </c>
    </row>
    <row r="3">
      <c r="A3" s="4" t="inlineStr">
        <is>
          <t>Raw materials</t>
        </is>
      </c>
      <c r="B3" s="5" t="n">
        <v>2487</v>
      </c>
      <c r="C3" s="5" t="n">
        <v>1610</v>
      </c>
    </row>
    <row r="4">
      <c r="A4" s="4" t="inlineStr">
        <is>
          <t>Work in progress</t>
        </is>
      </c>
      <c r="B4" s="6" t="n">
        <v>987</v>
      </c>
      <c r="C4" s="6" t="n">
        <v>783</v>
      </c>
    </row>
    <row r="5">
      <c r="A5" s="4" t="inlineStr">
        <is>
          <t>Finished goods</t>
        </is>
      </c>
      <c r="B5" s="6" t="n">
        <v>3144</v>
      </c>
      <c r="C5" s="6" t="n">
        <v>5756</v>
      </c>
    </row>
    <row r="6">
      <c r="A6" s="4" t="inlineStr">
        <is>
          <t>Inventories, net</t>
        </is>
      </c>
      <c r="B6" s="5" t="n">
        <v>6618</v>
      </c>
      <c r="C6" s="5" t="n">
        <v>81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ummary of Property, Plant and Equipment Estimated Useful Lives (Details)</t>
        </is>
      </c>
      <c r="B1" s="2" t="inlineStr">
        <is>
          <t>12 Months Ended</t>
        </is>
      </c>
    </row>
    <row r="2">
      <c r="B2" s="2" t="inlineStr">
        <is>
          <t>Dec. 31, 2020</t>
        </is>
      </c>
    </row>
    <row r="3">
      <c r="A3" s="4" t="inlineStr">
        <is>
          <t>Buildings [Member]</t>
        </is>
      </c>
    </row>
    <row r="4">
      <c r="A4" s="4" t="inlineStr">
        <is>
          <t>Property, plant and equipment, estimated useful life</t>
        </is>
      </c>
      <c r="B4" s="4" t="inlineStr">
        <is>
          <t>30 years</t>
        </is>
      </c>
    </row>
    <row r="5">
      <c r="A5" s="4" t="inlineStr">
        <is>
          <t>Leasehold Improvements [Member]</t>
        </is>
      </c>
    </row>
    <row r="6">
      <c r="A6" s="4" t="inlineStr">
        <is>
          <t>Property, plant and equipment, estimated useful life, description</t>
        </is>
      </c>
      <c r="B6" s="4" t="inlineStr">
        <is>
          <t>Shorter of lease term or useful life</t>
        </is>
      </c>
    </row>
    <row r="7">
      <c r="A7" s="4" t="inlineStr">
        <is>
          <t>Software [Member]</t>
        </is>
      </c>
    </row>
    <row r="8">
      <c r="A8" s="4" t="inlineStr">
        <is>
          <t>Property, plant and equipment, estimated useful life</t>
        </is>
      </c>
      <c r="B8" s="4" t="inlineStr">
        <is>
          <t>3 years</t>
        </is>
      </c>
    </row>
    <row r="9">
      <c r="A9" s="4" t="inlineStr">
        <is>
          <t>Minimum [Member] | Computer Equipment [Member]</t>
        </is>
      </c>
    </row>
    <row r="10">
      <c r="A10" s="4" t="inlineStr">
        <is>
          <t>Property, plant and equipment, estimated useful life</t>
        </is>
      </c>
      <c r="B10" s="4" t="inlineStr">
        <is>
          <t>2 years</t>
        </is>
      </c>
    </row>
    <row r="11">
      <c r="A11" s="4" t="inlineStr">
        <is>
          <t>Minimum [Member] | Machinery and Equipment [Member]</t>
        </is>
      </c>
    </row>
    <row r="12">
      <c r="A12" s="4" t="inlineStr">
        <is>
          <t>Property, plant and equipment, estimated useful life</t>
        </is>
      </c>
      <c r="B12" s="4" t="inlineStr">
        <is>
          <t>3 years</t>
        </is>
      </c>
    </row>
    <row r="13">
      <c r="A13" s="4" t="inlineStr">
        <is>
          <t>Minimum [Member] | Office Equipment [Member]</t>
        </is>
      </c>
    </row>
    <row r="14">
      <c r="A14" s="4" t="inlineStr">
        <is>
          <t>Property, plant and equipment, estimated useful life</t>
        </is>
      </c>
      <c r="B14" s="4" t="inlineStr">
        <is>
          <t>3 years</t>
        </is>
      </c>
    </row>
    <row r="15">
      <c r="A15" s="4" t="inlineStr">
        <is>
          <t>Minimum [Member] | Furniture [Member]</t>
        </is>
      </c>
    </row>
    <row r="16">
      <c r="A16" s="4" t="inlineStr">
        <is>
          <t>Property, plant and equipment, estimated useful life</t>
        </is>
      </c>
      <c r="B16" s="4" t="inlineStr">
        <is>
          <t>3 years</t>
        </is>
      </c>
    </row>
    <row r="17">
      <c r="A17" s="4" t="inlineStr">
        <is>
          <t>Maximum [Member] | Computer Equipment [Member]</t>
        </is>
      </c>
    </row>
    <row r="18">
      <c r="A18" s="4" t="inlineStr">
        <is>
          <t>Property, plant and equipment, estimated useful life</t>
        </is>
      </c>
      <c r="B18" s="4" t="inlineStr">
        <is>
          <t>3 years</t>
        </is>
      </c>
    </row>
    <row r="19">
      <c r="A19" s="4" t="inlineStr">
        <is>
          <t>Maximum [Member] | Machinery and Equipment [Member]</t>
        </is>
      </c>
    </row>
    <row r="20">
      <c r="A20" s="4" t="inlineStr">
        <is>
          <t>Property, plant and equipment, estimated useful life</t>
        </is>
      </c>
      <c r="B20" s="4" t="inlineStr">
        <is>
          <t>20 years</t>
        </is>
      </c>
    </row>
    <row r="21">
      <c r="A21" s="4" t="inlineStr">
        <is>
          <t>Maximum [Member] | Office Equipment [Member]</t>
        </is>
      </c>
    </row>
    <row r="22">
      <c r="A22" s="4" t="inlineStr">
        <is>
          <t>Property, plant and equipment, estimated useful life</t>
        </is>
      </c>
      <c r="B22" s="4" t="inlineStr">
        <is>
          <t>5 years</t>
        </is>
      </c>
    </row>
    <row r="23">
      <c r="A23" s="4" t="inlineStr">
        <is>
          <t>Maximum [Member] | Furniture [Member]</t>
        </is>
      </c>
    </row>
    <row r="24">
      <c r="A24" s="4" t="inlineStr">
        <is>
          <t>Property, plant and equipment, estimated useful life</t>
        </is>
      </c>
      <c r="B2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Intangible Assets Estimated Useful Lives (Details)</t>
        </is>
      </c>
      <c r="B1" s="2" t="inlineStr">
        <is>
          <t>12 Months Ended</t>
        </is>
      </c>
    </row>
    <row r="2">
      <c r="B2" s="2" t="inlineStr">
        <is>
          <t>Dec. 31, 2020</t>
        </is>
      </c>
    </row>
    <row r="3">
      <c r="A3" s="4" t="inlineStr">
        <is>
          <t>Customer Relationships [Member]</t>
        </is>
      </c>
    </row>
    <row r="4">
      <c r="A4" s="4" t="inlineStr">
        <is>
          <t>Intangible asset, useful life</t>
        </is>
      </c>
      <c r="B4" s="4" t="inlineStr">
        <is>
          <t>15 years</t>
        </is>
      </c>
    </row>
    <row r="5">
      <c r="A5" s="4" t="inlineStr">
        <is>
          <t>Developed Technology [Member]</t>
        </is>
      </c>
    </row>
    <row r="6">
      <c r="A6" s="4" t="inlineStr">
        <is>
          <t>Intangible asset, useful life</t>
        </is>
      </c>
      <c r="B6" s="4" t="inlineStr">
        <is>
          <t>10 years</t>
        </is>
      </c>
    </row>
    <row r="7">
      <c r="A7" s="4" t="inlineStr">
        <is>
          <t>Non-Compete [Member]</t>
        </is>
      </c>
    </row>
    <row r="8">
      <c r="A8" s="4" t="inlineStr">
        <is>
          <t>Intangible asset, useful life</t>
        </is>
      </c>
      <c r="B8" s="4" t="inlineStr">
        <is>
          <t>6 years</t>
        </is>
      </c>
    </row>
    <row r="9">
      <c r="A9" s="4" t="inlineStr">
        <is>
          <t>In Process Research and Development [Member]</t>
        </is>
      </c>
    </row>
    <row r="10">
      <c r="A10" s="4" t="inlineStr">
        <is>
          <t>Intangible asset, useful life</t>
        </is>
      </c>
      <c r="B10" s="4" t="inlineStr">
        <is>
          <t>11 years</t>
        </is>
      </c>
    </row>
    <row r="11">
      <c r="A11" s="4" t="inlineStr">
        <is>
          <t>Minimum [Member] | Tradenames [Member]</t>
        </is>
      </c>
    </row>
    <row r="12">
      <c r="A12" s="4" t="inlineStr">
        <is>
          <t>Intangible asset, useful life</t>
        </is>
      </c>
      <c r="B12" s="4" t="inlineStr">
        <is>
          <t>10 years</t>
        </is>
      </c>
    </row>
    <row r="13">
      <c r="A13" s="4" t="inlineStr">
        <is>
          <t>Maximum [Member] | Tradenames [Member]</t>
        </is>
      </c>
    </row>
    <row r="14">
      <c r="A14" s="4" t="inlineStr">
        <is>
          <t>Intangible asset, useful life</t>
        </is>
      </c>
      <c r="B14"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Fair Value of Derivative Liability (Details)</t>
        </is>
      </c>
      <c r="B1" s="2" t="inlineStr">
        <is>
          <t>12 Months Ended</t>
        </is>
      </c>
    </row>
    <row r="2">
      <c r="B2" s="2" t="inlineStr">
        <is>
          <t>Dec. 31, 2020</t>
        </is>
      </c>
      <c r="C2" s="2" t="inlineStr">
        <is>
          <t>Dec. 31, 2019</t>
        </is>
      </c>
    </row>
    <row r="3">
      <c r="A3" s="3" t="inlineStr">
        <is>
          <t>Accounting Policies [Abstract]</t>
        </is>
      </c>
    </row>
    <row r="4">
      <c r="A4" s="4" t="inlineStr">
        <is>
          <t>Discount rate</t>
        </is>
      </c>
      <c r="B4" s="4" t="inlineStr">
        <is>
          <t>15.50%</t>
        </is>
      </c>
      <c r="C4" s="4" t="inlineStr">
        <is>
          <t>15.20%</t>
        </is>
      </c>
    </row>
    <row r="5">
      <c r="A5" s="4" t="inlineStr">
        <is>
          <t>Volatility</t>
        </is>
      </c>
      <c r="B5" s="4" t="inlineStr">
        <is>
          <t>45.80%</t>
        </is>
      </c>
      <c r="C5" s="4" t="inlineStr">
        <is>
          <t>33.60%</t>
        </is>
      </c>
    </row>
    <row r="6">
      <c r="A6" s="4" t="inlineStr">
        <is>
          <t>Credit spread</t>
        </is>
      </c>
      <c r="B6" s="4" t="inlineStr">
        <is>
          <t>9.00%</t>
        </is>
      </c>
      <c r="C6" s="4" t="inlineStr">
        <is>
          <t>10.80%</t>
        </is>
      </c>
    </row>
    <row r="7">
      <c r="A7" s="4" t="inlineStr">
        <is>
          <t>Risk-free rate</t>
        </is>
      </c>
      <c r="B7" s="4" t="inlineStr">
        <is>
          <t>0.19%</t>
        </is>
      </c>
      <c r="C7" s="4" t="inlineStr">
        <is>
          <t>1.66%</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Deferred Revenue (Details) - USD ($) $ in Thousands</t>
        </is>
      </c>
      <c r="B1" s="2" t="inlineStr">
        <is>
          <t>Dec. 31, 2020</t>
        </is>
      </c>
      <c r="C1" s="2" t="inlineStr">
        <is>
          <t>Dec. 31, 2019</t>
        </is>
      </c>
    </row>
    <row r="2">
      <c r="A2" s="3" t="inlineStr">
        <is>
          <t>Accounting Policies [Abstract]</t>
        </is>
      </c>
    </row>
    <row r="3">
      <c r="A3" s="4" t="inlineStr">
        <is>
          <t>Product revenues</t>
        </is>
      </c>
      <c r="B3" s="5" t="n">
        <v>189</v>
      </c>
      <c r="C3" s="5" t="n">
        <v>299</v>
      </c>
    </row>
    <row r="4">
      <c r="A4" s="4" t="inlineStr">
        <is>
          <t>Financing costs</t>
        </is>
      </c>
      <c r="B4" s="6" t="n">
        <v>581</v>
      </c>
      <c r="C4" s="6" t="n">
        <v>609</v>
      </c>
    </row>
    <row r="5">
      <c r="A5" s="4" t="inlineStr">
        <is>
          <t>License revenues</t>
        </is>
      </c>
      <c r="B5" s="6" t="n">
        <v>1232</v>
      </c>
      <c r="C5" s="6" t="n">
        <v>1505</v>
      </c>
    </row>
    <row r="6">
      <c r="A6" s="4" t="inlineStr">
        <is>
          <t>Total deferred revenues</t>
        </is>
      </c>
      <c r="B6" s="6" t="n">
        <v>2002</v>
      </c>
      <c r="C6" s="6" t="n">
        <v>2413</v>
      </c>
    </row>
    <row r="7">
      <c r="A7" s="4" t="inlineStr">
        <is>
          <t>Less current portion</t>
        </is>
      </c>
      <c r="B7" s="6" t="n">
        <v>-374</v>
      </c>
      <c r="C7" s="6" t="n">
        <v>-427</v>
      </c>
    </row>
    <row r="8">
      <c r="A8" s="4" t="inlineStr">
        <is>
          <t>Long term portion</t>
        </is>
      </c>
      <c r="B8" s="5" t="n">
        <v>1628</v>
      </c>
      <c r="C8" s="5" t="n">
        <v>19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ignificant Accounting Policies - Fair Value Assumptions of Stock Options (Details)</t>
        </is>
      </c>
      <c r="B1" s="2" t="inlineStr">
        <is>
          <t>Aug. 03, 2020</t>
        </is>
      </c>
      <c r="C1" s="2" t="inlineStr">
        <is>
          <t>Dec. 31, 2020</t>
        </is>
      </c>
      <c r="D1" s="2" t="inlineStr">
        <is>
          <t>Dec. 31, 2019</t>
        </is>
      </c>
    </row>
    <row r="2">
      <c r="A2" s="4" t="inlineStr">
        <is>
          <t>Risk-free interest rate</t>
        </is>
      </c>
      <c r="B2" s="4" t="inlineStr">
        <is>
          <t>0.28%</t>
        </is>
      </c>
    </row>
    <row r="3">
      <c r="A3" s="4" t="inlineStr">
        <is>
          <t>Expected dividend yield</t>
        </is>
      </c>
      <c r="B3" s="4" t="inlineStr">
        <is>
          <t>0.00%</t>
        </is>
      </c>
      <c r="C3" s="4" t="inlineStr">
        <is>
          <t>0.00%</t>
        </is>
      </c>
      <c r="D3" s="4" t="inlineStr">
        <is>
          <t>0.00%</t>
        </is>
      </c>
    </row>
    <row r="4">
      <c r="A4" s="4" t="inlineStr">
        <is>
          <t>Minimum [Member]</t>
        </is>
      </c>
    </row>
    <row r="5">
      <c r="A5" s="4" t="inlineStr">
        <is>
          <t>Expected life (years)</t>
        </is>
      </c>
      <c r="B5" s="4" t="inlineStr">
        <is>
          <t>2 years 1 month 20 days</t>
        </is>
      </c>
      <c r="C5" s="4" t="inlineStr">
        <is>
          <t>2 years 1 month 20 days</t>
        </is>
      </c>
      <c r="D5" s="4" t="inlineStr">
        <is>
          <t>5 years 3 months 29 days</t>
        </is>
      </c>
    </row>
    <row r="6">
      <c r="A6" s="4" t="inlineStr">
        <is>
          <t>Estimated volatility factor</t>
        </is>
      </c>
      <c r="C6" s="4" t="inlineStr">
        <is>
          <t>57.90%</t>
        </is>
      </c>
      <c r="D6" s="4" t="inlineStr">
        <is>
          <t>51.00%</t>
        </is>
      </c>
    </row>
    <row r="7">
      <c r="A7" s="4" t="inlineStr">
        <is>
          <t>Risk-free interest rate</t>
        </is>
      </c>
      <c r="C7" s="4" t="inlineStr">
        <is>
          <t>0.28%</t>
        </is>
      </c>
      <c r="D7" s="4" t="inlineStr">
        <is>
          <t>1.41%</t>
        </is>
      </c>
    </row>
    <row r="8">
      <c r="A8" s="4" t="inlineStr">
        <is>
          <t>Maximum [Member]</t>
        </is>
      </c>
    </row>
    <row r="9">
      <c r="A9" s="4" t="inlineStr">
        <is>
          <t>Expected life (years)</t>
        </is>
      </c>
      <c r="B9" s="4" t="inlineStr">
        <is>
          <t>6 years 29 days</t>
        </is>
      </c>
      <c r="C9" s="4" t="inlineStr">
        <is>
          <t>6 years 29 days</t>
        </is>
      </c>
      <c r="D9" s="4" t="inlineStr">
        <is>
          <t>6 years 29 days</t>
        </is>
      </c>
    </row>
    <row r="10">
      <c r="A10" s="4" t="inlineStr">
        <is>
          <t>Estimated volatility factor</t>
        </is>
      </c>
      <c r="C10" s="4" t="inlineStr">
        <is>
          <t>59.90%</t>
        </is>
      </c>
      <c r="D10" s="4" t="inlineStr">
        <is>
          <t>54.00%</t>
        </is>
      </c>
    </row>
    <row r="11">
      <c r="A11" s="4" t="inlineStr">
        <is>
          <t>Risk-free interest rate</t>
        </is>
      </c>
      <c r="C11" s="4" t="inlineStr">
        <is>
          <t>0.96%</t>
        </is>
      </c>
      <c r="D11" s="4" t="inlineStr">
        <is>
          <t>2.4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Fair Value Warrant Assumptions on Issuance (Details)</t>
        </is>
      </c>
      <c r="B1" s="2" t="inlineStr">
        <is>
          <t>Dec. 31, 2020</t>
        </is>
      </c>
    </row>
    <row r="2">
      <c r="A2" s="4" t="inlineStr">
        <is>
          <t>Measurement Input, Expected Term [Member] | Maximum [Member]</t>
        </is>
      </c>
    </row>
    <row r="3">
      <c r="A3" s="4" t="inlineStr">
        <is>
          <t>Warrants and rights outstanding term</t>
        </is>
      </c>
      <c r="B3" s="4" t="inlineStr">
        <is>
          <t>3 years 4 days</t>
        </is>
      </c>
    </row>
    <row r="4">
      <c r="A4" s="4" t="inlineStr">
        <is>
          <t>Measurement Input, Expected Term [Member] | Minimum [Member]</t>
        </is>
      </c>
    </row>
    <row r="5">
      <c r="A5" s="4" t="inlineStr">
        <is>
          <t>Warrants and rights outstanding term</t>
        </is>
      </c>
      <c r="B5" s="4" t="inlineStr">
        <is>
          <t>3 years 15 days</t>
        </is>
      </c>
    </row>
    <row r="6">
      <c r="A6" s="4" t="inlineStr">
        <is>
          <t>Estimated Volatility Factor [Member]</t>
        </is>
      </c>
    </row>
    <row r="7">
      <c r="A7" s="4" t="inlineStr">
        <is>
          <t>Warrants and rights outstanding, measurement input, percentage</t>
        </is>
      </c>
      <c r="B7" s="6" t="n">
        <v>53</v>
      </c>
    </row>
    <row r="8">
      <c r="A8" s="4" t="inlineStr">
        <is>
          <t>Measurement Input, Risk Free Interest Rate [Member] | Maximum [Member]</t>
        </is>
      </c>
    </row>
    <row r="9">
      <c r="A9" s="4" t="inlineStr">
        <is>
          <t>Warrants and rights outstanding, measurement input, percentage</t>
        </is>
      </c>
      <c r="B9" s="9" t="n">
        <v>1.66</v>
      </c>
    </row>
    <row r="10">
      <c r="A10" s="4" t="inlineStr">
        <is>
          <t>Measurement Input, Risk Free Interest Rate [Member] | Minimum [Member]</t>
        </is>
      </c>
    </row>
    <row r="11">
      <c r="A11" s="4" t="inlineStr">
        <is>
          <t>Warrants and rights outstanding, measurement input, percentage</t>
        </is>
      </c>
      <c r="B11" s="9" t="n">
        <v>1.58</v>
      </c>
    </row>
    <row r="12">
      <c r="A12" s="4" t="inlineStr">
        <is>
          <t>Measurement Input, Expected Dividend Rate [Member]</t>
        </is>
      </c>
    </row>
    <row r="13">
      <c r="A13" s="4" t="inlineStr">
        <is>
          <t>Warrants and rights outstanding term</t>
        </is>
      </c>
      <c r="B13" s="4" t="inlineStr">
        <is>
          <t xml:space="preserve"> </t>
        </is>
      </c>
    </row>
    <row r="14">
      <c r="A14" s="4" t="inlineStr">
        <is>
          <t>Warrants and rights outstanding, measurement input, percentage</t>
        </is>
      </c>
      <c r="B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Schedule of Fair Value Warrant Assumptions Exchanged Warrants (Details)</t>
        </is>
      </c>
      <c r="B1" s="2" t="inlineStr">
        <is>
          <t>Dec. 31, 2020</t>
        </is>
      </c>
    </row>
    <row r="2">
      <c r="A2" s="4" t="inlineStr">
        <is>
          <t>Measurement Input, Expected Term [Member] | Minimum [Member]</t>
        </is>
      </c>
    </row>
    <row r="3">
      <c r="A3" s="3" t="inlineStr">
        <is>
          <t>Fair Value Measurement Inputs and Valuation Techniques [Line Items]</t>
        </is>
      </c>
    </row>
    <row r="4">
      <c r="A4" s="4" t="inlineStr">
        <is>
          <t>Warrants and rights outstanding term</t>
        </is>
      </c>
      <c r="B4" s="4" t="inlineStr">
        <is>
          <t>3 years 15 days</t>
        </is>
      </c>
    </row>
    <row r="5">
      <c r="A5" s="4" t="inlineStr">
        <is>
          <t>Measurement Input, Expected Term [Member] | Minimum [Member] | Exchanged Warrants [Member]</t>
        </is>
      </c>
    </row>
    <row r="6">
      <c r="A6" s="3" t="inlineStr">
        <is>
          <t>Fair Value Measurement Inputs and Valuation Techniques [Line Items]</t>
        </is>
      </c>
    </row>
    <row r="7">
      <c r="A7" s="4" t="inlineStr">
        <is>
          <t>Warrants and rights outstanding term</t>
        </is>
      </c>
      <c r="B7" s="4" t="inlineStr">
        <is>
          <t>8 months 5 days</t>
        </is>
      </c>
    </row>
    <row r="8">
      <c r="A8" s="4" t="inlineStr">
        <is>
          <t>Measurement Input, Expected Term [Member] | Minimum [Member] | April 2020 Warrants [Member]</t>
        </is>
      </c>
    </row>
    <row r="9">
      <c r="A9" s="3" t="inlineStr">
        <is>
          <t>Fair Value Measurement Inputs and Valuation Techniques [Line Items]</t>
        </is>
      </c>
    </row>
    <row r="10">
      <c r="A10" s="4" t="inlineStr">
        <is>
          <t>Warrants and rights outstanding term</t>
        </is>
      </c>
      <c r="B10" s="4" t="inlineStr">
        <is>
          <t>4 months 17 days</t>
        </is>
      </c>
    </row>
    <row r="11">
      <c r="A11" s="4" t="inlineStr">
        <is>
          <t>Measurement Input, Expected Term [Member] | Minimum [Member] | February 2018 Warrants [Member]</t>
        </is>
      </c>
    </row>
    <row r="12">
      <c r="A12" s="3" t="inlineStr">
        <is>
          <t>Fair Value Measurement Inputs and Valuation Techniques [Line Items]</t>
        </is>
      </c>
    </row>
    <row r="13">
      <c r="A13" s="4" t="inlineStr">
        <is>
          <t>Warrants and rights outstanding term</t>
        </is>
      </c>
      <c r="B13" s="4" t="inlineStr">
        <is>
          <t>2 months 27 days</t>
        </is>
      </c>
    </row>
    <row r="14">
      <c r="A14" s="4" t="inlineStr">
        <is>
          <t>Measurement Input, Expected Term [Member] | Maximum [Member]</t>
        </is>
      </c>
    </row>
    <row r="15">
      <c r="A15" s="3" t="inlineStr">
        <is>
          <t>Fair Value Measurement Inputs and Valuation Techniques [Line Items]</t>
        </is>
      </c>
    </row>
    <row r="16">
      <c r="A16" s="4" t="inlineStr">
        <is>
          <t>Warrants and rights outstanding term</t>
        </is>
      </c>
      <c r="B16" s="4" t="inlineStr">
        <is>
          <t>3 years 4 days</t>
        </is>
      </c>
    </row>
    <row r="17">
      <c r="A17" s="4" t="inlineStr">
        <is>
          <t>Measurement Input, Expected Term [Member] | Maximum [Member] | Exchanged Warrants [Member]</t>
        </is>
      </c>
    </row>
    <row r="18">
      <c r="A18" s="3" t="inlineStr">
        <is>
          <t>Fair Value Measurement Inputs and Valuation Techniques [Line Items]</t>
        </is>
      </c>
    </row>
    <row r="19">
      <c r="A19" s="4" t="inlineStr">
        <is>
          <t>Warrants and rights outstanding term</t>
        </is>
      </c>
      <c r="B19" s="4" t="inlineStr">
        <is>
          <t>3 years 3 months 22 days</t>
        </is>
      </c>
    </row>
    <row r="20">
      <c r="A20" s="4" t="inlineStr">
        <is>
          <t>Measurement Input, Expected Term [Member] | Maximum [Member] | April 2020 Warrants [Member]</t>
        </is>
      </c>
    </row>
    <row r="21">
      <c r="A21" s="3" t="inlineStr">
        <is>
          <t>Fair Value Measurement Inputs and Valuation Techniques [Line Items]</t>
        </is>
      </c>
    </row>
    <row r="22">
      <c r="A22" s="4" t="inlineStr">
        <is>
          <t>Warrants and rights outstanding term</t>
        </is>
      </c>
      <c r="B22" s="4" t="inlineStr">
        <is>
          <t>1 year 7 months 17 days</t>
        </is>
      </c>
    </row>
    <row r="23">
      <c r="A23" s="4" t="inlineStr">
        <is>
          <t>Measurement Input, Expected Term [Member] | Maximum [Member] | February 2018 Warrants [Member]</t>
        </is>
      </c>
    </row>
    <row r="24">
      <c r="A24" s="3" t="inlineStr">
        <is>
          <t>Fair Value Measurement Inputs and Valuation Techniques [Line Items]</t>
        </is>
      </c>
    </row>
    <row r="25">
      <c r="A25" s="4" t="inlineStr">
        <is>
          <t>Warrants and rights outstanding term</t>
        </is>
      </c>
      <c r="B25" s="4" t="inlineStr">
        <is>
          <t>11 months 15 days</t>
        </is>
      </c>
    </row>
    <row r="26">
      <c r="A26" s="4" t="inlineStr">
        <is>
          <t>Estimated Volatility Factor [Member]</t>
        </is>
      </c>
    </row>
    <row r="27">
      <c r="A27" s="3" t="inlineStr">
        <is>
          <t>Fair Value Measurement Inputs and Valuation Techniques [Line Items]</t>
        </is>
      </c>
    </row>
    <row r="28">
      <c r="A28" s="4" t="inlineStr">
        <is>
          <t>Warrants and rights outstanding, measurement input, percentage</t>
        </is>
      </c>
      <c r="B28" s="6" t="n">
        <v>53</v>
      </c>
    </row>
    <row r="29">
      <c r="A29" s="4" t="inlineStr">
        <is>
          <t>Estimated Volatility Factor [Member] | Minimum [Member] | Exchanged Warrants [Member]</t>
        </is>
      </c>
    </row>
    <row r="30">
      <c r="A30" s="3" t="inlineStr">
        <is>
          <t>Fair Value Measurement Inputs and Valuation Techniques [Line Items]</t>
        </is>
      </c>
    </row>
    <row r="31">
      <c r="A31" s="4" t="inlineStr">
        <is>
          <t>Warrants and rights outstanding, measurement input, percentage</t>
        </is>
      </c>
      <c r="B31" s="6" t="n">
        <v>43</v>
      </c>
    </row>
    <row r="32">
      <c r="A32" s="4" t="inlineStr">
        <is>
          <t>Estimated Volatility Factor [Member] | Minimum [Member] | April 2020 Warrants [Member]</t>
        </is>
      </c>
    </row>
    <row r="33">
      <c r="A33" s="3" t="inlineStr">
        <is>
          <t>Fair Value Measurement Inputs and Valuation Techniques [Line Items]</t>
        </is>
      </c>
    </row>
    <row r="34">
      <c r="A34" s="4" t="inlineStr">
        <is>
          <t>Warrants and rights outstanding, measurement input, percentage</t>
        </is>
      </c>
      <c r="B34" s="6" t="n">
        <v>38</v>
      </c>
    </row>
    <row r="35">
      <c r="A35" s="4" t="inlineStr">
        <is>
          <t>Estimated Volatility Factor [Member] | Minimum [Member] | February 2018 Warrants [Member]</t>
        </is>
      </c>
    </row>
    <row r="36">
      <c r="A36" s="3" t="inlineStr">
        <is>
          <t>Fair Value Measurement Inputs and Valuation Techniques [Line Items]</t>
        </is>
      </c>
    </row>
    <row r="37">
      <c r="A37" s="4" t="inlineStr">
        <is>
          <t>Warrants and rights outstanding, measurement input, percentage</t>
        </is>
      </c>
      <c r="B37" s="6" t="n">
        <v>15</v>
      </c>
    </row>
    <row r="38">
      <c r="A38" s="4" t="inlineStr">
        <is>
          <t>Estimated Volatility Factor [Member] | Maximum [Member] | Exchanged Warrants [Member]</t>
        </is>
      </c>
    </row>
    <row r="39">
      <c r="A39" s="3" t="inlineStr">
        <is>
          <t>Fair Value Measurement Inputs and Valuation Techniques [Line Items]</t>
        </is>
      </c>
    </row>
    <row r="40">
      <c r="A40" s="4" t="inlineStr">
        <is>
          <t>Warrants and rights outstanding, measurement input, percentage</t>
        </is>
      </c>
      <c r="B40" s="6" t="n">
        <v>52</v>
      </c>
    </row>
    <row r="41">
      <c r="A41" s="4" t="inlineStr">
        <is>
          <t>Estimated Volatility Factor [Member] | Maximum [Member] | April 2020 Warrants [Member]</t>
        </is>
      </c>
    </row>
    <row r="42">
      <c r="A42" s="3" t="inlineStr">
        <is>
          <t>Fair Value Measurement Inputs and Valuation Techniques [Line Items]</t>
        </is>
      </c>
    </row>
    <row r="43">
      <c r="A43" s="4" t="inlineStr">
        <is>
          <t>Warrants and rights outstanding, measurement input, percentage</t>
        </is>
      </c>
      <c r="B43" s="6" t="n">
        <v>46</v>
      </c>
    </row>
    <row r="44">
      <c r="A44" s="4" t="inlineStr">
        <is>
          <t>Estimated Volatility Factor [Member] | Maximum [Member] | February 2018 Warrants [Member]</t>
        </is>
      </c>
    </row>
    <row r="45">
      <c r="A45" s="3" t="inlineStr">
        <is>
          <t>Fair Value Measurement Inputs and Valuation Techniques [Line Items]</t>
        </is>
      </c>
    </row>
    <row r="46">
      <c r="A46" s="4" t="inlineStr">
        <is>
          <t>Warrants and rights outstanding, measurement input, percentage</t>
        </is>
      </c>
      <c r="B46" s="6" t="n">
        <v>58</v>
      </c>
    </row>
    <row r="47">
      <c r="A47" s="4" t="inlineStr">
        <is>
          <t>Measurement Input, Risk Free Interest Rate [Member] | Minimum [Member]</t>
        </is>
      </c>
    </row>
    <row r="48">
      <c r="A48" s="3" t="inlineStr">
        <is>
          <t>Fair Value Measurement Inputs and Valuation Techniques [Line Items]</t>
        </is>
      </c>
    </row>
    <row r="49">
      <c r="A49" s="4" t="inlineStr">
        <is>
          <t>Warrants and rights outstanding, measurement input, percentage</t>
        </is>
      </c>
      <c r="B49" s="9" t="n">
        <v>1.58</v>
      </c>
    </row>
    <row r="50">
      <c r="A50" s="4" t="inlineStr">
        <is>
          <t>Measurement Input, Risk Free Interest Rate [Member] | Minimum [Member] | Exchanged Warrants [Member]</t>
        </is>
      </c>
    </row>
    <row r="51">
      <c r="A51" s="3" t="inlineStr">
        <is>
          <t>Fair Value Measurement Inputs and Valuation Techniques [Line Items]</t>
        </is>
      </c>
    </row>
    <row r="52">
      <c r="A52" s="4" t="inlineStr">
        <is>
          <t>Warrants and rights outstanding, measurement input, percentage</t>
        </is>
      </c>
      <c r="B52" s="9" t="n">
        <v>0.14</v>
      </c>
    </row>
    <row r="53">
      <c r="A53" s="4" t="inlineStr">
        <is>
          <t>Measurement Input, Risk Free Interest Rate [Member] | Minimum [Member] | April 2020 Warrants [Member]</t>
        </is>
      </c>
    </row>
    <row r="54">
      <c r="A54" s="3" t="inlineStr">
        <is>
          <t>Fair Value Measurement Inputs and Valuation Techniques [Line Items]</t>
        </is>
      </c>
    </row>
    <row r="55">
      <c r="A55" s="4" t="inlineStr">
        <is>
          <t>Warrants and rights outstanding, measurement input, percentage</t>
        </is>
      </c>
      <c r="B55" s="9" t="n">
        <v>0.1</v>
      </c>
    </row>
    <row r="56">
      <c r="A56" s="4" t="inlineStr">
        <is>
          <t>Measurement Input, Risk Free Interest Rate [Member] | Minimum [Member] | February 2018 Warrants [Member]</t>
        </is>
      </c>
    </row>
    <row r="57">
      <c r="A57" s="3" t="inlineStr">
        <is>
          <t>Fair Value Measurement Inputs and Valuation Techniques [Line Items]</t>
        </is>
      </c>
    </row>
    <row r="58">
      <c r="A58" s="4" t="inlineStr">
        <is>
          <t>Warrants and rights outstanding, measurement input, percentage</t>
        </is>
      </c>
      <c r="B58" s="9" t="n">
        <v>0.1</v>
      </c>
    </row>
    <row r="59">
      <c r="A59" s="4" t="inlineStr">
        <is>
          <t>Measurement Input, Risk Free Interest Rate [Member] | Maximum [Member]</t>
        </is>
      </c>
    </row>
    <row r="60">
      <c r="A60" s="3" t="inlineStr">
        <is>
          <t>Fair Value Measurement Inputs and Valuation Techniques [Line Items]</t>
        </is>
      </c>
    </row>
    <row r="61">
      <c r="A61" s="4" t="inlineStr">
        <is>
          <t>Warrants and rights outstanding, measurement input, percentage</t>
        </is>
      </c>
      <c r="B61" s="9" t="n">
        <v>1.66</v>
      </c>
    </row>
    <row r="62">
      <c r="A62" s="4" t="inlineStr">
        <is>
          <t>Measurement Input, Risk Free Interest Rate [Member] | Maximum [Member] | Exchanged Warrants [Member]</t>
        </is>
      </c>
    </row>
    <row r="63">
      <c r="A63" s="3" t="inlineStr">
        <is>
          <t>Fair Value Measurement Inputs and Valuation Techniques [Line Items]</t>
        </is>
      </c>
    </row>
    <row r="64">
      <c r="A64" s="4" t="inlineStr">
        <is>
          <t>Warrants and rights outstanding, measurement input, percentage</t>
        </is>
      </c>
      <c r="B64" s="9" t="n">
        <v>0.26</v>
      </c>
    </row>
    <row r="65">
      <c r="A65" s="4" t="inlineStr">
        <is>
          <t>Measurement Input, Risk Free Interest Rate [Member] | Maximum [Member] | April 2020 Warrants [Member]</t>
        </is>
      </c>
    </row>
    <row r="66">
      <c r="A66" s="3" t="inlineStr">
        <is>
          <t>Fair Value Measurement Inputs and Valuation Techniques [Line Items]</t>
        </is>
      </c>
    </row>
    <row r="67">
      <c r="A67" s="4" t="inlineStr">
        <is>
          <t>Warrants and rights outstanding, measurement input, percentage</t>
        </is>
      </c>
      <c r="B67" s="9" t="n">
        <v>0.19</v>
      </c>
    </row>
    <row r="68">
      <c r="A68" s="4" t="inlineStr">
        <is>
          <t>Measurement Input, Risk Free Interest Rate [Member] | Maximum [Member] | February 2018 Warrants [Member]</t>
        </is>
      </c>
    </row>
    <row r="69">
      <c r="A69" s="3" t="inlineStr">
        <is>
          <t>Fair Value Measurement Inputs and Valuation Techniques [Line Items]</t>
        </is>
      </c>
    </row>
    <row r="70">
      <c r="A70" s="4" t="inlineStr">
        <is>
          <t>Warrants and rights outstanding, measurement input, percentage</t>
        </is>
      </c>
      <c r="B70" s="9" t="n">
        <v>0.11</v>
      </c>
    </row>
    <row r="71">
      <c r="A71" s="4" t="inlineStr">
        <is>
          <t>Measurement Input, Expected Dividend Rate [Member]</t>
        </is>
      </c>
    </row>
    <row r="72">
      <c r="A72" s="3" t="inlineStr">
        <is>
          <t>Fair Value Measurement Inputs and Valuation Techniques [Line Items]</t>
        </is>
      </c>
    </row>
    <row r="73">
      <c r="A73" s="4" t="inlineStr">
        <is>
          <t>Warrants and rights outstanding term</t>
        </is>
      </c>
      <c r="B73" s="4" t="inlineStr">
        <is>
          <t xml:space="preserve"> </t>
        </is>
      </c>
    </row>
    <row r="74">
      <c r="A74" s="4" t="inlineStr">
        <is>
          <t>Warrants and rights outstanding, measurement input, percentage</t>
        </is>
      </c>
      <c r="B74" s="4" t="inlineStr">
        <is>
          <t xml:space="preserve"> </t>
        </is>
      </c>
    </row>
    <row r="75">
      <c r="A75" s="4" t="inlineStr">
        <is>
          <t>Measurement Input, Expected Dividend Rate [Member] | Exchanged Warrants [Member]</t>
        </is>
      </c>
    </row>
    <row r="76">
      <c r="A76" s="3" t="inlineStr">
        <is>
          <t>Fair Value Measurement Inputs and Valuation Techniques [Line Items]</t>
        </is>
      </c>
    </row>
    <row r="77">
      <c r="A77" s="4" t="inlineStr">
        <is>
          <t>Warrants and rights outstanding, measurement input, percentage</t>
        </is>
      </c>
      <c r="B77" s="4" t="inlineStr">
        <is>
          <t xml:space="preserve"> </t>
        </is>
      </c>
    </row>
    <row r="78">
      <c r="A78" s="4" t="inlineStr">
        <is>
          <t>Measurement Input, Expected Dividend Rate [Member] | April 2020 Warrants [Member]</t>
        </is>
      </c>
    </row>
    <row r="79">
      <c r="A79" s="3" t="inlineStr">
        <is>
          <t>Fair Value Measurement Inputs and Valuation Techniques [Line Items]</t>
        </is>
      </c>
    </row>
    <row r="80">
      <c r="A80" s="4" t="inlineStr">
        <is>
          <t>Warrants and rights outstanding, measurement input, percentage</t>
        </is>
      </c>
      <c r="B80" s="4" t="inlineStr">
        <is>
          <t xml:space="preserve"> </t>
        </is>
      </c>
    </row>
    <row r="81">
      <c r="A81" s="4" t="inlineStr">
        <is>
          <t>Measurement Input, Expected Dividend Rate [Member] | February 2018 Warrants [Member]</t>
        </is>
      </c>
    </row>
    <row r="82">
      <c r="A82" s="3" t="inlineStr">
        <is>
          <t>Fair Value Measurement Inputs and Valuation Techniques [Line Items]</t>
        </is>
      </c>
    </row>
    <row r="83">
      <c r="A83" s="4" t="inlineStr">
        <is>
          <t>Warrants and rights outstanding, measurement input, percentage</t>
        </is>
      </c>
      <c r="B8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22" customWidth="1" min="2" max="2"/>
    <col width="36" customWidth="1" min="3" max="3"/>
    <col width="29"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eginning balance at Dec. 31, 2018</t>
        </is>
      </c>
      <c r="B2" s="5" t="n">
        <v>1</v>
      </c>
      <c r="C2" s="5" t="n">
        <v>296409</v>
      </c>
      <c r="D2" s="5" t="n">
        <v>-283474</v>
      </c>
      <c r="E2" s="5" t="n">
        <v>12936</v>
      </c>
    </row>
    <row r="3">
      <c r="A3" s="4" t="inlineStr">
        <is>
          <t>Beginning balance, shares at Dec. 31, 2018</t>
        </is>
      </c>
      <c r="B3" s="6" t="n">
        <v>110691000</v>
      </c>
    </row>
    <row r="4">
      <c r="A4" s="4" t="inlineStr">
        <is>
          <t>Net loss</t>
        </is>
      </c>
      <c r="B4" s="4" t="inlineStr">
        <is>
          <t xml:space="preserve"> </t>
        </is>
      </c>
      <c r="C4" s="4" t="inlineStr">
        <is>
          <t xml:space="preserve"> </t>
        </is>
      </c>
      <c r="D4" s="6" t="n">
        <v>-37175</v>
      </c>
      <c r="E4" s="6" t="n">
        <v>-37175</v>
      </c>
    </row>
    <row r="5">
      <c r="A5" s="4" t="inlineStr">
        <is>
          <t>Net settlement of options</t>
        </is>
      </c>
      <c r="B5" s="4" t="inlineStr">
        <is>
          <t xml:space="preserve"> </t>
        </is>
      </c>
      <c r="C5" s="6" t="n">
        <v>55</v>
      </c>
      <c r="D5" s="4" t="inlineStr">
        <is>
          <t xml:space="preserve"> </t>
        </is>
      </c>
      <c r="E5" s="6" t="n">
        <v>55</v>
      </c>
    </row>
    <row r="6">
      <c r="A6" s="4" t="inlineStr">
        <is>
          <t>Net settlement of options, shares</t>
        </is>
      </c>
      <c r="B6" s="6" t="n">
        <v>47000</v>
      </c>
    </row>
    <row r="7">
      <c r="A7" s="4" t="inlineStr">
        <is>
          <t>Share-based compensation</t>
        </is>
      </c>
      <c r="B7" s="4" t="inlineStr">
        <is>
          <t xml:space="preserve"> </t>
        </is>
      </c>
      <c r="C7" s="6" t="n">
        <v>3686</v>
      </c>
      <c r="D7" s="4" t="inlineStr">
        <is>
          <t xml:space="preserve"> </t>
        </is>
      </c>
      <c r="E7" s="6" t="n">
        <v>3686</v>
      </c>
    </row>
    <row r="8">
      <c r="A8" s="4" t="inlineStr">
        <is>
          <t>Employee stock purchase plan</t>
        </is>
      </c>
      <c r="B8" s="4" t="inlineStr">
        <is>
          <t xml:space="preserve"> </t>
        </is>
      </c>
      <c r="C8" s="6" t="n">
        <v>128</v>
      </c>
      <c r="D8" s="4" t="inlineStr">
        <is>
          <t xml:space="preserve"> </t>
        </is>
      </c>
      <c r="E8" s="6" t="n">
        <v>128</v>
      </c>
    </row>
    <row r="9">
      <c r="A9" s="4" t="inlineStr">
        <is>
          <t>Employee stock purchase plan, shares</t>
        </is>
      </c>
      <c r="B9" s="6" t="n">
        <v>115000</v>
      </c>
    </row>
    <row r="10">
      <c r="A10" s="4" t="inlineStr">
        <is>
          <t>Settlement of restricted stock units</t>
        </is>
      </c>
      <c r="B10" s="4" t="inlineStr">
        <is>
          <t xml:space="preserve"> </t>
        </is>
      </c>
      <c r="C10" s="4" t="inlineStr">
        <is>
          <t xml:space="preserve"> </t>
        </is>
      </c>
      <c r="D10" s="4" t="inlineStr">
        <is>
          <t xml:space="preserve"> </t>
        </is>
      </c>
      <c r="E10" s="4" t="inlineStr">
        <is>
          <t xml:space="preserve"> </t>
        </is>
      </c>
    </row>
    <row r="11">
      <c r="A11" s="4" t="inlineStr">
        <is>
          <t>Settlement of restricted stock units, shares</t>
        </is>
      </c>
      <c r="B11" s="6" t="n">
        <v>7000</v>
      </c>
    </row>
    <row r="12">
      <c r="A12" s="4" t="inlineStr">
        <is>
          <t>Modification of existing warrants</t>
        </is>
      </c>
      <c r="B12" s="4" t="inlineStr">
        <is>
          <t xml:space="preserve"> </t>
        </is>
      </c>
      <c r="C12" s="6" t="n">
        <v>1564</v>
      </c>
      <c r="D12" s="4" t="inlineStr">
        <is>
          <t xml:space="preserve"> </t>
        </is>
      </c>
      <c r="E12" s="6" t="n">
        <v>1564</v>
      </c>
    </row>
    <row r="13">
      <c r="A13" s="4" t="inlineStr">
        <is>
          <t>Issuance of common stock in connection with call to exercise warrants</t>
        </is>
      </c>
      <c r="B13" s="4" t="inlineStr">
        <is>
          <t xml:space="preserve"> </t>
        </is>
      </c>
      <c r="C13" s="6" t="n">
        <v>16000</v>
      </c>
      <c r="D13" s="4" t="inlineStr">
        <is>
          <t xml:space="preserve"> </t>
        </is>
      </c>
      <c r="E13" s="6" t="n">
        <v>16000</v>
      </c>
    </row>
    <row r="14">
      <c r="A14" s="4" t="inlineStr">
        <is>
          <t>Issuance of common stock in connection with call to exercise warrants, shares</t>
        </is>
      </c>
      <c r="B14" s="6" t="n">
        <v>16000000</v>
      </c>
    </row>
    <row r="15">
      <c r="A15" s="4" t="inlineStr">
        <is>
          <t>Issuance of new warrants in connection with call to exercise warrants</t>
        </is>
      </c>
      <c r="B15" s="4" t="inlineStr">
        <is>
          <t xml:space="preserve"> </t>
        </is>
      </c>
      <c r="C15" s="6" t="n">
        <v>6065</v>
      </c>
      <c r="D15" s="4" t="inlineStr">
        <is>
          <t xml:space="preserve"> </t>
        </is>
      </c>
      <c r="E15" s="6" t="n">
        <v>6065</v>
      </c>
    </row>
    <row r="16">
      <c r="A16" s="4" t="inlineStr">
        <is>
          <t>Issuance of common stock in connection with Pro Farm acquisition.</t>
        </is>
      </c>
      <c r="B16" s="4" t="inlineStr">
        <is>
          <t xml:space="preserve"> </t>
        </is>
      </c>
      <c r="C16" s="6" t="n">
        <v>20299</v>
      </c>
      <c r="D16" s="4" t="inlineStr">
        <is>
          <t xml:space="preserve"> </t>
        </is>
      </c>
      <c r="E16" s="6" t="n">
        <v>20299</v>
      </c>
    </row>
    <row r="17">
      <c r="A17" s="4" t="inlineStr">
        <is>
          <t>Issuance of common stock in connection with Pro Farm acquisition, shares</t>
        </is>
      </c>
      <c r="B17" s="6" t="n">
        <v>12666000</v>
      </c>
    </row>
    <row r="18">
      <c r="A18" s="4" t="inlineStr">
        <is>
          <t>Ending balance at Dec. 31, 2019</t>
        </is>
      </c>
      <c r="B18" s="5" t="n">
        <v>1</v>
      </c>
      <c r="C18" s="6" t="n">
        <v>344206</v>
      </c>
      <c r="D18" s="6" t="n">
        <v>-320649</v>
      </c>
      <c r="E18" s="6" t="n">
        <v>23558</v>
      </c>
    </row>
    <row r="19">
      <c r="A19" s="4" t="inlineStr">
        <is>
          <t>Ending balance, shares at Dec. 31, 2019</t>
        </is>
      </c>
      <c r="B19" s="6" t="n">
        <v>139526000</v>
      </c>
    </row>
    <row r="20">
      <c r="A20" s="4" t="inlineStr">
        <is>
          <t>Net loss</t>
        </is>
      </c>
      <c r="B20" s="4" t="inlineStr">
        <is>
          <t xml:space="preserve"> </t>
        </is>
      </c>
      <c r="C20" s="4" t="inlineStr">
        <is>
          <t xml:space="preserve"> </t>
        </is>
      </c>
      <c r="D20" s="6" t="n">
        <v>-20168</v>
      </c>
      <c r="E20" s="6" t="n">
        <v>-20168</v>
      </c>
    </row>
    <row r="21">
      <c r="A21" s="4" t="inlineStr">
        <is>
          <t>Net settlement of options</t>
        </is>
      </c>
      <c r="B21" s="4" t="inlineStr">
        <is>
          <t xml:space="preserve"> </t>
        </is>
      </c>
      <c r="C21" s="6" t="n">
        <v>108</v>
      </c>
      <c r="D21" s="4" t="inlineStr">
        <is>
          <t xml:space="preserve"> </t>
        </is>
      </c>
      <c r="E21" s="6" t="n">
        <v>108</v>
      </c>
    </row>
    <row r="22">
      <c r="A22" s="4" t="inlineStr">
        <is>
          <t>Net settlement of options, shares</t>
        </is>
      </c>
      <c r="B22" s="6" t="n">
        <v>100000</v>
      </c>
    </row>
    <row r="23">
      <c r="A23" s="4" t="inlineStr">
        <is>
          <t>Share-based compensation</t>
        </is>
      </c>
      <c r="B23" s="4" t="inlineStr">
        <is>
          <t xml:space="preserve"> </t>
        </is>
      </c>
      <c r="C23" s="6" t="n">
        <v>3595</v>
      </c>
      <c r="D23" s="4" t="inlineStr">
        <is>
          <t xml:space="preserve"> </t>
        </is>
      </c>
      <c r="E23" s="6" t="n">
        <v>3595</v>
      </c>
    </row>
    <row r="24">
      <c r="A24" s="4" t="inlineStr">
        <is>
          <t>Employee stock purchase plan</t>
        </is>
      </c>
      <c r="B24" s="4" t="inlineStr">
        <is>
          <t xml:space="preserve"> </t>
        </is>
      </c>
      <c r="C24" s="6" t="n">
        <v>254</v>
      </c>
      <c r="D24" s="4" t="inlineStr">
        <is>
          <t xml:space="preserve"> </t>
        </is>
      </c>
      <c r="E24" s="6" t="n">
        <v>254</v>
      </c>
    </row>
    <row r="25">
      <c r="A25" s="4" t="inlineStr">
        <is>
          <t>Employee stock purchase plan, shares</t>
        </is>
      </c>
      <c r="B25" s="6" t="n">
        <v>268000</v>
      </c>
    </row>
    <row r="26">
      <c r="A26" s="4" t="inlineStr">
        <is>
          <t>Settlement of restricted stock units</t>
        </is>
      </c>
      <c r="B26" s="4" t="inlineStr">
        <is>
          <t xml:space="preserve"> </t>
        </is>
      </c>
      <c r="C26" s="4" t="inlineStr">
        <is>
          <t xml:space="preserve"> </t>
        </is>
      </c>
      <c r="D26" s="4" t="inlineStr">
        <is>
          <t xml:space="preserve"> </t>
        </is>
      </c>
      <c r="E26" s="4" t="inlineStr">
        <is>
          <t xml:space="preserve"> </t>
        </is>
      </c>
    </row>
    <row r="27">
      <c r="A27" s="4" t="inlineStr">
        <is>
          <t>Settlement of restricted stock units, shares</t>
        </is>
      </c>
      <c r="B27" s="6" t="n">
        <v>657000</v>
      </c>
    </row>
    <row r="28">
      <c r="A28" s="4" t="inlineStr">
        <is>
          <t>Modification of existing warrants</t>
        </is>
      </c>
      <c r="B28" s="4" t="inlineStr">
        <is>
          <t xml:space="preserve"> </t>
        </is>
      </c>
      <c r="C28" s="6" t="n">
        <v>1463</v>
      </c>
      <c r="D28" s="4" t="inlineStr">
        <is>
          <t xml:space="preserve"> </t>
        </is>
      </c>
      <c r="E28" s="6" t="n">
        <v>1463</v>
      </c>
    </row>
    <row r="29">
      <c r="A29" s="4" t="inlineStr">
        <is>
          <t>Financing costs</t>
        </is>
      </c>
      <c r="B29" s="4" t="inlineStr">
        <is>
          <t xml:space="preserve"> </t>
        </is>
      </c>
      <c r="C29" s="6" t="n">
        <v>-104</v>
      </c>
      <c r="D29" s="4" t="inlineStr">
        <is>
          <t xml:space="preserve"> </t>
        </is>
      </c>
      <c r="E29" s="6" t="n">
        <v>-104</v>
      </c>
    </row>
    <row r="30">
      <c r="A30" s="4" t="inlineStr">
        <is>
          <t>Exercise of warrants</t>
        </is>
      </c>
      <c r="B30" s="4" t="inlineStr">
        <is>
          <t xml:space="preserve"> </t>
        </is>
      </c>
      <c r="C30" s="6" t="n">
        <v>22072</v>
      </c>
      <c r="D30" s="4" t="inlineStr">
        <is>
          <t xml:space="preserve"> </t>
        </is>
      </c>
      <c r="E30" s="6" t="n">
        <v>22072</v>
      </c>
    </row>
    <row r="31">
      <c r="A31" s="4" t="inlineStr">
        <is>
          <t>Exercise of warrants, shares</t>
        </is>
      </c>
      <c r="B31" s="6" t="n">
        <v>26927000</v>
      </c>
    </row>
    <row r="32">
      <c r="A32" s="4" t="inlineStr">
        <is>
          <t>Issuance of restricted stock units in lieu satisfaction of bonus payment</t>
        </is>
      </c>
      <c r="B32" s="4" t="inlineStr">
        <is>
          <t xml:space="preserve"> </t>
        </is>
      </c>
      <c r="C32" s="6" t="n">
        <v>632</v>
      </c>
      <c r="D32" s="4" t="inlineStr">
        <is>
          <t xml:space="preserve"> </t>
        </is>
      </c>
      <c r="E32" s="6" t="n">
        <v>632</v>
      </c>
    </row>
    <row r="33">
      <c r="A33" s="4" t="inlineStr">
        <is>
          <t>Ending balance at Dec. 31, 2020</t>
        </is>
      </c>
      <c r="B33" s="5" t="n">
        <v>1</v>
      </c>
      <c r="C33" s="5" t="n">
        <v>372226</v>
      </c>
      <c r="D33" s="5" t="n">
        <v>-340817</v>
      </c>
      <c r="E33" s="5" t="n">
        <v>31410</v>
      </c>
    </row>
    <row r="34">
      <c r="A34" s="4" t="inlineStr">
        <is>
          <t>Ending balance, shares at Dec. 31, 2020</t>
        </is>
      </c>
      <c r="B34" s="6" t="n">
        <v>16747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7" customWidth="1" min="1" max="1"/>
    <col width="24" customWidth="1" min="2" max="2"/>
    <col width="24" customWidth="1" min="3" max="3"/>
    <col width="24" customWidth="1" min="4" max="4"/>
    <col width="25" customWidth="1" min="5" max="5"/>
    <col width="21" customWidth="1" min="6" max="6"/>
    <col width="21" customWidth="1" min="7" max="7"/>
    <col width="14" customWidth="1" min="8" max="8"/>
  </cols>
  <sheetData>
    <row r="1">
      <c r="A1" s="1" t="inlineStr">
        <is>
          <t>Right of Use Assets and Lease Liabilities (Details Narrative) $ in Thousands</t>
        </is>
      </c>
      <c r="B1" s="2" t="inlineStr">
        <is>
          <t>Jan. 19, 2016USD ($)ft²</t>
        </is>
      </c>
      <c r="C1" s="2" t="inlineStr">
        <is>
          <t>Apr. 30, 2014USD ($)ft²</t>
        </is>
      </c>
      <c r="D1" s="2" t="inlineStr">
        <is>
          <t>Sep. 30, 2013USD ($)ft²</t>
        </is>
      </c>
      <c r="E1" s="2" t="inlineStr">
        <is>
          <t>Dec. 31, 2020USD ($)</t>
        </is>
      </c>
      <c r="F1" s="2" t="inlineStr">
        <is>
          <t>Dec. 31, 2019USD ($)</t>
        </is>
      </c>
      <c r="G1" s="2" t="inlineStr">
        <is>
          <t>Jan. 02, 2019USD ($)</t>
        </is>
      </c>
      <c r="H1" s="2" t="inlineStr">
        <is>
          <t>Nov. 30, 2018</t>
        </is>
      </c>
    </row>
    <row r="2">
      <c r="A2" s="4" t="inlineStr">
        <is>
          <t>Right-of-use assets</t>
        </is>
      </c>
      <c r="E2" s="5" t="n">
        <v>3760</v>
      </c>
      <c r="F2" s="5" t="n">
        <v>4567</v>
      </c>
    </row>
    <row r="3">
      <c r="A3" s="4" t="inlineStr">
        <is>
          <t>Lease liability</t>
        </is>
      </c>
      <c r="E3" s="5" t="n">
        <v>1008</v>
      </c>
      <c r="F3" s="5" t="n">
        <v>913</v>
      </c>
    </row>
    <row r="4">
      <c r="A4" s="4" t="inlineStr">
        <is>
          <t>Weighted average incremental borrowing rate</t>
        </is>
      </c>
      <c r="E4" s="4" t="inlineStr">
        <is>
          <t>7.08%</t>
        </is>
      </c>
    </row>
    <row r="5">
      <c r="A5" s="4" t="inlineStr">
        <is>
          <t>Weighted average remaining lease term</t>
        </is>
      </c>
      <c r="E5" s="4" t="inlineStr">
        <is>
          <t>3 years 8 months 12 days</t>
        </is>
      </c>
    </row>
    <row r="6">
      <c r="A6" s="4" t="inlineStr">
        <is>
          <t>ASU 2016-02 [Member]</t>
        </is>
      </c>
    </row>
    <row r="7">
      <c r="A7" s="4" t="inlineStr">
        <is>
          <t>Right-of-use assets</t>
        </is>
      </c>
      <c r="G7" s="5" t="n">
        <v>5324</v>
      </c>
    </row>
    <row r="8">
      <c r="A8" s="4" t="inlineStr">
        <is>
          <t>Lease liability</t>
        </is>
      </c>
      <c r="G8" s="5" t="n">
        <v>5510</v>
      </c>
    </row>
    <row r="9">
      <c r="A9" s="4" t="inlineStr">
        <is>
          <t>Lease Agreement [Member] | Office and Laboratory Space One [Member]</t>
        </is>
      </c>
    </row>
    <row r="10">
      <c r="A10" s="4" t="inlineStr">
        <is>
          <t>Square footage of office space | ft²</t>
        </is>
      </c>
      <c r="D10" s="6" t="n">
        <v>27300</v>
      </c>
    </row>
    <row r="11">
      <c r="A11" s="4" t="inlineStr">
        <is>
          <t>Initial term of lease</t>
        </is>
      </c>
      <c r="D11" s="4" t="inlineStr">
        <is>
          <t>60 months</t>
        </is>
      </c>
    </row>
    <row r="12">
      <c r="A12" s="4" t="inlineStr">
        <is>
          <t>Commencement date</t>
        </is>
      </c>
      <c r="D12" s="4" t="inlineStr">
        <is>
          <t>2014-08</t>
        </is>
      </c>
    </row>
    <row r="13">
      <c r="A13" s="4" t="inlineStr">
        <is>
          <t>Extended lease term</t>
        </is>
      </c>
      <c r="H13" s="4" t="inlineStr">
        <is>
          <t>60 months</t>
        </is>
      </c>
    </row>
    <row r="14">
      <c r="A14" s="4" t="inlineStr">
        <is>
          <t>Monthly base rent</t>
        </is>
      </c>
      <c r="D14" s="5" t="n">
        <v>44</v>
      </c>
    </row>
    <row r="15">
      <c r="A15" s="4" t="inlineStr">
        <is>
          <t>Percentage of annual increase in base rent</t>
        </is>
      </c>
      <c r="D15" s="4" t="inlineStr">
        <is>
          <t>3.00%</t>
        </is>
      </c>
    </row>
    <row r="16">
      <c r="A16" s="4" t="inlineStr">
        <is>
          <t>Lease Agreement [Member] | Office and Laboratory Space Two [Member]</t>
        </is>
      </c>
    </row>
    <row r="17">
      <c r="A17" s="4" t="inlineStr">
        <is>
          <t>Square footage of office space | ft²</t>
        </is>
      </c>
      <c r="C17" s="6" t="n">
        <v>17400</v>
      </c>
    </row>
    <row r="18">
      <c r="A18" s="4" t="inlineStr">
        <is>
          <t>Initial term of lease</t>
        </is>
      </c>
      <c r="C18" s="4" t="inlineStr">
        <is>
          <t>60 months</t>
        </is>
      </c>
    </row>
    <row r="19">
      <c r="A19" s="4" t="inlineStr">
        <is>
          <t>Extended lease term</t>
        </is>
      </c>
      <c r="H19" s="4" t="inlineStr">
        <is>
          <t>60 months</t>
        </is>
      </c>
    </row>
    <row r="20">
      <c r="A20" s="4" t="inlineStr">
        <is>
          <t>Monthly base rent</t>
        </is>
      </c>
      <c r="C20" s="5" t="n">
        <v>28</v>
      </c>
    </row>
    <row r="21">
      <c r="A21" s="4" t="inlineStr">
        <is>
          <t>Percentage of annual increase in base rent</t>
        </is>
      </c>
      <c r="C21" s="4" t="inlineStr">
        <is>
          <t>3.00%</t>
        </is>
      </c>
    </row>
    <row r="22">
      <c r="A22" s="4" t="inlineStr">
        <is>
          <t>Sublease Agreement [Member] | Office Space [Member]</t>
        </is>
      </c>
    </row>
    <row r="23">
      <c r="A23" s="4" t="inlineStr">
        <is>
          <t>Square footage of office space | ft²</t>
        </is>
      </c>
      <c r="B23" s="6" t="n">
        <v>3800</v>
      </c>
    </row>
    <row r="24">
      <c r="A24" s="4" t="inlineStr">
        <is>
          <t>Initial term of lease</t>
        </is>
      </c>
      <c r="B24" s="4" t="inlineStr">
        <is>
          <t>43 months</t>
        </is>
      </c>
    </row>
    <row r="25">
      <c r="A25" s="4" t="inlineStr">
        <is>
          <t>Commencement date</t>
        </is>
      </c>
      <c r="B25" s="4" t="inlineStr">
        <is>
          <t>2016-02</t>
        </is>
      </c>
    </row>
    <row r="26">
      <c r="A26" s="4" t="inlineStr">
        <is>
          <t>Monthly base rent</t>
        </is>
      </c>
      <c r="B26" s="5" t="n">
        <v>5</v>
      </c>
    </row>
    <row r="27">
      <c r="A27" s="4" t="inlineStr">
        <is>
          <t>Percentage of annual increase in base rent</t>
        </is>
      </c>
      <c r="B27" s="4" t="inlineStr">
        <is>
          <t>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Schedule of Components of Lease Expense (Details) - USD ($) $ in Thousands</t>
        </is>
      </c>
      <c r="B1" s="2" t="inlineStr">
        <is>
          <t>12 Months Ended</t>
        </is>
      </c>
    </row>
    <row r="2">
      <c r="B2" s="2" t="inlineStr">
        <is>
          <t>Dec. 31, 2020</t>
        </is>
      </c>
      <c r="C2" s="2" t="inlineStr">
        <is>
          <t>Dec. 31, 2019</t>
        </is>
      </c>
    </row>
    <row r="3">
      <c r="A3" s="3" t="inlineStr">
        <is>
          <t>Right Of Use Assets And Lease Liabilities</t>
        </is>
      </c>
    </row>
    <row r="4">
      <c r="A4" s="4" t="inlineStr">
        <is>
          <t>Operating lease cost</t>
        </is>
      </c>
      <c r="B4" s="5" t="n">
        <v>1149</v>
      </c>
      <c r="C4" s="5" t="n">
        <v>1154</v>
      </c>
    </row>
    <row r="5">
      <c r="A5" s="4" t="inlineStr">
        <is>
          <t>Short-term lease cost</t>
        </is>
      </c>
      <c r="B5" s="6" t="n">
        <v>175</v>
      </c>
      <c r="C5" s="6" t="n">
        <v>88</v>
      </c>
    </row>
    <row r="6">
      <c r="A6" s="4" t="inlineStr">
        <is>
          <t>Sublease income</t>
        </is>
      </c>
      <c r="B6" s="6" t="n">
        <v>-26</v>
      </c>
      <c r="C6" s="6" t="n">
        <v>-93</v>
      </c>
    </row>
    <row r="7">
      <c r="A7" s="4" t="inlineStr">
        <is>
          <t>Total operating lease costs</t>
        </is>
      </c>
      <c r="B7" s="5" t="n">
        <v>1298</v>
      </c>
      <c r="C7" s="5" t="n">
        <v>11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Schedule of Maturities of Lease Liabilities (Details) - USD ($) $ in Thousands</t>
        </is>
      </c>
      <c r="B1" s="2" t="inlineStr">
        <is>
          <t>Dec. 31, 2020</t>
        </is>
      </c>
      <c r="C1" s="2" t="inlineStr">
        <is>
          <t>Dec. 31, 2019</t>
        </is>
      </c>
    </row>
    <row r="2">
      <c r="A2" s="3" t="inlineStr">
        <is>
          <t>Right Of Use Assets And Lease Liabilities</t>
        </is>
      </c>
    </row>
    <row r="3">
      <c r="A3" s="4" t="inlineStr">
        <is>
          <t>2021</t>
        </is>
      </c>
      <c r="B3" s="5" t="n">
        <v>1231</v>
      </c>
    </row>
    <row r="4">
      <c r="A4" s="4" t="inlineStr">
        <is>
          <t>2022</t>
        </is>
      </c>
      <c r="B4" s="6" t="n">
        <v>1267</v>
      </c>
    </row>
    <row r="5">
      <c r="A5" s="4" t="inlineStr">
        <is>
          <t>2023</t>
        </is>
      </c>
      <c r="B5" s="6" t="n">
        <v>1293</v>
      </c>
    </row>
    <row r="6">
      <c r="A6" s="4" t="inlineStr">
        <is>
          <t>2024</t>
        </is>
      </c>
      <c r="B6" s="6" t="n">
        <v>867</v>
      </c>
    </row>
    <row r="7">
      <c r="A7" s="4" t="inlineStr">
        <is>
          <t>Total lease payments</t>
        </is>
      </c>
      <c r="B7" s="6" t="n">
        <v>4658</v>
      </c>
    </row>
    <row r="8">
      <c r="A8" s="4" t="inlineStr">
        <is>
          <t>Less: imputed interest</t>
        </is>
      </c>
      <c r="B8" s="6" t="n">
        <v>600</v>
      </c>
    </row>
    <row r="9">
      <c r="A9" s="4" t="inlineStr">
        <is>
          <t>Total lease obligation</t>
        </is>
      </c>
      <c r="B9" s="6" t="n">
        <v>4058</v>
      </c>
    </row>
    <row r="10">
      <c r="A10" s="4" t="inlineStr">
        <is>
          <t>Less lease obligation, current portion</t>
        </is>
      </c>
      <c r="B10" s="6" t="n">
        <v>1008</v>
      </c>
      <c r="C10" s="5" t="n">
        <v>913</v>
      </c>
    </row>
    <row r="11">
      <c r="A11" s="4" t="inlineStr">
        <is>
          <t>Lease obligation, non-current portion</t>
        </is>
      </c>
      <c r="B11" s="5" t="n">
        <v>3050</v>
      </c>
      <c r="C11" s="5" t="n">
        <v>39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1210</v>
      </c>
      <c r="C4" s="5" t="n">
        <v>1565</v>
      </c>
    </row>
    <row r="5">
      <c r="A5" s="4" t="inlineStr">
        <is>
          <t>Disposition of property, plant and equipment</t>
        </is>
      </c>
      <c r="B5" s="5" t="n">
        <v>23</v>
      </c>
      <c r="C5" s="5" t="n">
        <v>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26367</v>
      </c>
      <c r="C3" s="5" t="n">
        <v>25839</v>
      </c>
    </row>
    <row r="4">
      <c r="A4" s="4" t="inlineStr">
        <is>
          <t>Less accumulated depreciation</t>
        </is>
      </c>
      <c r="B4" s="6" t="n">
        <v>-13802</v>
      </c>
      <c r="C4" s="6" t="n">
        <v>-12579</v>
      </c>
    </row>
    <row r="5">
      <c r="A5" s="4" t="inlineStr">
        <is>
          <t>Property, plant and equipment, net</t>
        </is>
      </c>
      <c r="B5" s="6" t="n">
        <v>12565</v>
      </c>
      <c r="C5" s="6" t="n">
        <v>13260</v>
      </c>
    </row>
    <row r="6">
      <c r="A6" s="4" t="inlineStr">
        <is>
          <t>Land [Member]</t>
        </is>
      </c>
    </row>
    <row r="7">
      <c r="A7" s="3" t="inlineStr">
        <is>
          <t>Property, Plant and Equipment [Line Items]</t>
        </is>
      </c>
    </row>
    <row r="8">
      <c r="A8" s="4" t="inlineStr">
        <is>
          <t>Property, plant and equipment, gross</t>
        </is>
      </c>
      <c r="B8" s="6" t="n">
        <v>1</v>
      </c>
      <c r="C8" s="6" t="n">
        <v>1</v>
      </c>
    </row>
    <row r="9">
      <c r="A9" s="4" t="inlineStr">
        <is>
          <t>Buildings [Member]</t>
        </is>
      </c>
    </row>
    <row r="10">
      <c r="A10" s="3" t="inlineStr">
        <is>
          <t>Property, Plant and Equipment [Line Items]</t>
        </is>
      </c>
    </row>
    <row r="11">
      <c r="A11" s="4" t="inlineStr">
        <is>
          <t>Property, plant and equipment, gross</t>
        </is>
      </c>
      <c r="B11" s="6" t="n">
        <v>6562</v>
      </c>
      <c r="C11" s="6" t="n">
        <v>6562</v>
      </c>
    </row>
    <row r="12">
      <c r="A12" s="4" t="inlineStr">
        <is>
          <t>Computer Equipment and Software [Member]</t>
        </is>
      </c>
    </row>
    <row r="13">
      <c r="A13" s="3" t="inlineStr">
        <is>
          <t>Property, Plant and Equipment [Line Items]</t>
        </is>
      </c>
    </row>
    <row r="14">
      <c r="A14" s="4" t="inlineStr">
        <is>
          <t>Property, plant and equipment, gross</t>
        </is>
      </c>
      <c r="B14" s="6" t="n">
        <v>564</v>
      </c>
      <c r="C14" s="6" t="n">
        <v>564</v>
      </c>
    </row>
    <row r="15">
      <c r="A15" s="4" t="inlineStr">
        <is>
          <t>Furniture, Fixtures and Office Equipment [Member]</t>
        </is>
      </c>
    </row>
    <row r="16">
      <c r="A16" s="3" t="inlineStr">
        <is>
          <t>Property, Plant and Equipment [Line Items]</t>
        </is>
      </c>
    </row>
    <row r="17">
      <c r="A17" s="4" t="inlineStr">
        <is>
          <t>Property, plant and equipment, gross</t>
        </is>
      </c>
      <c r="B17" s="6" t="n">
        <v>416</v>
      </c>
      <c r="C17" s="6" t="n">
        <v>379</v>
      </c>
    </row>
    <row r="18">
      <c r="A18" s="4" t="inlineStr">
        <is>
          <t>Machinery and Equipment [Member]</t>
        </is>
      </c>
    </row>
    <row r="19">
      <c r="A19" s="3" t="inlineStr">
        <is>
          <t>Property, Plant and Equipment [Line Items]</t>
        </is>
      </c>
    </row>
    <row r="20">
      <c r="A20" s="4" t="inlineStr">
        <is>
          <t>Property, plant and equipment, gross</t>
        </is>
      </c>
      <c r="B20" s="6" t="n">
        <v>16047</v>
      </c>
      <c r="C20" s="6" t="n">
        <v>15768</v>
      </c>
    </row>
    <row r="21">
      <c r="A21" s="4" t="inlineStr">
        <is>
          <t>Leasehold Improvements [Member]</t>
        </is>
      </c>
    </row>
    <row r="22">
      <c r="A22" s="3" t="inlineStr">
        <is>
          <t>Property, Plant and Equipment [Line Items]</t>
        </is>
      </c>
    </row>
    <row r="23">
      <c r="A23" s="4" t="inlineStr">
        <is>
          <t>Property, plant and equipment, gross</t>
        </is>
      </c>
      <c r="B23" s="6" t="n">
        <v>2410</v>
      </c>
      <c r="C23" s="6" t="n">
        <v>2410</v>
      </c>
    </row>
    <row r="24">
      <c r="A24" s="4" t="inlineStr">
        <is>
          <t>Construction in Progress [Member]</t>
        </is>
      </c>
    </row>
    <row r="25">
      <c r="A25" s="3" t="inlineStr">
        <is>
          <t>Property, Plant and Equipment [Line Items]</t>
        </is>
      </c>
    </row>
    <row r="26">
      <c r="A26" s="4" t="inlineStr">
        <is>
          <t>Property, plant and equipment, gross</t>
        </is>
      </c>
      <c r="B26" s="5" t="n">
        <v>367</v>
      </c>
      <c r="C26" s="5" t="n">
        <v>1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Intangible Assets (Details Narrative) - USD ($) $ in Thousands</t>
        </is>
      </c>
      <c r="B1" s="2" t="inlineStr">
        <is>
          <t>12 Months Ended</t>
        </is>
      </c>
    </row>
    <row r="2">
      <c r="B2" s="2" t="inlineStr">
        <is>
          <t>Dec. 31, 2020</t>
        </is>
      </c>
      <c r="C2" s="2" t="inlineStr">
        <is>
          <t>Dec. 31, 2019</t>
        </is>
      </c>
    </row>
    <row r="3">
      <c r="A3" s="4" t="inlineStr">
        <is>
          <t>Amortization expense</t>
        </is>
      </c>
      <c r="B3" s="5" t="n">
        <v>2348</v>
      </c>
      <c r="C3" s="5" t="n">
        <v>784</v>
      </c>
    </row>
    <row r="4">
      <c r="A4" s="4" t="inlineStr">
        <is>
          <t>Weighted average life of intangible assets</t>
        </is>
      </c>
      <c r="B4" s="4" t="inlineStr">
        <is>
          <t>9 years 9 months 18 days</t>
        </is>
      </c>
    </row>
    <row r="5">
      <c r="A5" s="4" t="inlineStr">
        <is>
          <t>From 2021 through 2024 [Member]</t>
        </is>
      </c>
    </row>
    <row r="6">
      <c r="A6" s="4" t="inlineStr">
        <is>
          <t>Amortization expense</t>
        </is>
      </c>
      <c r="B6" s="5" t="n">
        <v>2348</v>
      </c>
    </row>
    <row r="7">
      <c r="A7" s="4" t="inlineStr">
        <is>
          <t>In 2025 [Member]</t>
        </is>
      </c>
    </row>
    <row r="8">
      <c r="A8" s="4" t="inlineStr">
        <is>
          <t>Amortization expense</t>
        </is>
      </c>
      <c r="B8" s="5" t="n">
        <v>23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0</t>
        </is>
      </c>
      <c r="C1" s="2" t="inlineStr">
        <is>
          <t>Dec. 31, 2019</t>
        </is>
      </c>
    </row>
    <row r="2">
      <c r="A2" s="4" t="inlineStr">
        <is>
          <t>Intangible assets, gross</t>
        </is>
      </c>
      <c r="B2" s="5" t="n">
        <v>24515</v>
      </c>
      <c r="C2" s="5" t="n">
        <v>24626</v>
      </c>
    </row>
    <row r="3">
      <c r="A3" s="4" t="inlineStr">
        <is>
          <t>Less accumulated amortization</t>
        </is>
      </c>
      <c r="B3" s="6" t="n">
        <v>-3132</v>
      </c>
      <c r="C3" s="6" t="n">
        <v>-784</v>
      </c>
    </row>
    <row r="4">
      <c r="A4" s="4" t="inlineStr">
        <is>
          <t>Intangible assets, net</t>
        </is>
      </c>
      <c r="B4" s="6" t="n">
        <v>21383</v>
      </c>
      <c r="C4" s="6" t="n">
        <v>23842</v>
      </c>
    </row>
    <row r="5">
      <c r="A5" s="4" t="inlineStr">
        <is>
          <t>Customer Relationships [Member]</t>
        </is>
      </c>
    </row>
    <row r="6">
      <c r="A6" s="4" t="inlineStr">
        <is>
          <t>Intangible assets, gross</t>
        </is>
      </c>
      <c r="B6" s="6" t="n">
        <v>2244</v>
      </c>
      <c r="C6" s="6" t="n">
        <v>2333</v>
      </c>
    </row>
    <row r="7">
      <c r="A7" s="4" t="inlineStr">
        <is>
          <t>Developed Technology [Member]</t>
        </is>
      </c>
    </row>
    <row r="8">
      <c r="A8" s="4" t="inlineStr">
        <is>
          <t>Intangible assets, gross</t>
        </is>
      </c>
      <c r="B8" s="6" t="n">
        <v>16362</v>
      </c>
      <c r="C8" s="6" t="n">
        <v>16362</v>
      </c>
    </row>
    <row r="9">
      <c r="A9" s="4" t="inlineStr">
        <is>
          <t>Tradenames [Member]</t>
        </is>
      </c>
    </row>
    <row r="10">
      <c r="A10" s="4" t="inlineStr">
        <is>
          <t>Intangible assets, gross</t>
        </is>
      </c>
      <c r="B10" s="6" t="n">
        <v>3106</v>
      </c>
      <c r="C10" s="6" t="n">
        <v>3125</v>
      </c>
    </row>
    <row r="11">
      <c r="A11" s="4" t="inlineStr">
        <is>
          <t>Non-compete [Member]</t>
        </is>
      </c>
    </row>
    <row r="12">
      <c r="A12" s="4" t="inlineStr">
        <is>
          <t>Intangible assets, gross</t>
        </is>
      </c>
      <c r="B12" s="6" t="n">
        <v>90</v>
      </c>
      <c r="C12" s="6" t="n">
        <v>93</v>
      </c>
    </row>
    <row r="13">
      <c r="A13" s="4" t="inlineStr">
        <is>
          <t>In Process Research and Development [Member]</t>
        </is>
      </c>
    </row>
    <row r="14">
      <c r="A14" s="4" t="inlineStr">
        <is>
          <t>Intangible assets, gross</t>
        </is>
      </c>
      <c r="B14" s="5" t="n">
        <v>2713</v>
      </c>
      <c r="C14" s="5" t="n">
        <v>27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Details Narrative) - Subsequent Event [Member] - shares</t>
        </is>
      </c>
      <c r="B1" s="2" t="inlineStr">
        <is>
          <t>Mar. 19, 2021</t>
        </is>
      </c>
      <c r="C1" s="2" t="inlineStr">
        <is>
          <t>Mar. 15, 2021</t>
        </is>
      </c>
    </row>
    <row r="2">
      <c r="A2" s="3" t="inlineStr">
        <is>
          <t>Antidilutive Securities Excluded from Computation of Earnings Per Share [Line Items]</t>
        </is>
      </c>
    </row>
    <row r="3">
      <c r="A3" s="4" t="inlineStr">
        <is>
          <t>Number of warrants exercised</t>
        </is>
      </c>
      <c r="C3" s="6" t="n">
        <v>5862380</v>
      </c>
    </row>
    <row r="4">
      <c r="A4" s="4" t="inlineStr">
        <is>
          <t>December 2020 Warrants [Member]</t>
        </is>
      </c>
    </row>
    <row r="5">
      <c r="A5" s="3" t="inlineStr">
        <is>
          <t>Antidilutive Securities Excluded from Computation of Earnings Per Share [Line Items]</t>
        </is>
      </c>
    </row>
    <row r="6">
      <c r="A6" s="4" t="inlineStr">
        <is>
          <t>Number of warrants exercised</t>
        </is>
      </c>
      <c r="B6" s="6" t="n">
        <v>1777778</v>
      </c>
    </row>
    <row r="7">
      <c r="A7" s="4" t="inlineStr">
        <is>
          <t>Tranche Four [Member] | April 2020 Warrants [Member]</t>
        </is>
      </c>
    </row>
    <row r="8">
      <c r="A8" s="3" t="inlineStr">
        <is>
          <t>Antidilutive Securities Excluded from Computation of Earnings Per Share [Line Items]</t>
        </is>
      </c>
    </row>
    <row r="9">
      <c r="A9" s="4" t="inlineStr">
        <is>
          <t>Number of warrants exercised</t>
        </is>
      </c>
      <c r="C9" s="6" t="n">
        <v>58623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 per share</t>
        </is>
      </c>
      <c r="B4" s="6" t="n">
        <v>38990000</v>
      </c>
      <c r="C4" s="6" t="n">
        <v>73351000</v>
      </c>
    </row>
    <row r="5">
      <c r="A5" s="4" t="inlineStr">
        <is>
          <t>Stock Options Outstanding [Member]</t>
        </is>
      </c>
    </row>
    <row r="6">
      <c r="A6" s="3" t="inlineStr">
        <is>
          <t>Antidilutive Securities Excluded from Computation of Earnings Per Share [Line Items]</t>
        </is>
      </c>
    </row>
    <row r="7">
      <c r="A7" s="4" t="inlineStr">
        <is>
          <t>Anti-dilutive securities excluded from computation of earning per share</t>
        </is>
      </c>
      <c r="B7" s="6" t="n">
        <v>13380000</v>
      </c>
      <c r="C7" s="6" t="n">
        <v>11821000</v>
      </c>
    </row>
    <row r="8">
      <c r="A8" s="4" t="inlineStr">
        <is>
          <t>Warrants To Purchase Common Stock [Member]</t>
        </is>
      </c>
    </row>
    <row r="9">
      <c r="A9" s="3" t="inlineStr">
        <is>
          <t>Antidilutive Securities Excluded from Computation of Earnings Per Share [Line Items]</t>
        </is>
      </c>
    </row>
    <row r="10">
      <c r="A10" s="4" t="inlineStr">
        <is>
          <t>Anti-dilutive securities excluded from computation of earning per share</t>
        </is>
      </c>
      <c r="B10" s="6" t="n">
        <v>14534000</v>
      </c>
      <c r="C10" s="6" t="n">
        <v>52647000</v>
      </c>
    </row>
    <row r="11">
      <c r="A11" s="4" t="inlineStr">
        <is>
          <t>Restricted Stock Units (RSUs) [Member]</t>
        </is>
      </c>
    </row>
    <row r="12">
      <c r="A12" s="3" t="inlineStr">
        <is>
          <t>Antidilutive Securities Excluded from Computation of Earnings Per Share [Line Items]</t>
        </is>
      </c>
    </row>
    <row r="13">
      <c r="A13" s="4" t="inlineStr">
        <is>
          <t>Anti-dilutive securities excluded from computation of earning per share</t>
        </is>
      </c>
      <c r="B13" s="6" t="n">
        <v>4588000</v>
      </c>
      <c r="C13" s="6" t="n">
        <v>2405000</v>
      </c>
    </row>
    <row r="14">
      <c r="A14" s="4" t="inlineStr">
        <is>
          <t>Common Shares to be Issued in Lieu of Agent Fees [Member]</t>
        </is>
      </c>
    </row>
    <row r="15">
      <c r="A15" s="3" t="inlineStr">
        <is>
          <t>Antidilutive Securities Excluded from Computation of Earnings Per Share [Line Items]</t>
        </is>
      </c>
    </row>
    <row r="16">
      <c r="A16" s="4" t="inlineStr">
        <is>
          <t>Anti-dilutive securities excluded from computation of earning per share</t>
        </is>
      </c>
      <c r="B16" s="6" t="n">
        <v>498000</v>
      </c>
      <c r="C16" s="6" t="n">
        <v>498000</v>
      </c>
    </row>
    <row r="17">
      <c r="A17" s="4" t="inlineStr">
        <is>
          <t>Stock Options Purchase Plan [Member]</t>
        </is>
      </c>
    </row>
    <row r="18">
      <c r="A18" s="3" t="inlineStr">
        <is>
          <t>Antidilutive Securities Excluded from Computation of Earnings Per Share [Line Items]</t>
        </is>
      </c>
    </row>
    <row r="19">
      <c r="A19" s="4" t="inlineStr">
        <is>
          <t>Anti-dilutive securities excluded from computation of earning per share</t>
        </is>
      </c>
      <c r="B19" s="6" t="n">
        <v>18000</v>
      </c>
      <c r="C19" s="6" t="n">
        <v>8000</v>
      </c>
    </row>
    <row r="20">
      <c r="A20" s="4" t="inlineStr">
        <is>
          <t>Maximum Contingent Consideration Shares to be Issued [Member]</t>
        </is>
      </c>
    </row>
    <row r="21">
      <c r="A21" s="3" t="inlineStr">
        <is>
          <t>Antidilutive Securities Excluded from Computation of Earnings Per Share [Line Items]</t>
        </is>
      </c>
    </row>
    <row r="22">
      <c r="A22" s="4" t="inlineStr">
        <is>
          <t>Anti-dilutive securities excluded from computation of earning per share</t>
        </is>
      </c>
      <c r="B22" s="6" t="n">
        <v>5972000</v>
      </c>
      <c r="C22" s="6" t="n">
        <v>597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Accrued Liabilities (Details Narrative)</t>
        </is>
      </c>
      <c r="B1" s="2" t="inlineStr">
        <is>
          <t>12 Months Ended</t>
        </is>
      </c>
    </row>
    <row r="2">
      <c r="B2" s="2" t="inlineStr">
        <is>
          <t>Dec. 31, 2020USD ($)</t>
        </is>
      </c>
    </row>
    <row r="3">
      <c r="A3" s="3" t="inlineStr">
        <is>
          <t>Payables and Accruals [Abstract]</t>
        </is>
      </c>
    </row>
    <row r="4">
      <c r="A4" s="4" t="inlineStr">
        <is>
          <t>Value of share issued to settle fair value</t>
        </is>
      </c>
      <c r="B4" s="5" t="n">
        <v>698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0168</v>
      </c>
      <c r="C4" s="5" t="n">
        <v>-37175</v>
      </c>
    </row>
    <row r="5">
      <c r="A5" s="3" t="inlineStr">
        <is>
          <t>Adjustments to reconcile net loss to net cash used in operating activities:</t>
        </is>
      </c>
    </row>
    <row r="6">
      <c r="A6" s="4" t="inlineStr">
        <is>
          <t>Depreciation and amortization</t>
        </is>
      </c>
      <c r="B6" s="6" t="n">
        <v>3558</v>
      </c>
      <c r="C6" s="6" t="n">
        <v>2349</v>
      </c>
    </row>
    <row r="7">
      <c r="A7" s="4" t="inlineStr">
        <is>
          <t>Gain on disposal of equipment</t>
        </is>
      </c>
      <c r="B7" s="6" t="n">
        <v>-9</v>
      </c>
      <c r="C7" s="6" t="n">
        <v>-21</v>
      </c>
    </row>
    <row r="8">
      <c r="A8" s="4" t="inlineStr">
        <is>
          <t>Right of use assets amortization</t>
        </is>
      </c>
      <c r="B8" s="6" t="n">
        <v>807</v>
      </c>
      <c r="C8" s="6" t="n">
        <v>805</v>
      </c>
    </row>
    <row r="9">
      <c r="A9" s="4" t="inlineStr">
        <is>
          <t>Share-based compensation</t>
        </is>
      </c>
      <c r="B9" s="6" t="n">
        <v>3595</v>
      </c>
      <c r="C9" s="6" t="n">
        <v>3686</v>
      </c>
    </row>
    <row r="10">
      <c r="A10" s="4" t="inlineStr">
        <is>
          <t>Non-cash interest expense</t>
        </is>
      </c>
      <c r="B10" s="6" t="n">
        <v>226</v>
      </c>
      <c r="C10" s="6" t="n">
        <v>277</v>
      </c>
    </row>
    <row r="11">
      <c r="A11" s="4" t="inlineStr">
        <is>
          <t>Loss on modification of warrants</t>
        </is>
      </c>
      <c r="B11" s="6" t="n">
        <v>72</v>
      </c>
      <c r="C11" s="6" t="n">
        <v>1564</v>
      </c>
    </row>
    <row r="12">
      <c r="A12" s="4" t="inlineStr">
        <is>
          <t>Loss on issuance of new warrants</t>
        </is>
      </c>
      <c r="B12" s="6" t="n">
        <v>1391</v>
      </c>
      <c r="C12" s="6" t="n">
        <v>6065</v>
      </c>
    </row>
    <row r="13">
      <c r="A13" s="4" t="inlineStr">
        <is>
          <t>Change in fair value of contingent consideration</t>
        </is>
      </c>
      <c r="B13" s="6" t="n">
        <v>445</v>
      </c>
      <c r="C13" s="6" t="n">
        <v>342</v>
      </c>
    </row>
    <row r="14">
      <c r="A14" s="3" t="inlineStr">
        <is>
          <t>Net changes in operating assets and liabilities:</t>
        </is>
      </c>
    </row>
    <row r="15">
      <c r="A15" s="4" t="inlineStr">
        <is>
          <t>Accounts receivable</t>
        </is>
      </c>
      <c r="B15" s="6" t="n">
        <v>-4188</v>
      </c>
      <c r="C15" s="6" t="n">
        <v>-2622</v>
      </c>
    </row>
    <row r="16">
      <c r="A16" s="4" t="inlineStr">
        <is>
          <t>Inventories</t>
        </is>
      </c>
      <c r="B16" s="6" t="n">
        <v>1531</v>
      </c>
      <c r="C16" s="6" t="n">
        <v>599</v>
      </c>
    </row>
    <row r="17">
      <c r="A17" s="4" t="inlineStr">
        <is>
          <t>Prepaid Expenses and other assets</t>
        </is>
      </c>
      <c r="B17" s="6" t="n">
        <v>-219</v>
      </c>
      <c r="C17" s="6" t="n">
        <v>-327</v>
      </c>
    </row>
    <row r="18">
      <c r="A18" s="4" t="inlineStr">
        <is>
          <t>Accounts payable</t>
        </is>
      </c>
      <c r="B18" s="6" t="n">
        <v>-1409</v>
      </c>
      <c r="C18" s="6" t="n">
        <v>1204</v>
      </c>
    </row>
    <row r="19">
      <c r="A19" s="4" t="inlineStr">
        <is>
          <t>Accrued and other liabilities</t>
        </is>
      </c>
      <c r="B19" s="6" t="n">
        <v>-148</v>
      </c>
      <c r="C19" s="6" t="n">
        <v>3223</v>
      </c>
    </row>
    <row r="20">
      <c r="A20" s="4" t="inlineStr">
        <is>
          <t>Lease Liability</t>
        </is>
      </c>
      <c r="B20" s="6" t="n">
        <v>-825</v>
      </c>
      <c r="C20" s="6" t="n">
        <v>-627</v>
      </c>
    </row>
    <row r="21">
      <c r="A21" s="4" t="inlineStr">
        <is>
          <t>Deferred revenue</t>
        </is>
      </c>
      <c r="B21" s="6" t="n">
        <v>-618</v>
      </c>
      <c r="C21" s="6" t="n">
        <v>-681</v>
      </c>
    </row>
    <row r="22">
      <c r="A22" s="4" t="inlineStr">
        <is>
          <t>Net cash used in operating activities</t>
        </is>
      </c>
      <c r="B22" s="6" t="n">
        <v>-15959</v>
      </c>
      <c r="C22" s="6" t="n">
        <v>-21339</v>
      </c>
    </row>
    <row r="23">
      <c r="A23" s="3" t="inlineStr">
        <is>
          <t>Cash flows from investing activities</t>
        </is>
      </c>
    </row>
    <row r="24">
      <c r="A24" s="4" t="inlineStr">
        <is>
          <t>Payment of consideration in connection with previous asset purchase</t>
        </is>
      </c>
      <c r="B24" s="6" t="n">
        <v>-1240</v>
      </c>
      <c r="C24" s="6" t="n">
        <v>-669</v>
      </c>
    </row>
    <row r="25">
      <c r="A25" s="4" t="inlineStr">
        <is>
          <t>Business combination, net of cash acquired</t>
        </is>
      </c>
      <c r="B25" s="4" t="inlineStr">
        <is>
          <t xml:space="preserve"> </t>
        </is>
      </c>
      <c r="C25" s="6" t="n">
        <v>-5849</v>
      </c>
    </row>
    <row r="26">
      <c r="A26" s="4" t="inlineStr">
        <is>
          <t>Purchases of property, plant and equipment</t>
        </is>
      </c>
      <c r="B26" s="6" t="n">
        <v>-559</v>
      </c>
      <c r="C26" s="6" t="n">
        <v>-296</v>
      </c>
    </row>
    <row r="27">
      <c r="A27" s="4" t="inlineStr">
        <is>
          <t>Proceeds from sale of equipment</t>
        </is>
      </c>
      <c r="B27" s="6" t="n">
        <v>2</v>
      </c>
      <c r="C27" s="6" t="n">
        <v>21</v>
      </c>
    </row>
    <row r="28">
      <c r="A28" s="4" t="inlineStr">
        <is>
          <t>Net cash used in investing activities</t>
        </is>
      </c>
      <c r="B28" s="6" t="n">
        <v>-1797</v>
      </c>
      <c r="C28" s="6" t="n">
        <v>-6793</v>
      </c>
    </row>
    <row r="29">
      <c r="A29" s="3" t="inlineStr">
        <is>
          <t>Cash flows from financing activities</t>
        </is>
      </c>
    </row>
    <row r="30">
      <c r="A30" s="4" t="inlineStr">
        <is>
          <t>Proceeds from issuance of debt</t>
        </is>
      </c>
      <c r="B30" s="6" t="n">
        <v>202</v>
      </c>
      <c r="C30" s="6" t="n">
        <v>141</v>
      </c>
    </row>
    <row r="31">
      <c r="A31" s="4" t="inlineStr">
        <is>
          <t>Proceeds from secured borrowings</t>
        </is>
      </c>
      <c r="B31" s="6" t="n">
        <v>40127</v>
      </c>
      <c r="C31" s="6" t="n">
        <v>29376</v>
      </c>
    </row>
    <row r="32">
      <c r="A32" s="4" t="inlineStr">
        <is>
          <t>Repayment in secured borrowings</t>
        </is>
      </c>
      <c r="B32" s="6" t="n">
        <v>-34790</v>
      </c>
      <c r="C32" s="6" t="n">
        <v>-27822</v>
      </c>
    </row>
    <row r="33">
      <c r="A33" s="4" t="inlineStr">
        <is>
          <t>Repayment of debt</t>
        </is>
      </c>
      <c r="B33" s="6" t="n">
        <v>-524</v>
      </c>
      <c r="C33" s="6" t="n">
        <v>-1715</v>
      </c>
    </row>
    <row r="34">
      <c r="A34" s="4" t="inlineStr">
        <is>
          <t>Equity offering costs</t>
        </is>
      </c>
      <c r="B34" s="6" t="n">
        <v>-104</v>
      </c>
      <c r="C34" s="4" t="inlineStr">
        <is>
          <t xml:space="preserve"> </t>
        </is>
      </c>
    </row>
    <row r="35">
      <c r="A35" s="4" t="inlineStr">
        <is>
          <t>Exercise of stock options</t>
        </is>
      </c>
      <c r="B35" s="6" t="n">
        <v>108</v>
      </c>
      <c r="C35" s="6" t="n">
        <v>55</v>
      </c>
    </row>
    <row r="36">
      <c r="A36" s="4" t="inlineStr">
        <is>
          <t>Proceeds from employee stock purchase plan</t>
        </is>
      </c>
      <c r="B36" s="6" t="n">
        <v>254</v>
      </c>
      <c r="C36" s="6" t="n">
        <v>128</v>
      </c>
    </row>
    <row r="37">
      <c r="A37" s="4" t="inlineStr">
        <is>
          <t>Net settlement of options</t>
        </is>
      </c>
      <c r="B37" s="4" t="inlineStr">
        <is>
          <t xml:space="preserve"> </t>
        </is>
      </c>
      <c r="C37" s="4" t="inlineStr">
        <is>
          <t xml:space="preserve"> </t>
        </is>
      </c>
    </row>
    <row r="38">
      <c r="A38" s="4" t="inlineStr">
        <is>
          <t>Exercise of warrants</t>
        </is>
      </c>
      <c r="B38" s="6" t="n">
        <v>22072</v>
      </c>
      <c r="C38" s="6" t="n">
        <v>16000</v>
      </c>
    </row>
    <row r="39">
      <c r="A39" s="4" t="inlineStr">
        <is>
          <t>Net cash provided by financing activities</t>
        </is>
      </c>
      <c r="B39" s="6" t="n">
        <v>27345</v>
      </c>
      <c r="C39" s="6" t="n">
        <v>16163</v>
      </c>
    </row>
    <row r="40">
      <c r="A40" s="4" t="inlineStr">
        <is>
          <t>Net (decrease) increase in cash and cash equivalents and restricted cash</t>
        </is>
      </c>
      <c r="B40" s="6" t="n">
        <v>9589</v>
      </c>
      <c r="C40" s="6" t="n">
        <v>-11969</v>
      </c>
    </row>
    <row r="41">
      <c r="A41" s="4" t="inlineStr">
        <is>
          <t>Cash and cash equivalents and restricted cash, beginning of period</t>
        </is>
      </c>
      <c r="B41" s="6" t="n">
        <v>7812</v>
      </c>
      <c r="C41" s="6" t="n">
        <v>19781</v>
      </c>
    </row>
    <row r="42">
      <c r="A42" s="4" t="inlineStr">
        <is>
          <t>Cash and cash equivalents and restricted cash, end of period</t>
        </is>
      </c>
      <c r="B42" s="6" t="n">
        <v>17401</v>
      </c>
      <c r="C42" s="6" t="n">
        <v>7812</v>
      </c>
    </row>
    <row r="43">
      <c r="A43" s="3" t="inlineStr">
        <is>
          <t>Supplemental disclosure of cash flow information</t>
        </is>
      </c>
    </row>
    <row r="44">
      <c r="A44" s="4" t="inlineStr">
        <is>
          <t>Cash paid for interest</t>
        </is>
      </c>
      <c r="B44" s="6" t="n">
        <v>1166</v>
      </c>
      <c r="C44" s="6" t="n">
        <v>1175</v>
      </c>
    </row>
    <row r="45">
      <c r="A45" s="3" t="inlineStr">
        <is>
          <t>Supplemental disclosure of non-cash investing and financing activities</t>
        </is>
      </c>
    </row>
    <row r="46">
      <c r="A46" s="4" t="inlineStr">
        <is>
          <t>Property, plant and equipment included in accounts payable and accrued liabilities</t>
        </is>
      </c>
      <c r="B46" s="6" t="n">
        <v>45</v>
      </c>
      <c r="C46" s="4" t="inlineStr">
        <is>
          <t xml:space="preserve"> </t>
        </is>
      </c>
    </row>
    <row r="47">
      <c r="A47" s="4" t="inlineStr">
        <is>
          <t>Fair Value of non-cash consideration issued in acquisition transactions</t>
        </is>
      </c>
      <c r="B47" s="4" t="inlineStr">
        <is>
          <t xml:space="preserve"> </t>
        </is>
      </c>
      <c r="C47" s="6" t="n">
        <v>23917</v>
      </c>
    </row>
    <row r="48">
      <c r="A48" s="4" t="inlineStr">
        <is>
          <t>Conversion of accrued liabilities into equity associated with the granting of restricted stock units</t>
        </is>
      </c>
      <c r="B48" s="5" t="n">
        <v>632</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0</t>
        </is>
      </c>
      <c r="C1" s="2" t="inlineStr">
        <is>
          <t>Dec. 31, 2019</t>
        </is>
      </c>
    </row>
    <row r="2">
      <c r="A2" s="3" t="inlineStr">
        <is>
          <t>Payables and Accruals [Abstract]</t>
        </is>
      </c>
    </row>
    <row r="3">
      <c r="A3" s="4" t="inlineStr">
        <is>
          <t>Accrued compensation</t>
        </is>
      </c>
      <c r="B3" s="5" t="n">
        <v>3495</v>
      </c>
      <c r="C3" s="5" t="n">
        <v>2730</v>
      </c>
    </row>
    <row r="4">
      <c r="A4" s="4" t="inlineStr">
        <is>
          <t>Accrued warranty costs</t>
        </is>
      </c>
      <c r="B4" s="6" t="n">
        <v>475</v>
      </c>
      <c r="C4" s="6" t="n">
        <v>327</v>
      </c>
    </row>
    <row r="5">
      <c r="A5" s="4" t="inlineStr">
        <is>
          <t>Accrued customer incentives</t>
        </is>
      </c>
      <c r="B5" s="6" t="n">
        <v>4288</v>
      </c>
      <c r="C5" s="6" t="n">
        <v>5102</v>
      </c>
    </row>
    <row r="6">
      <c r="A6" s="4" t="inlineStr">
        <is>
          <t>Accrued liabilities, acquisition related</t>
        </is>
      </c>
      <c r="B6" s="6" t="n">
        <v>1463</v>
      </c>
      <c r="C6" s="6" t="n">
        <v>1722</v>
      </c>
    </row>
    <row r="7">
      <c r="A7" s="4" t="inlineStr">
        <is>
          <t>Accrued liabilities, other</t>
        </is>
      </c>
      <c r="B7" s="6" t="n">
        <v>1929</v>
      </c>
      <c r="C7" s="6" t="n">
        <v>2586</v>
      </c>
    </row>
    <row r="8">
      <c r="A8" s="4" t="inlineStr">
        <is>
          <t>Accrued liabilities, total</t>
        </is>
      </c>
      <c r="B8" s="5" t="n">
        <v>11650</v>
      </c>
      <c r="C8" s="5" t="n">
        <v>124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rued Liabilities - Schedule of Changes in Accrued Warranty Costs (Details) $ in Thousands</t>
        </is>
      </c>
      <c r="B1" s="2" t="inlineStr">
        <is>
          <t>12 Months Ended</t>
        </is>
      </c>
    </row>
    <row r="2">
      <c r="B2" s="2" t="inlineStr">
        <is>
          <t>Dec. 31, 2020USD ($)</t>
        </is>
      </c>
    </row>
    <row r="3">
      <c r="A3" s="3" t="inlineStr">
        <is>
          <t>Payables and Accruals [Abstract]</t>
        </is>
      </c>
    </row>
    <row r="4">
      <c r="A4" s="4" t="inlineStr">
        <is>
          <t>Balance at December 31, 2019</t>
        </is>
      </c>
      <c r="B4" s="5" t="n">
        <v>327</v>
      </c>
    </row>
    <row r="5">
      <c r="A5" s="4" t="inlineStr">
        <is>
          <t>Warranties issued (released) during the period</t>
        </is>
      </c>
      <c r="B5" s="6" t="n">
        <v>148</v>
      </c>
    </row>
    <row r="6">
      <c r="A6" s="4" t="inlineStr">
        <is>
          <t>Settlements made during the period</t>
        </is>
      </c>
      <c r="B6" s="4" t="inlineStr">
        <is>
          <t xml:space="preserve"> </t>
        </is>
      </c>
    </row>
    <row r="7">
      <c r="A7" s="4" t="inlineStr">
        <is>
          <t>Balance at December 31, 2020</t>
        </is>
      </c>
      <c r="B7" s="5" t="n">
        <v>4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Liabilities - Schedule of Derivative Liability Measured at Fair Value Using Unobservable Inputs (Details) - USD ($) $ in Thousands</t>
        </is>
      </c>
      <c r="B1" s="2" t="inlineStr">
        <is>
          <t>4 Months Ended</t>
        </is>
      </c>
      <c r="C1" s="2" t="inlineStr">
        <is>
          <t>12 Months Ended</t>
        </is>
      </c>
    </row>
    <row r="2">
      <c r="B2" s="2" t="inlineStr">
        <is>
          <t>Dec. 31, 2019</t>
        </is>
      </c>
      <c r="C2" s="2" t="inlineStr">
        <is>
          <t>Dec. 31, 2020</t>
        </is>
      </c>
    </row>
    <row r="3">
      <c r="A3" s="3" t="inlineStr">
        <is>
          <t>Payables and Accruals [Abstract]</t>
        </is>
      </c>
    </row>
    <row r="4">
      <c r="A4" s="4" t="inlineStr">
        <is>
          <t>Fair value beginning balance</t>
        </is>
      </c>
      <c r="B4" s="5" t="n">
        <v>1395</v>
      </c>
      <c r="C4" s="5" t="n">
        <v>1737</v>
      </c>
    </row>
    <row r="5">
      <c r="A5" s="4" t="inlineStr">
        <is>
          <t>Change in estimated fair value recorded of contingent consideration</t>
        </is>
      </c>
      <c r="B5" s="6" t="n">
        <v>342</v>
      </c>
      <c r="C5" s="6" t="n">
        <v>445</v>
      </c>
    </row>
    <row r="6">
      <c r="A6" s="4" t="inlineStr">
        <is>
          <t>Fair value ending balance</t>
        </is>
      </c>
      <c r="B6" s="5" t="n">
        <v>1737</v>
      </c>
      <c r="C6" s="5" t="n">
        <v>218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7"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80" customWidth="1" min="15" max="15"/>
    <col width="27" customWidth="1" min="16" max="16"/>
    <col width="27" customWidth="1" min="17" max="17"/>
    <col width="20" customWidth="1" min="18" max="18"/>
    <col width="14" customWidth="1" min="19" max="19"/>
    <col width="21" customWidth="1" min="20" max="20"/>
  </cols>
  <sheetData>
    <row r="1">
      <c r="A1" s="1" t="inlineStr">
        <is>
          <t>Debt (Details Narrative)</t>
        </is>
      </c>
      <c r="B1" s="2" t="inlineStr">
        <is>
          <t>Jan. 07, 2020USD ($)</t>
        </is>
      </c>
      <c r="C1" s="2" t="inlineStr">
        <is>
          <t>Jan. 07, 2020USD ($)</t>
        </is>
      </c>
      <c r="D1" s="2" t="inlineStr">
        <is>
          <t>Jan. 06, 2020USD ($)</t>
        </is>
      </c>
      <c r="E1" s="2" t="inlineStr">
        <is>
          <t>Jan. 06, 2020USD ($)</t>
        </is>
      </c>
      <c r="F1" s="2" t="inlineStr">
        <is>
          <t>Feb. 05, 2018USD ($)shares</t>
        </is>
      </c>
      <c r="G1" s="2" t="inlineStr">
        <is>
          <t>Mar. 24, 2017USD ($)</t>
        </is>
      </c>
      <c r="H1" s="2" t="inlineStr">
        <is>
          <t>Apr. 10, 2013USD ($)</t>
        </is>
      </c>
      <c r="I1" s="2" t="inlineStr">
        <is>
          <t>Oct. 02, 2012USD ($)</t>
        </is>
      </c>
      <c r="J1" s="2" t="inlineStr">
        <is>
          <t>Nov. 30, 2020USD ($)</t>
        </is>
      </c>
      <c r="K1" s="2" t="inlineStr">
        <is>
          <t>Nov. 30, 2020EUR (€)</t>
        </is>
      </c>
      <c r="L1" s="2" t="inlineStr">
        <is>
          <t>Sep. 30, 2018USD ($)</t>
        </is>
      </c>
      <c r="M1" s="2" t="inlineStr">
        <is>
          <t>Sep. 30, 2018EUR (€)</t>
        </is>
      </c>
      <c r="N1" s="2" t="inlineStr">
        <is>
          <t>Jun. 30, 2014USD ($)</t>
        </is>
      </c>
      <c r="O1" s="2" t="inlineStr">
        <is>
          <t>Dec. 31, 2020USD ($)shares</t>
        </is>
      </c>
      <c r="P1" s="2" t="inlineStr">
        <is>
          <t>Dec. 31, 2019USD ($)shares</t>
        </is>
      </c>
      <c r="Q1" s="2" t="inlineStr">
        <is>
          <t>Dec. 31, 2020EUR (€)shares</t>
        </is>
      </c>
      <c r="R1" s="2" t="inlineStr">
        <is>
          <t>Dec. 29, 2020shares</t>
        </is>
      </c>
      <c r="S1" s="2" t="inlineStr">
        <is>
          <t>Sep. 30, 2019</t>
        </is>
      </c>
      <c r="T1" s="2" t="inlineStr">
        <is>
          <t>Sep. 30, 2018EUR (€)</t>
        </is>
      </c>
    </row>
    <row r="2">
      <c r="A2" s="4" t="inlineStr">
        <is>
          <t>Fair value of debt</t>
        </is>
      </c>
      <c r="O2" s="5" t="n">
        <v>20780000</v>
      </c>
      <c r="P2" s="5" t="n">
        <v>15746000</v>
      </c>
    </row>
    <row r="3">
      <c r="A3" s="4" t="inlineStr">
        <is>
          <t>Debt instrument, prime rate</t>
        </is>
      </c>
      <c r="O3" s="4" t="inlineStr">
        <is>
          <t>5.25%</t>
        </is>
      </c>
    </row>
    <row r="4">
      <c r="A4" s="4" t="inlineStr">
        <is>
          <t>Number of warrant shares exercised | shares</t>
        </is>
      </c>
      <c r="O4" s="6" t="n">
        <v>14534</v>
      </c>
      <c r="P4" s="6" t="n">
        <v>52647</v>
      </c>
      <c r="Q4" s="6" t="n">
        <v>14534</v>
      </c>
      <c r="R4" s="6" t="n">
        <v>1777778</v>
      </c>
    </row>
    <row r="5">
      <c r="A5" s="4" t="inlineStr">
        <is>
          <t>Repayment of secured debt</t>
        </is>
      </c>
      <c r="O5" s="5" t="n">
        <v>34790000</v>
      </c>
      <c r="P5" s="5" t="n">
        <v>27822000</v>
      </c>
    </row>
    <row r="6">
      <c r="A6" s="4" t="inlineStr">
        <is>
          <t>Required deposit balance</t>
        </is>
      </c>
      <c r="O6" s="5" t="n">
        <v>1560000</v>
      </c>
      <c r="P6" s="5" t="n">
        <v>1560000</v>
      </c>
    </row>
    <row r="7">
      <c r="A7" s="4" t="inlineStr">
        <is>
          <t>Secured Debt [Member]</t>
        </is>
      </c>
    </row>
    <row r="8">
      <c r="A8" s="4" t="inlineStr">
        <is>
          <t>Debt instrument description</t>
        </is>
      </c>
      <c r="O8" s="4" t="inlineStr">
        <is>
          <t>The Company is required to maintain a current ratio of not less than 1.25-to-1.0, a debt-to-worth ratio of no greater than 4.0-to-1.0 and a loan-to-value ratio of no greater than 70% as determined by Five Star Bank.</t>
        </is>
      </c>
    </row>
    <row r="9">
      <c r="A9" s="4" t="inlineStr">
        <is>
          <t>Debt covenant compliance, description</t>
        </is>
      </c>
      <c r="O9" s="4" t="inlineStr">
        <is>
          <t>As of December 31, 2020, the Company was not in compliance with all of the required covenants, as such, the Company has obtained a waiver from the lender for the non-compliance through May 31, 2022.</t>
        </is>
      </c>
    </row>
    <row r="10">
      <c r="A10" s="4" t="inlineStr">
        <is>
          <t>October 2012 Secured Promissory Notes [Member] | Secured Debt [Member]</t>
        </is>
      </c>
    </row>
    <row r="11">
      <c r="A11" s="4" t="inlineStr">
        <is>
          <t>Debt instrument borrowing amount</t>
        </is>
      </c>
      <c r="I11" s="5" t="n">
        <v>7500000</v>
      </c>
    </row>
    <row r="12">
      <c r="A12" s="4" t="inlineStr">
        <is>
          <t>April 2013 Secured Promissory Notes [Member] | Loan Agreement [Member]</t>
        </is>
      </c>
    </row>
    <row r="13">
      <c r="A13" s="4" t="inlineStr">
        <is>
          <t>Debt instrument borrowing amount</t>
        </is>
      </c>
      <c r="H13" s="5" t="n">
        <v>4950000</v>
      </c>
    </row>
    <row r="14">
      <c r="A14" s="4" t="inlineStr">
        <is>
          <t>October 2012 Secured Promissory Notes and April 2013 Secured Promissory Notes [Member] | Secured Debt [Member]</t>
        </is>
      </c>
    </row>
    <row r="15">
      <c r="A15" s="4" t="inlineStr">
        <is>
          <t>Debt instrument, maturity date</t>
        </is>
      </c>
      <c r="O15" s="4" t="inlineStr">
        <is>
          <t>Dec. 31,
		2022</t>
        </is>
      </c>
    </row>
    <row r="16">
      <c r="A16" s="4" t="inlineStr">
        <is>
          <t>Debt instrument, interest rate</t>
        </is>
      </c>
      <c r="O16" s="4" t="inlineStr">
        <is>
          <t>8.00%</t>
        </is>
      </c>
      <c r="Q16" s="4" t="inlineStr">
        <is>
          <t>8.00%</t>
        </is>
      </c>
    </row>
    <row r="17">
      <c r="A17" s="4" t="inlineStr">
        <is>
          <t>October 2012 and April 2013 Secured Promissory Notes [Member]</t>
        </is>
      </c>
    </row>
    <row r="18">
      <c r="A18" s="4" t="inlineStr">
        <is>
          <t>Debt conversion amount</t>
        </is>
      </c>
      <c r="F18" s="5" t="n">
        <v>10000000</v>
      </c>
    </row>
    <row r="19">
      <c r="A19" s="4" t="inlineStr">
        <is>
          <t>Conversion of debt, shares | shares</t>
        </is>
      </c>
      <c r="F19" s="6" t="n">
        <v>5714285</v>
      </c>
    </row>
    <row r="20">
      <c r="A20" s="4" t="inlineStr">
        <is>
          <t>Number of warrant shares exercised | shares</t>
        </is>
      </c>
      <c r="F20" s="6" t="n">
        <v>1142856</v>
      </c>
    </row>
    <row r="21">
      <c r="A21" s="4" t="inlineStr">
        <is>
          <t>Secured debt</t>
        </is>
      </c>
      <c r="F21" s="5" t="n">
        <v>3425000</v>
      </c>
      <c r="O21" s="5" t="n">
        <v>2450000</v>
      </c>
    </row>
    <row r="22">
      <c r="A22" s="4" t="inlineStr">
        <is>
          <t>Debt instrument, maturity date</t>
        </is>
      </c>
      <c r="F22" s="4" t="inlineStr">
        <is>
          <t>Dec. 31,
		2022</t>
        </is>
      </c>
    </row>
    <row r="23">
      <c r="A23" s="4" t="inlineStr">
        <is>
          <t>Debt fee percentage</t>
        </is>
      </c>
      <c r="O23" s="4" t="inlineStr">
        <is>
          <t>7.00%</t>
        </is>
      </c>
    </row>
    <row r="24">
      <c r="A24" s="4" t="inlineStr">
        <is>
          <t>Number of shares issued for services | shares</t>
        </is>
      </c>
      <c r="O24" s="6" t="n">
        <v>498000</v>
      </c>
    </row>
    <row r="25">
      <c r="A25" s="4" t="inlineStr">
        <is>
          <t>October 2012 and April 2013 Secured Promissory Notes [Member] | Secured Debt [Member]</t>
        </is>
      </c>
    </row>
    <row r="26">
      <c r="A26" s="4" t="inlineStr">
        <is>
          <t>Debt instrument, maturity date</t>
        </is>
      </c>
      <c r="P26" s="4" t="inlineStr">
        <is>
          <t>Dec. 31,
		2022</t>
        </is>
      </c>
    </row>
    <row r="27">
      <c r="A27" s="4" t="inlineStr">
        <is>
          <t>Debt instrument, interest rate</t>
        </is>
      </c>
      <c r="P27" s="4" t="inlineStr">
        <is>
          <t>8.00%</t>
        </is>
      </c>
    </row>
    <row r="28">
      <c r="A28" s="4" t="inlineStr">
        <is>
          <t>June 2014 Secured Promissory Note [Member] | Secured Debt [Member]</t>
        </is>
      </c>
    </row>
    <row r="29">
      <c r="A29" s="4" t="inlineStr">
        <is>
          <t>Debt instrument, prime rate</t>
        </is>
      </c>
      <c r="P29" s="4" t="inlineStr">
        <is>
          <t>2.00%</t>
        </is>
      </c>
    </row>
    <row r="30">
      <c r="A30" s="4" t="inlineStr">
        <is>
          <t>Debt instrument, interest rate</t>
        </is>
      </c>
      <c r="O30" s="4" t="inlineStr">
        <is>
          <t>5.25%</t>
        </is>
      </c>
      <c r="P30" s="4" t="inlineStr">
        <is>
          <t>5.25%</t>
        </is>
      </c>
      <c r="Q30" s="4" t="inlineStr">
        <is>
          <t>5.25%</t>
        </is>
      </c>
    </row>
    <row r="31">
      <c r="A31" s="4" t="inlineStr">
        <is>
          <t>June 2014 Secured Promissory Note [Member] | Secured Debt [Member] | Business Loan Agreement [Member]</t>
        </is>
      </c>
    </row>
    <row r="32">
      <c r="A32" s="4" t="inlineStr">
        <is>
          <t>Debt instrument, maturity date</t>
        </is>
      </c>
      <c r="O32" s="4" t="inlineStr">
        <is>
          <t>Jun. 30,
		2036</t>
        </is>
      </c>
    </row>
    <row r="33">
      <c r="A33" s="4" t="inlineStr">
        <is>
          <t>Debt instrument, interest rate</t>
        </is>
      </c>
      <c r="O33" s="4" t="inlineStr">
        <is>
          <t>5.25%</t>
        </is>
      </c>
      <c r="Q33" s="4" t="inlineStr">
        <is>
          <t>5.25%</t>
        </is>
      </c>
    </row>
    <row r="34">
      <c r="A34" s="4" t="inlineStr">
        <is>
          <t>Repayment of secured debt</t>
        </is>
      </c>
      <c r="O34" s="5" t="n">
        <v>65404</v>
      </c>
    </row>
    <row r="35">
      <c r="A35" s="4" t="inlineStr">
        <is>
          <t>Debt instrument description</t>
        </is>
      </c>
      <c r="O35" s="4" t="inlineStr">
        <is>
          <t>The Company may prepay 20% of the outstanding principal loan balance each year without penalty. A prepayment fee of 10% will be charged if prepayments exceed 20% in the first year, and the prepayment fee will decrease by 1% each year for the first ten years of the loan.</t>
        </is>
      </c>
    </row>
    <row r="36">
      <c r="A36" s="4" t="inlineStr">
        <is>
          <t>Required deposit balance</t>
        </is>
      </c>
      <c r="O36" s="5" t="n">
        <v>1560000</v>
      </c>
    </row>
    <row r="37">
      <c r="A37" s="4" t="inlineStr">
        <is>
          <t>Finnace lease cost</t>
        </is>
      </c>
      <c r="O37" s="5" t="n">
        <v>304000</v>
      </c>
    </row>
    <row r="38">
      <c r="A38" s="4" t="inlineStr">
        <is>
          <t>June 2014 Secured Promissory Note [Member] | Secured Debt [Member] | Business Loan Agreement [Member] | Prime Rate [Member]</t>
        </is>
      </c>
    </row>
    <row r="39">
      <c r="A39" s="4" t="inlineStr">
        <is>
          <t>Debt instrument, prime rate</t>
        </is>
      </c>
      <c r="O39" s="4" t="inlineStr">
        <is>
          <t>2.00%</t>
        </is>
      </c>
    </row>
    <row r="40">
      <c r="A40" s="4" t="inlineStr">
        <is>
          <t>Five Star Bank [Member] | June 2014 Secured Promissory Note [Member] | Secured Debt [Member] | Business Loan Agreement [Member]</t>
        </is>
      </c>
    </row>
    <row r="41">
      <c r="A41" s="4" t="inlineStr">
        <is>
          <t>Debt instrument borrowing amount</t>
        </is>
      </c>
      <c r="N41" s="5" t="n">
        <v>10000000</v>
      </c>
    </row>
    <row r="42">
      <c r="A42" s="4" t="inlineStr">
        <is>
          <t>Nordea Bank AB [Member] | September 2018 Bank Facility [Member]</t>
        </is>
      </c>
    </row>
    <row r="43">
      <c r="A43" s="4" t="inlineStr">
        <is>
          <t>Debt instrument, maturity date</t>
        </is>
      </c>
      <c r="O43" s="4" t="inlineStr">
        <is>
          <t>May 31,
		2020</t>
        </is>
      </c>
    </row>
    <row r="44">
      <c r="A44" s="4" t="inlineStr">
        <is>
          <t>Debt instrument, interest rate</t>
        </is>
      </c>
      <c r="S44" s="4" t="inlineStr">
        <is>
          <t>2.40%</t>
        </is>
      </c>
    </row>
    <row r="45">
      <c r="A45" s="4" t="inlineStr">
        <is>
          <t>Line of credit borrow amount</t>
        </is>
      </c>
      <c r="L45" s="5" t="n">
        <v>266000</v>
      </c>
    </row>
    <row r="46">
      <c r="A46" s="4" t="inlineStr">
        <is>
          <t>Debt instrument, increase of interest rate</t>
        </is>
      </c>
      <c r="O46" s="4" t="inlineStr">
        <is>
          <t>260.00%</t>
        </is>
      </c>
    </row>
    <row r="47">
      <c r="A47" s="4" t="inlineStr">
        <is>
          <t>Commitment fee percentage</t>
        </is>
      </c>
      <c r="O47" s="4" t="inlineStr">
        <is>
          <t>0.95%</t>
        </is>
      </c>
    </row>
    <row r="48">
      <c r="A48" s="4" t="inlineStr">
        <is>
          <t>Euro [Member] | Nordea Bank AB [Member] | September 2018 Bank Facility [Member]</t>
        </is>
      </c>
    </row>
    <row r="49">
      <c r="A49" s="4" t="inlineStr">
        <is>
          <t>Line of credit borrow amount | €</t>
        </is>
      </c>
      <c r="T49" s="10" t="n">
        <v>230000</v>
      </c>
    </row>
    <row r="50">
      <c r="A50" s="4" t="inlineStr">
        <is>
          <t>Maximum [Member] | April 2013 Secured Promissory Notes [Member] | Loan Agreement [Member]</t>
        </is>
      </c>
    </row>
    <row r="51">
      <c r="A51" s="4" t="inlineStr">
        <is>
          <t>Debt instrument borrowing amount</t>
        </is>
      </c>
      <c r="H51" s="5" t="n">
        <v>5000000</v>
      </c>
    </row>
    <row r="52">
      <c r="A52" s="4" t="inlineStr">
        <is>
          <t>Maximum [Member] | October 2012 Secured Promissory Notes and April 2013 Secured Promissory Notes [Member]</t>
        </is>
      </c>
    </row>
    <row r="53">
      <c r="A53" s="4" t="inlineStr">
        <is>
          <t>Fair value of debt</t>
        </is>
      </c>
      <c r="I53" s="5" t="n">
        <v>12450000</v>
      </c>
    </row>
    <row r="54">
      <c r="A54" s="4" t="inlineStr">
        <is>
          <t>Maximum [Member] | October 2012 and April 2013 Secured Promissory Notes [Member]</t>
        </is>
      </c>
    </row>
    <row r="55">
      <c r="A55" s="4" t="inlineStr">
        <is>
          <t>Debt instrument, interest rate</t>
        </is>
      </c>
      <c r="F55" s="4" t="inlineStr">
        <is>
          <t>14.00%</t>
        </is>
      </c>
    </row>
    <row r="56">
      <c r="A56" s="4" t="inlineStr">
        <is>
          <t>Minimum [Member] | October 2012 and April 2013 Secured Promissory Notes [Member]</t>
        </is>
      </c>
    </row>
    <row r="57">
      <c r="A57" s="4" t="inlineStr">
        <is>
          <t>Debt instrument, interest rate</t>
        </is>
      </c>
      <c r="F57" s="4" t="inlineStr">
        <is>
          <t>8.00%</t>
        </is>
      </c>
    </row>
    <row r="58">
      <c r="A58" s="4" t="inlineStr">
        <is>
          <t>LSQ Funding Group L.C. [Member]</t>
        </is>
      </c>
    </row>
    <row r="59">
      <c r="A59" s="4" t="inlineStr">
        <is>
          <t>Sale of certain accounts receivable to third-party</t>
        </is>
      </c>
      <c r="D59" s="5" t="n">
        <v>7000000</v>
      </c>
      <c r="E59" s="5" t="n">
        <v>7000000</v>
      </c>
      <c r="G59" s="5" t="n">
        <v>7000000</v>
      </c>
    </row>
    <row r="60">
      <c r="A60" s="4" t="inlineStr">
        <is>
          <t>Invoice purchase fee percentage</t>
        </is>
      </c>
      <c r="B60" s="4" t="inlineStr">
        <is>
          <t>0.25%</t>
        </is>
      </c>
      <c r="E60" s="4" t="inlineStr">
        <is>
          <t>0.40%</t>
        </is>
      </c>
    </row>
    <row r="61">
      <c r="A61" s="4" t="inlineStr">
        <is>
          <t>Additional monthly funds usage rate</t>
        </is>
      </c>
      <c r="B61" s="4" t="inlineStr">
        <is>
          <t>0.025%</t>
        </is>
      </c>
      <c r="E61" s="4" t="inlineStr">
        <is>
          <t>0.02%</t>
        </is>
      </c>
    </row>
    <row r="62">
      <c r="A62" s="4" t="inlineStr">
        <is>
          <t>Aging collection fee percentage</t>
        </is>
      </c>
      <c r="B62" s="4" t="inlineStr">
        <is>
          <t>0.75%</t>
        </is>
      </c>
      <c r="E62" s="4" t="inlineStr">
        <is>
          <t>0.35%</t>
        </is>
      </c>
    </row>
    <row r="63">
      <c r="A63" s="4" t="inlineStr">
        <is>
          <t>Temination fee percentage</t>
        </is>
      </c>
      <c r="B63" s="4" t="inlineStr">
        <is>
          <t>0.50%</t>
        </is>
      </c>
      <c r="E63" s="4" t="inlineStr">
        <is>
          <t>0.75%</t>
        </is>
      </c>
    </row>
    <row r="64">
      <c r="A64" s="4" t="inlineStr">
        <is>
          <t>Accounts receivable</t>
        </is>
      </c>
      <c r="O64" s="5" t="n">
        <v>7254000</v>
      </c>
      <c r="P64" s="5" t="n">
        <v>5082000</v>
      </c>
    </row>
    <row r="65">
      <c r="A65" s="4" t="inlineStr">
        <is>
          <t>Outstanding principal amount</t>
        </is>
      </c>
      <c r="O65" s="5" t="n">
        <v>8966000</v>
      </c>
      <c r="P65" s="5" t="n">
        <v>3629000</v>
      </c>
    </row>
    <row r="66">
      <c r="A66" s="4" t="inlineStr">
        <is>
          <t>LSQ Funding Group L.C. [Member] | Invoice Purchase Agreement [Member]</t>
        </is>
      </c>
    </row>
    <row r="67">
      <c r="A67" s="4" t="inlineStr">
        <is>
          <t>Sale of certain accounts receivable to third-party</t>
        </is>
      </c>
      <c r="B67" s="5" t="n">
        <v>20000000</v>
      </c>
      <c r="C67" s="5" t="n">
        <v>20000000</v>
      </c>
    </row>
    <row r="68">
      <c r="A68" s="4" t="inlineStr">
        <is>
          <t>LSQ Funding Group L.C. [Member] | Domestic Receivables [Member]</t>
        </is>
      </c>
    </row>
    <row r="69">
      <c r="A69" s="4" t="inlineStr">
        <is>
          <t>Invoice purchase fee percentage</t>
        </is>
      </c>
      <c r="C69" s="4" t="inlineStr">
        <is>
          <t>90.00%</t>
        </is>
      </c>
      <c r="D69" s="4" t="inlineStr">
        <is>
          <t>85.00%</t>
        </is>
      </c>
    </row>
    <row r="70">
      <c r="A70" s="4" t="inlineStr">
        <is>
          <t>LSQ Funding Group L.C. [Member] | International Receivables [Member]</t>
        </is>
      </c>
    </row>
    <row r="71">
      <c r="A71" s="4" t="inlineStr">
        <is>
          <t>Invoice purchase fee percentage</t>
        </is>
      </c>
      <c r="B71" s="4" t="inlineStr">
        <is>
          <t>70.00%</t>
        </is>
      </c>
      <c r="D71" s="4" t="inlineStr">
        <is>
          <t>60.00%</t>
        </is>
      </c>
    </row>
    <row r="72">
      <c r="A72" s="4" t="inlineStr">
        <is>
          <t>LSQ Funding Group L.C. [Member] | The Addendum [Member]</t>
        </is>
      </c>
    </row>
    <row r="73">
      <c r="A73" s="4" t="inlineStr">
        <is>
          <t>Agreement descriptions</t>
        </is>
      </c>
      <c r="B73" s="4" t="inlineStr">
        <is>
          <t>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Funds advance under the Addendum are subject to a monthly inventory management fee of 0.5% on the average monthly inventory funds available and a daily interest rate of 0.025%.</t>
        </is>
      </c>
    </row>
    <row r="74">
      <c r="A74" s="4" t="inlineStr">
        <is>
          <t>LSQ Funding Group L.C. [Member] | Maximum [Member]</t>
        </is>
      </c>
    </row>
    <row r="75">
      <c r="A75" s="4" t="inlineStr">
        <is>
          <t>Advancement rate of receivables face value</t>
        </is>
      </c>
      <c r="G75" s="4" t="inlineStr">
        <is>
          <t>80.00%</t>
        </is>
      </c>
    </row>
    <row r="76">
      <c r="A76" s="4" t="inlineStr">
        <is>
          <t>Innovation Centre Business Finland [Member] | September 2018 Research Facility [Member]</t>
        </is>
      </c>
    </row>
    <row r="77">
      <c r="A77" s="4" t="inlineStr">
        <is>
          <t>Debt instrument, interest rate</t>
        </is>
      </c>
      <c r="L77" s="4" t="inlineStr">
        <is>
          <t>3.00%</t>
        </is>
      </c>
      <c r="T77" s="4" t="inlineStr">
        <is>
          <t>3.00%</t>
        </is>
      </c>
    </row>
    <row r="78">
      <c r="A78" s="4" t="inlineStr">
        <is>
          <t>Outstanding principal amount</t>
        </is>
      </c>
      <c r="L78" s="5" t="n">
        <v>326000</v>
      </c>
    </row>
    <row r="79">
      <c r="A79" s="4" t="inlineStr">
        <is>
          <t>Drew down debt</t>
        </is>
      </c>
      <c r="J79" s="5" t="n">
        <v>232000</v>
      </c>
      <c r="L79" s="5" t="n">
        <v>94000</v>
      </c>
    </row>
    <row r="80">
      <c r="A80" s="4" t="inlineStr">
        <is>
          <t>Debt instrument effective interest rate percentage</t>
        </is>
      </c>
      <c r="O80" s="4" t="inlineStr">
        <is>
          <t>1.00%</t>
        </is>
      </c>
      <c r="Q80" s="4" t="inlineStr">
        <is>
          <t>1.00%</t>
        </is>
      </c>
    </row>
    <row r="81">
      <c r="A81" s="4" t="inlineStr">
        <is>
          <t>Debt instrument outstanding principal balance</t>
        </is>
      </c>
      <c r="O81" s="5" t="n">
        <v>283000</v>
      </c>
    </row>
    <row r="82">
      <c r="A82" s="4" t="inlineStr">
        <is>
          <t>Innovation Centre Business Finland [Member] | Euro [Member] | September 2018 Research Facility [Member]</t>
        </is>
      </c>
    </row>
    <row r="83">
      <c r="A83" s="4" t="inlineStr">
        <is>
          <t>Outstanding principal amount | €</t>
        </is>
      </c>
      <c r="T83" s="10" t="n">
        <v>282000</v>
      </c>
    </row>
    <row r="84">
      <c r="A84" s="4" t="inlineStr">
        <is>
          <t>Drew down debt | €</t>
        </is>
      </c>
      <c r="K84" s="10" t="n">
        <v>158000</v>
      </c>
      <c r="M84" s="10" t="n">
        <v>80000</v>
      </c>
    </row>
    <row r="85">
      <c r="A85" s="4" t="inlineStr">
        <is>
          <t>Debt instrument outstanding principal balance | €</t>
        </is>
      </c>
      <c r="Q85" s="10" t="n">
        <v>238000</v>
      </c>
    </row>
    <row r="86">
      <c r="A86" s="4" t="inlineStr">
        <is>
          <t>Innovation Centre Business Finland [Member] | Minimum [Member] | September 2018 Research Facility [Member]</t>
        </is>
      </c>
    </row>
    <row r="87">
      <c r="A87" s="4" t="inlineStr">
        <is>
          <t>Debt instrument, interest rate</t>
        </is>
      </c>
      <c r="L87" s="4" t="inlineStr">
        <is>
          <t>1.00%</t>
        </is>
      </c>
      <c r="T87" s="4" t="inlineStr">
        <is>
          <t>1.00%</t>
        </is>
      </c>
    </row>
    <row r="88">
      <c r="A88" s="4" t="inlineStr">
        <is>
          <t>Debt instrument effective interest rate percentage</t>
        </is>
      </c>
      <c r="L88" s="4" t="inlineStr">
        <is>
          <t>25.00%</t>
        </is>
      </c>
      <c r="T88" s="4" t="inlineStr">
        <is>
          <t>2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Including Debt to Related Parties (Details) - USD ($) $ in Thousands</t>
        </is>
      </c>
      <c r="B1" s="2" t="inlineStr">
        <is>
          <t>Dec. 31, 2020</t>
        </is>
      </c>
      <c r="C1" s="2" t="inlineStr">
        <is>
          <t>Dec. 31, 2019</t>
        </is>
      </c>
    </row>
    <row r="2">
      <c r="A2" s="4" t="inlineStr">
        <is>
          <t>Debt, including debt due to related parties</t>
        </is>
      </c>
      <c r="B2" s="5" t="n">
        <v>20987</v>
      </c>
    </row>
    <row r="3">
      <c r="A3" s="4" t="inlineStr">
        <is>
          <t>Less debt due to related parties, non-current</t>
        </is>
      </c>
      <c r="B3" s="6" t="n">
        <v>-7300</v>
      </c>
      <c r="C3" s="5" t="n">
        <v>-7300</v>
      </c>
    </row>
    <row r="4">
      <c r="A4" s="4" t="inlineStr">
        <is>
          <t>Debt, non-current</t>
        </is>
      </c>
      <c r="B4" s="6" t="n">
        <v>11479</v>
      </c>
      <c r="C4" s="6" t="n">
        <v>11847</v>
      </c>
    </row>
    <row r="5">
      <c r="A5" s="4" t="inlineStr">
        <is>
          <t>Secured Debt [Member]</t>
        </is>
      </c>
    </row>
    <row r="6">
      <c r="A6" s="4" t="inlineStr">
        <is>
          <t>Debt, including debt due to related parties</t>
        </is>
      </c>
      <c r="B6" s="6" t="n">
        <v>28080</v>
      </c>
      <c r="C6" s="6" t="n">
        <v>23046</v>
      </c>
    </row>
    <row r="7">
      <c r="A7" s="4" t="inlineStr">
        <is>
          <t>Less debt due to related parties, non-current</t>
        </is>
      </c>
      <c r="B7" s="6" t="n">
        <v>-7300</v>
      </c>
      <c r="C7" s="6" t="n">
        <v>-7300</v>
      </c>
    </row>
    <row r="8">
      <c r="A8" s="4" t="inlineStr">
        <is>
          <t>Less current portion</t>
        </is>
      </c>
      <c r="B8" s="6" t="n">
        <v>-9301</v>
      </c>
      <c r="C8" s="6" t="n">
        <v>-3899</v>
      </c>
    </row>
    <row r="9">
      <c r="A9" s="4" t="inlineStr">
        <is>
          <t>Debt, non-current</t>
        </is>
      </c>
      <c r="B9" s="6" t="n">
        <v>11479</v>
      </c>
      <c r="C9" s="6" t="n">
        <v>11847</v>
      </c>
    </row>
    <row r="10">
      <c r="A10" s="4" t="inlineStr">
        <is>
          <t>October 2012 Secured Promissory Notes and April 2013 Secured Promissory Notes [Member] | Secured Debt [Member]</t>
        </is>
      </c>
    </row>
    <row r="11">
      <c r="A11" s="4" t="inlineStr">
        <is>
          <t>Debt, including debt due to related parties</t>
        </is>
      </c>
      <c r="B11" s="6" t="n">
        <v>3425</v>
      </c>
      <c r="C11" s="6" t="n">
        <v>3425</v>
      </c>
    </row>
    <row r="12">
      <c r="A12" s="4" t="inlineStr">
        <is>
          <t>June 2014 Secured Promissory Note [Member] | Secured Debt [Member]</t>
        </is>
      </c>
    </row>
    <row r="13">
      <c r="A13" s="4" t="inlineStr">
        <is>
          <t>Debt, including debt due to related parties</t>
        </is>
      </c>
      <c r="B13" s="6" t="n">
        <v>8106</v>
      </c>
      <c r="C13" s="6" t="n">
        <v>8404</v>
      </c>
    </row>
    <row r="14">
      <c r="A14" s="4" t="inlineStr">
        <is>
          <t>Secured Revolving Borrowing Interest Rate at 12.80% Through March 2021 [Member] | Secured Debt [Member]</t>
        </is>
      </c>
    </row>
    <row r="15">
      <c r="A15" s="4" t="inlineStr">
        <is>
          <t>Debt, including debt due to related parties</t>
        </is>
      </c>
      <c r="B15" s="6" t="n">
        <v>8966</v>
      </c>
      <c r="C15" s="6" t="n">
        <v>3629</v>
      </c>
    </row>
    <row r="16">
      <c r="A16" s="4" t="inlineStr">
        <is>
          <t>August 2015 Senior Secured Promissory Notes [Member] | Secured Debt [Member]</t>
        </is>
      </c>
    </row>
    <row r="17">
      <c r="A17" s="4" t="inlineStr">
        <is>
          <t>Debt, including debt due to related parties</t>
        </is>
      </c>
      <c r="B17" s="6" t="n">
        <v>7300</v>
      </c>
      <c r="C17" s="6" t="n">
        <v>7300</v>
      </c>
    </row>
    <row r="18">
      <c r="A18" s="4" t="inlineStr">
        <is>
          <t>Research Loan Facility Interest Rate at 1.00% [Member] | Secured Debt [Member]</t>
        </is>
      </c>
    </row>
    <row r="19">
      <c r="A19" s="4" t="inlineStr">
        <is>
          <t>Debt, including debt due to related parties</t>
        </is>
      </c>
      <c r="B19" s="6" t="n">
        <v>283</v>
      </c>
      <c r="C19" s="6" t="n">
        <v>81</v>
      </c>
    </row>
    <row r="20">
      <c r="A20" s="4" t="inlineStr">
        <is>
          <t>2018 Bank facility [Member] | Secured Debt [Member]</t>
        </is>
      </c>
    </row>
    <row r="21">
      <c r="A21" s="4" t="inlineStr">
        <is>
          <t>Debt, including debt due to related parties</t>
        </is>
      </c>
      <c r="B21" s="4" t="inlineStr">
        <is>
          <t xml:space="preserve"> </t>
        </is>
      </c>
      <c r="C21" s="5" t="n">
        <v>2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34" customWidth="1" min="3" max="3"/>
    <col width="34" customWidth="1" min="4" max="4"/>
  </cols>
  <sheetData>
    <row r="1">
      <c r="A1" s="1" t="inlineStr">
        <is>
          <t>Debt - Schedule of Debt Including Debt to Related Parties (Details) (Parenthetical) - USD ($)</t>
        </is>
      </c>
      <c r="B1" s="2" t="inlineStr">
        <is>
          <t>Feb. 05, 2018</t>
        </is>
      </c>
      <c r="C1" s="2" t="inlineStr">
        <is>
          <t>Dec. 31, 2020</t>
        </is>
      </c>
      <c r="D1" s="2" t="inlineStr">
        <is>
          <t>Dec. 31, 2019</t>
        </is>
      </c>
    </row>
    <row r="2">
      <c r="A2" s="3" t="inlineStr">
        <is>
          <t>Debt Instrument [Line Items]</t>
        </is>
      </c>
    </row>
    <row r="3">
      <c r="A3" s="4" t="inlineStr">
        <is>
          <t>Debt instrument, prime rate</t>
        </is>
      </c>
      <c r="C3" s="4" t="inlineStr">
        <is>
          <t>5.25%</t>
        </is>
      </c>
    </row>
    <row r="4">
      <c r="A4" s="4" t="inlineStr">
        <is>
          <t>October 2012 and April 2013 Secured Promissory Notes [Member]</t>
        </is>
      </c>
    </row>
    <row r="5">
      <c r="A5" s="3" t="inlineStr">
        <is>
          <t>Debt Instrument [Line Items]</t>
        </is>
      </c>
    </row>
    <row r="6">
      <c r="A6" s="4" t="inlineStr">
        <is>
          <t>Debt instrument, maturity date</t>
        </is>
      </c>
      <c r="B6" s="4" t="inlineStr">
        <is>
          <t>Dec. 31,
		2022</t>
        </is>
      </c>
    </row>
    <row r="7">
      <c r="A7" s="4" t="inlineStr">
        <is>
          <t>Secured Debt [Member] | October 2012 Secured Promissory Notes and April 2013 Secured Promissory Notes [Member]</t>
        </is>
      </c>
    </row>
    <row r="8">
      <c r="A8" s="3" t="inlineStr">
        <is>
          <t>Debt Instrument [Line Items]</t>
        </is>
      </c>
    </row>
    <row r="9">
      <c r="A9" s="4" t="inlineStr">
        <is>
          <t>Debt instrument, interest rate</t>
        </is>
      </c>
      <c r="C9" s="4" t="inlineStr">
        <is>
          <t>8.00%</t>
        </is>
      </c>
    </row>
    <row r="10">
      <c r="A10" s="4" t="inlineStr">
        <is>
          <t>Debt instrument, maturity date</t>
        </is>
      </c>
      <c r="C10" s="4" t="inlineStr">
        <is>
          <t>Dec. 31,
		2022</t>
        </is>
      </c>
    </row>
    <row r="11">
      <c r="A11" s="4" t="inlineStr">
        <is>
          <t>Secured Debt [Member] | October 2012 and April 2013 Secured Promissory Notes [Member]</t>
        </is>
      </c>
    </row>
    <row r="12">
      <c r="A12" s="3" t="inlineStr">
        <is>
          <t>Debt Instrument [Line Items]</t>
        </is>
      </c>
    </row>
    <row r="13">
      <c r="A13" s="4" t="inlineStr">
        <is>
          <t>Debt instrument, interest rate</t>
        </is>
      </c>
      <c r="D13" s="4" t="inlineStr">
        <is>
          <t>8.00%</t>
        </is>
      </c>
    </row>
    <row r="14">
      <c r="A14" s="4" t="inlineStr">
        <is>
          <t>Debt instrument, maturity date</t>
        </is>
      </c>
      <c r="D14" s="4" t="inlineStr">
        <is>
          <t>Dec. 31,
		2022</t>
        </is>
      </c>
    </row>
    <row r="15">
      <c r="A15" s="4" t="inlineStr">
        <is>
          <t>Secured Debt [Member] | June 2014 Secured Promissory Note [Member]</t>
        </is>
      </c>
    </row>
    <row r="16">
      <c r="A16" s="3" t="inlineStr">
        <is>
          <t>Debt Instrument [Line Items]</t>
        </is>
      </c>
    </row>
    <row r="17">
      <c r="A17" s="4" t="inlineStr">
        <is>
          <t>Debt instrument, interest rate</t>
        </is>
      </c>
      <c r="C17" s="4" t="inlineStr">
        <is>
          <t>5.25%</t>
        </is>
      </c>
      <c r="D17" s="4" t="inlineStr">
        <is>
          <t>5.25%</t>
        </is>
      </c>
    </row>
    <row r="18">
      <c r="A18" s="4" t="inlineStr">
        <is>
          <t>Debt instrument, prime rate</t>
        </is>
      </c>
      <c r="D18" s="4" t="inlineStr">
        <is>
          <t>2.00%</t>
        </is>
      </c>
    </row>
    <row r="19">
      <c r="A19" s="4" t="inlineStr">
        <is>
          <t>Debt instrument, payment terms</t>
        </is>
      </c>
      <c r="C19" s="4" t="inlineStr">
        <is>
          <t>Payable monthly through June 2036</t>
        </is>
      </c>
      <c r="D19" s="4" t="inlineStr">
        <is>
          <t>Payable monthly through June 2036</t>
        </is>
      </c>
    </row>
    <row r="20">
      <c r="A20" s="4" t="inlineStr">
        <is>
          <t>Unamortized debt discount</t>
        </is>
      </c>
      <c r="C20" s="5" t="n">
        <v>166000</v>
      </c>
      <c r="D20" s="5" t="n">
        <v>185000</v>
      </c>
    </row>
    <row r="21">
      <c r="A21" s="4" t="inlineStr">
        <is>
          <t>Secured Debt [Member] | Secured Revolving Borrowing Interest Rate at 12.80% Through March 2021 [Member]</t>
        </is>
      </c>
    </row>
    <row r="22">
      <c r="A22" s="3" t="inlineStr">
        <is>
          <t>Debt Instrument [Line Items]</t>
        </is>
      </c>
    </row>
    <row r="23">
      <c r="A23" s="4" t="inlineStr">
        <is>
          <t>Debt instrument, interest rate</t>
        </is>
      </c>
      <c r="C23" s="4" t="inlineStr">
        <is>
          <t>12.80%</t>
        </is>
      </c>
      <c r="D23" s="4" t="inlineStr">
        <is>
          <t>12.80%</t>
        </is>
      </c>
    </row>
    <row r="24">
      <c r="A24" s="4" t="inlineStr">
        <is>
          <t>Debt instrument, payment terms</t>
        </is>
      </c>
      <c r="C24" s="4" t="inlineStr">
        <is>
          <t>Through March 2021</t>
        </is>
      </c>
      <c r="D24" s="4" t="inlineStr">
        <is>
          <t>Through March 2021</t>
        </is>
      </c>
    </row>
    <row r="25">
      <c r="A25" s="4" t="inlineStr">
        <is>
          <t>Secured Debt [Member] | Senior Secured Promissory Note Interest Rate at 8% [Member]</t>
        </is>
      </c>
    </row>
    <row r="26">
      <c r="A26" s="3" t="inlineStr">
        <is>
          <t>Debt Instrument [Line Items]</t>
        </is>
      </c>
    </row>
    <row r="27">
      <c r="A27" s="4" t="inlineStr">
        <is>
          <t>Debt instrument, interest rate</t>
        </is>
      </c>
      <c r="C27" s="4" t="inlineStr">
        <is>
          <t>8.00%</t>
        </is>
      </c>
      <c r="D27" s="4" t="inlineStr">
        <is>
          <t>8.00%</t>
        </is>
      </c>
    </row>
    <row r="28">
      <c r="A28" s="4" t="inlineStr">
        <is>
          <t>Debt instrument, maturity date</t>
        </is>
      </c>
      <c r="C28" s="4" t="inlineStr">
        <is>
          <t>Dec. 31,
		2022</t>
        </is>
      </c>
      <c r="D28" s="4" t="inlineStr">
        <is>
          <t>Dec. 31,
		2022</t>
        </is>
      </c>
    </row>
    <row r="29">
      <c r="A29" s="4" t="inlineStr">
        <is>
          <t>Secured Debt [Member] | Research Loan Facility Interest Rate at 1.00% [Member]</t>
        </is>
      </c>
    </row>
    <row r="30">
      <c r="A30" s="3" t="inlineStr">
        <is>
          <t>Debt Instrument [Line Items]</t>
        </is>
      </c>
    </row>
    <row r="31">
      <c r="A31" s="4" t="inlineStr">
        <is>
          <t>Debt instrument, interest rate</t>
        </is>
      </c>
      <c r="C31" s="4" t="inlineStr">
        <is>
          <t>1.00%</t>
        </is>
      </c>
      <c r="D31" s="4" t="inlineStr">
        <is>
          <t>1.00%</t>
        </is>
      </c>
    </row>
    <row r="32">
      <c r="A32" s="4" t="inlineStr">
        <is>
          <t>Debt instrument, maturity date</t>
        </is>
      </c>
      <c r="C32" s="4" t="inlineStr">
        <is>
          <t>Sep. 30,
		2022</t>
        </is>
      </c>
      <c r="D32" s="4" t="inlineStr">
        <is>
          <t>Sep. 30,
		2022</t>
        </is>
      </c>
    </row>
    <row r="33">
      <c r="A33" s="4" t="inlineStr">
        <is>
          <t>Imputed interest, net</t>
        </is>
      </c>
      <c r="C33" s="5" t="n">
        <v>41000</v>
      </c>
      <c r="D33" s="5" t="n">
        <v>8000</v>
      </c>
    </row>
    <row r="34">
      <c r="A34" s="4" t="inlineStr">
        <is>
          <t>Debt instrument interest rate principal payment</t>
        </is>
      </c>
      <c r="C34" s="4" t="inlineStr">
        <is>
          <t>25.00%</t>
        </is>
      </c>
      <c r="D34" s="4" t="inlineStr">
        <is>
          <t>25.00%</t>
        </is>
      </c>
    </row>
    <row r="35">
      <c r="A35" s="4" t="inlineStr">
        <is>
          <t>Secured Debt [Member] | 2018 Bank facility [Member]</t>
        </is>
      </c>
    </row>
    <row r="36">
      <c r="A36" s="3" t="inlineStr">
        <is>
          <t>Debt Instrument [Line Items]</t>
        </is>
      </c>
    </row>
    <row r="37">
      <c r="A37" s="4" t="inlineStr">
        <is>
          <t>Debt instrument, maturity date</t>
        </is>
      </c>
      <c r="C37" s="4" t="inlineStr">
        <is>
          <t>Feb. 29,
		2020</t>
        </is>
      </c>
      <c r="D37" s="4" t="inlineStr">
        <is>
          <t>Feb. 29,
		2020</t>
        </is>
      </c>
    </row>
    <row r="38">
      <c r="A38" s="4" t="inlineStr">
        <is>
          <t>Debt instrument, prime rate</t>
        </is>
      </c>
      <c r="C38" s="4" t="inlineStr">
        <is>
          <t>2.40%</t>
        </is>
      </c>
      <c r="D38" s="4" t="inlineStr">
        <is>
          <t>2.60%</t>
        </is>
      </c>
    </row>
    <row r="39">
      <c r="A39" s="4" t="inlineStr">
        <is>
          <t>Debt instrument interest rate principal payment</t>
        </is>
      </c>
      <c r="C39" s="4" t="inlineStr">
        <is>
          <t>2.49%</t>
        </is>
      </c>
      <c r="D39" s="4" t="inlineStr">
        <is>
          <t>2.49%</t>
        </is>
      </c>
    </row>
    <row r="40">
      <c r="A40" s="4" t="inlineStr">
        <is>
          <t>Secured Debt [Member] | Export Credit Agency of Finland for a Fee of 2.49% [Member]</t>
        </is>
      </c>
    </row>
    <row r="41">
      <c r="A41" s="3" t="inlineStr">
        <is>
          <t>Debt Instrument [Line Items]</t>
        </is>
      </c>
    </row>
    <row r="42">
      <c r="A42" s="4" t="inlineStr">
        <is>
          <t>Debt instrument, guarantee</t>
        </is>
      </c>
      <c r="D42" s="4" t="inlineStr">
        <is>
          <t>6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Schedule of Contractual Future Principal Payments (Details) $ in Thousands</t>
        </is>
      </c>
      <c r="B1" s="2" t="inlineStr">
        <is>
          <t>Dec. 31, 2020USD ($)</t>
        </is>
      </c>
    </row>
    <row r="2">
      <c r="A2" s="4" t="inlineStr">
        <is>
          <t>2021</t>
        </is>
      </c>
      <c r="B2" s="5" t="n">
        <v>9320</v>
      </c>
    </row>
    <row r="3">
      <c r="A3" s="4" t="inlineStr">
        <is>
          <t>2022</t>
        </is>
      </c>
      <c r="B3" s="6" t="n">
        <v>2903</v>
      </c>
    </row>
    <row r="4">
      <c r="A4" s="4" t="inlineStr">
        <is>
          <t>2023</t>
        </is>
      </c>
      <c r="B4" s="6" t="n">
        <v>474</v>
      </c>
    </row>
    <row r="5">
      <c r="A5" s="4" t="inlineStr">
        <is>
          <t>2024</t>
        </is>
      </c>
      <c r="B5" s="6" t="n">
        <v>494</v>
      </c>
    </row>
    <row r="6">
      <c r="A6" s="4" t="inlineStr">
        <is>
          <t>2025</t>
        </is>
      </c>
      <c r="B6" s="6" t="n">
        <v>518</v>
      </c>
    </row>
    <row r="7">
      <c r="A7" s="4" t="inlineStr">
        <is>
          <t>Thereafter</t>
        </is>
      </c>
      <c r="B7" s="6" t="n">
        <v>6302</v>
      </c>
    </row>
    <row r="8">
      <c r="A8" s="4" t="inlineStr">
        <is>
          <t>Total future principal payments</t>
        </is>
      </c>
      <c r="B8" s="6" t="n">
        <v>20011</v>
      </c>
    </row>
    <row r="9">
      <c r="A9" s="4" t="inlineStr">
        <is>
          <t>Interest payments included in debt balance</t>
        </is>
      </c>
      <c r="B9" s="6" t="n">
        <v>976</v>
      </c>
      <c r="C9" s="4" t="inlineStr">
        <is>
          <t>[1]</t>
        </is>
      </c>
    </row>
    <row r="10">
      <c r="A10" s="4" t="inlineStr">
        <is>
          <t>Debt, including debt due to related parties</t>
        </is>
      </c>
      <c r="B10" s="6" t="n">
        <v>20987</v>
      </c>
    </row>
    <row r="11">
      <c r="A11" s="4" t="inlineStr">
        <is>
          <t>Related Party [Member]</t>
        </is>
      </c>
    </row>
    <row r="12">
      <c r="A12" s="4" t="inlineStr">
        <is>
          <t>2021</t>
        </is>
      </c>
      <c r="B12" s="4" t="inlineStr">
        <is>
          <t xml:space="preserve"> </t>
        </is>
      </c>
    </row>
    <row r="13">
      <c r="A13" s="4" t="inlineStr">
        <is>
          <t>2022</t>
        </is>
      </c>
      <c r="B13" s="6" t="n">
        <v>5000</v>
      </c>
    </row>
    <row r="14">
      <c r="A14" s="4" t="inlineStr">
        <is>
          <t>2023</t>
        </is>
      </c>
      <c r="B14" s="4" t="inlineStr">
        <is>
          <t xml:space="preserve"> </t>
        </is>
      </c>
    </row>
    <row r="15">
      <c r="A15" s="4" t="inlineStr">
        <is>
          <t>2024</t>
        </is>
      </c>
      <c r="B15" s="4" t="inlineStr">
        <is>
          <t xml:space="preserve"> </t>
        </is>
      </c>
    </row>
    <row r="16">
      <c r="A16" s="4" t="inlineStr">
        <is>
          <t>2025</t>
        </is>
      </c>
      <c r="B16" s="4" t="inlineStr">
        <is>
          <t xml:space="preserve"> </t>
        </is>
      </c>
    </row>
    <row r="17">
      <c r="A17" s="4" t="inlineStr">
        <is>
          <t>Thereafter</t>
        </is>
      </c>
      <c r="B17" s="4" t="inlineStr">
        <is>
          <t xml:space="preserve"> </t>
        </is>
      </c>
    </row>
    <row r="18">
      <c r="A18" s="4" t="inlineStr">
        <is>
          <t>Total future principal payments</t>
        </is>
      </c>
      <c r="B18" s="6" t="n">
        <v>5000</v>
      </c>
    </row>
    <row r="19">
      <c r="A19" s="4" t="inlineStr">
        <is>
          <t>Interest payments included in debt balance</t>
        </is>
      </c>
      <c r="B19" s="6" t="n">
        <v>2300</v>
      </c>
      <c r="C19" s="4" t="inlineStr">
        <is>
          <t>[1]</t>
        </is>
      </c>
    </row>
    <row r="20">
      <c r="A20" s="4" t="inlineStr">
        <is>
          <t>Debt, including debt due to related parties</t>
        </is>
      </c>
      <c r="B20" s="5" t="n">
        <v>7300</v>
      </c>
    </row>
    <row r="21"/>
    <row r="22">
      <c r="A22" s="4" t="inlineStr">
        <is>
          <t>[1]</t>
        </is>
      </c>
      <c r="B22" s="4" t="inlineStr">
        <is>
          <t>Due to the debt extinguishment requirement, the Company has included both accrued interest and future interest in the debt balance for certain outstanding debt, as further discussed in Note 8 and 16.</t>
        </is>
      </c>
    </row>
  </sheetData>
  <mergeCells count="3">
    <mergeCell ref="B1:C1"/>
    <mergeCell ref="A21:C21"/>
    <mergeCell ref="B22:C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Debt - Schedule of Debt Activity (Details) $ in Thousands</t>
        </is>
      </c>
      <c r="B1" s="2" t="inlineStr">
        <is>
          <t>12 Months Ended</t>
        </is>
      </c>
    </row>
    <row r="2">
      <c r="B2" s="2" t="inlineStr">
        <is>
          <t>Dec. 31, 2020USD ($)</t>
        </is>
      </c>
    </row>
    <row r="3">
      <c r="A3" s="3" t="inlineStr">
        <is>
          <t>Short-term Debt [Line Items]</t>
        </is>
      </c>
    </row>
    <row r="4">
      <c r="A4" s="4" t="inlineStr">
        <is>
          <t>Principal balance, net at December 31, 2020</t>
        </is>
      </c>
      <c r="B4" s="5" t="n">
        <v>20987</v>
      </c>
    </row>
    <row r="5">
      <c r="A5" s="4" t="inlineStr">
        <is>
          <t>June 2014 Secured Promissory Note [Member]</t>
        </is>
      </c>
    </row>
    <row r="6">
      <c r="A6" s="3" t="inlineStr">
        <is>
          <t>Short-term Debt [Line Items]</t>
        </is>
      </c>
    </row>
    <row r="7">
      <c r="A7" s="4" t="inlineStr">
        <is>
          <t>Principal balance, net at December 31, 2019</t>
        </is>
      </c>
      <c r="B7" s="6" t="n">
        <v>8404</v>
      </c>
    </row>
    <row r="8">
      <c r="A8" s="4" t="inlineStr">
        <is>
          <t>Principal payments</t>
        </is>
      </c>
      <c r="B8" s="6" t="n">
        <v>-820</v>
      </c>
    </row>
    <row r="9">
      <c r="A9" s="4" t="inlineStr">
        <is>
          <t>Interest</t>
        </is>
      </c>
      <c r="B9" s="6" t="n">
        <v>503</v>
      </c>
    </row>
    <row r="10">
      <c r="A10" s="4" t="inlineStr">
        <is>
          <t>Debt discount amortization</t>
        </is>
      </c>
      <c r="B10" s="6" t="n">
        <v>19</v>
      </c>
    </row>
    <row r="11">
      <c r="A11" s="4" t="inlineStr">
        <is>
          <t>Principal balance, net at December 31, 2020</t>
        </is>
      </c>
      <c r="B11" s="5" t="n">
        <v>81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s>
  <sheetData>
    <row r="1">
      <c r="A1" s="1" t="inlineStr">
        <is>
          <t>Warrants (Details Narrative) - USD ($)</t>
        </is>
      </c>
      <c r="B1" s="2" t="inlineStr">
        <is>
          <t>Mar. 19, 2021</t>
        </is>
      </c>
      <c r="C1" s="2" t="inlineStr">
        <is>
          <t>Aug. 06, 2019</t>
        </is>
      </c>
      <c r="D1" s="2" t="inlineStr">
        <is>
          <t>Feb. 29, 2020</t>
        </is>
      </c>
      <c r="E1" s="2" t="inlineStr">
        <is>
          <t>Mar. 15, 2021</t>
        </is>
      </c>
      <c r="F1" s="2" t="inlineStr">
        <is>
          <t>Dec. 31, 2019</t>
        </is>
      </c>
      <c r="G1" s="2" t="inlineStr">
        <is>
          <t>Dec. 31, 2020</t>
        </is>
      </c>
      <c r="H1" s="2" t="inlineStr">
        <is>
          <t>Dec. 31, 2019</t>
        </is>
      </c>
      <c r="I1" s="2" t="inlineStr">
        <is>
          <t>Dec. 31, 2020</t>
        </is>
      </c>
      <c r="J1" s="2" t="inlineStr">
        <is>
          <t>Dec. 15, 2021</t>
        </is>
      </c>
      <c r="K1" s="2" t="inlineStr">
        <is>
          <t>Dec. 29, 2020</t>
        </is>
      </c>
      <c r="L1" s="2" t="inlineStr">
        <is>
          <t>Dec. 15, 2020</t>
        </is>
      </c>
      <c r="M1" s="2" t="inlineStr">
        <is>
          <t>Sep. 15, 2020</t>
        </is>
      </c>
      <c r="N1" s="2" t="inlineStr">
        <is>
          <t>May 02, 2020</t>
        </is>
      </c>
      <c r="O1" s="2" t="inlineStr">
        <is>
          <t>Apr. 29, 2020</t>
        </is>
      </c>
      <c r="P1" s="2" t="inlineStr">
        <is>
          <t>Feb. 09, 2020</t>
        </is>
      </c>
    </row>
    <row r="2">
      <c r="A2" s="3" t="inlineStr">
        <is>
          <t>Class of Warrant or Right [Line Items]</t>
        </is>
      </c>
    </row>
    <row r="3">
      <c r="A3" s="4" t="inlineStr">
        <is>
          <t>Warrants expiration date description</t>
        </is>
      </c>
      <c r="G3" s="4" t="inlineStr">
        <is>
          <t>On August 6, 2019, the Company entered into a warrant amendment and plan of reorganization agreement ("Warrant Reorganization Agreement") with certain holders of the February 2018 Warrants. Pursuant to the Warrant Reorganization Agreement, the Company agreed to extend the expiration date under the February 2018 Warrants held by such holders from December 2020 to December 2021</t>
        </is>
      </c>
    </row>
    <row r="4">
      <c r="A4" s="4" t="inlineStr">
        <is>
          <t>Warrants to purchase of common stock shares</t>
        </is>
      </c>
      <c r="F4" s="6" t="n">
        <v>52647</v>
      </c>
      <c r="G4" s="6" t="n">
        <v>14534</v>
      </c>
      <c r="H4" s="6" t="n">
        <v>52647</v>
      </c>
      <c r="I4" s="6" t="n">
        <v>14534</v>
      </c>
      <c r="K4" s="6" t="n">
        <v>1777778</v>
      </c>
    </row>
    <row r="5">
      <c r="A5" s="4" t="inlineStr">
        <is>
          <t>Fair vaue of warrants</t>
        </is>
      </c>
      <c r="G5" s="5" t="n">
        <v>72000</v>
      </c>
    </row>
    <row r="6">
      <c r="A6" s="4" t="inlineStr">
        <is>
          <t>Warrant exercise price</t>
        </is>
      </c>
      <c r="G6" s="8" t="n">
        <v>0.75</v>
      </c>
      <c r="I6" s="8" t="n">
        <v>0.75</v>
      </c>
      <c r="K6" s="8" t="n">
        <v>0.96</v>
      </c>
    </row>
    <row r="7">
      <c r="A7" s="4" t="inlineStr">
        <is>
          <t>Proceeds from exercise of warrants</t>
        </is>
      </c>
      <c r="G7" s="5" t="n">
        <v>22072000</v>
      </c>
      <c r="H7" s="5" t="n">
        <v>16000000</v>
      </c>
    </row>
    <row r="8">
      <c r="A8" s="4" t="inlineStr">
        <is>
          <t>Warrants outstanding</t>
        </is>
      </c>
      <c r="G8" s="5" t="n">
        <v>5333333</v>
      </c>
      <c r="I8" s="5" t="n">
        <v>5333333</v>
      </c>
    </row>
    <row r="9">
      <c r="A9" s="4" t="inlineStr">
        <is>
          <t>Warrant weighted average remaining contractual life</t>
        </is>
      </c>
      <c r="G9" s="4" t="inlineStr">
        <is>
          <t>7 months 21 days</t>
        </is>
      </c>
    </row>
    <row r="10">
      <c r="A10" s="4" t="inlineStr">
        <is>
          <t>Subsequent Event [Member]</t>
        </is>
      </c>
    </row>
    <row r="11">
      <c r="A11" s="3" t="inlineStr">
        <is>
          <t>Class of Warrant or Right [Line Items]</t>
        </is>
      </c>
    </row>
    <row r="12">
      <c r="A12" s="4" t="inlineStr">
        <is>
          <t>Number of warrants exercised</t>
        </is>
      </c>
      <c r="E12" s="6" t="n">
        <v>5862380</v>
      </c>
    </row>
    <row r="13">
      <c r="A13" s="4" t="inlineStr">
        <is>
          <t>Warrant Expiry on May 1, 2020 [Member]</t>
        </is>
      </c>
    </row>
    <row r="14">
      <c r="A14" s="3" t="inlineStr">
        <is>
          <t>Class of Warrant or Right [Line Items]</t>
        </is>
      </c>
    </row>
    <row r="15">
      <c r="A15" s="4" t="inlineStr">
        <is>
          <t>Proceeds from exercise of warrants</t>
        </is>
      </c>
      <c r="G15" s="5" t="n">
        <v>3392000</v>
      </c>
    </row>
    <row r="16">
      <c r="A16" s="4" t="inlineStr">
        <is>
          <t>Warrant Expiry on September 15, 2020 [Member]</t>
        </is>
      </c>
    </row>
    <row r="17">
      <c r="A17" s="3" t="inlineStr">
        <is>
          <t>Class of Warrant or Right [Line Items]</t>
        </is>
      </c>
    </row>
    <row r="18">
      <c r="A18" s="4" t="inlineStr">
        <is>
          <t>Proceeds from exercise of warrants</t>
        </is>
      </c>
      <c r="G18" s="6" t="n">
        <v>2714000</v>
      </c>
    </row>
    <row r="19">
      <c r="A19" s="4" t="inlineStr">
        <is>
          <t>Warrant Expiry on Dectember 15, 2020 [Member]</t>
        </is>
      </c>
    </row>
    <row r="20">
      <c r="A20" s="3" t="inlineStr">
        <is>
          <t>Class of Warrant or Right [Line Items]</t>
        </is>
      </c>
    </row>
    <row r="21">
      <c r="A21" s="4" t="inlineStr">
        <is>
          <t>Proceeds from exercise of warrants</t>
        </is>
      </c>
      <c r="G21" s="5" t="n">
        <v>13027000</v>
      </c>
    </row>
    <row r="22">
      <c r="A22" s="4" t="inlineStr">
        <is>
          <t>Warrant Expiry on March 25, 2021 [Member]</t>
        </is>
      </c>
    </row>
    <row r="23">
      <c r="A23" s="3" t="inlineStr">
        <is>
          <t>Class of Warrant or Right [Line Items]</t>
        </is>
      </c>
    </row>
    <row r="24">
      <c r="A24" s="4" t="inlineStr">
        <is>
          <t>Warrants to purchase of common stock shares</t>
        </is>
      </c>
      <c r="K24" s="6" t="n">
        <v>1777778</v>
      </c>
    </row>
    <row r="25">
      <c r="A25" s="4" t="inlineStr">
        <is>
          <t>Warrant exercise price</t>
        </is>
      </c>
      <c r="K25" s="5" t="n">
        <v>1</v>
      </c>
    </row>
    <row r="26">
      <c r="A26" s="4" t="inlineStr">
        <is>
          <t>Warrant Expiry on December 15, 2021 [Member]</t>
        </is>
      </c>
    </row>
    <row r="27">
      <c r="A27" s="3" t="inlineStr">
        <is>
          <t>Class of Warrant or Right [Line Items]</t>
        </is>
      </c>
    </row>
    <row r="28">
      <c r="A28" s="4" t="inlineStr">
        <is>
          <t>Warrants to purchase of common stock shares</t>
        </is>
      </c>
      <c r="K28" s="6" t="n">
        <v>1777777</v>
      </c>
    </row>
    <row r="29">
      <c r="A29" s="4" t="inlineStr">
        <is>
          <t>Warrant exercise price</t>
        </is>
      </c>
      <c r="K29" s="8" t="n">
        <v>1.04</v>
      </c>
    </row>
    <row r="30">
      <c r="A30" s="4" t="inlineStr">
        <is>
          <t>December 2020 Warrants [Member] | Subsequent Event [Member]</t>
        </is>
      </c>
    </row>
    <row r="31">
      <c r="A31" s="3" t="inlineStr">
        <is>
          <t>Class of Warrant or Right [Line Items]</t>
        </is>
      </c>
    </row>
    <row r="32">
      <c r="A32" s="4" t="inlineStr">
        <is>
          <t>Number of warrants exercised</t>
        </is>
      </c>
      <c r="B32" s="6" t="n">
        <v>1777778</v>
      </c>
    </row>
    <row r="33">
      <c r="A33" s="4" t="inlineStr">
        <is>
          <t>February 2018 Warrants [Member]</t>
        </is>
      </c>
    </row>
    <row r="34">
      <c r="A34" s="3" t="inlineStr">
        <is>
          <t>Class of Warrant or Right [Line Items]</t>
        </is>
      </c>
    </row>
    <row r="35">
      <c r="A35" s="4" t="inlineStr">
        <is>
          <t>Number of warrants exercised</t>
        </is>
      </c>
      <c r="D35" s="6" t="n">
        <v>6000000</v>
      </c>
    </row>
    <row r="36">
      <c r="A36" s="4" t="inlineStr">
        <is>
          <t>August 2019 Warrants [Member]</t>
        </is>
      </c>
    </row>
    <row r="37">
      <c r="A37" s="3" t="inlineStr">
        <is>
          <t>Class of Warrant or Right [Line Items]</t>
        </is>
      </c>
    </row>
    <row r="38">
      <c r="A38" s="4" t="inlineStr">
        <is>
          <t>Number of shares issued during period</t>
        </is>
      </c>
      <c r="D38" s="6" t="n">
        <v>6000000</v>
      </c>
    </row>
    <row r="39">
      <c r="A39" s="4" t="inlineStr">
        <is>
          <t>Warrants to purchase of common stock shares</t>
        </is>
      </c>
      <c r="P39" s="6" t="n">
        <v>6000000</v>
      </c>
    </row>
    <row r="40">
      <c r="A40" s="4" t="inlineStr">
        <is>
          <t>Fair vaue of warrants</t>
        </is>
      </c>
      <c r="D40" s="5" t="n">
        <v>1391000</v>
      </c>
      <c r="I40" s="5" t="n">
        <v>1391000</v>
      </c>
    </row>
    <row r="41">
      <c r="A41" s="4" t="inlineStr">
        <is>
          <t>April 2020 Warrants [Member]</t>
        </is>
      </c>
    </row>
    <row r="42">
      <c r="A42" s="3" t="inlineStr">
        <is>
          <t>Class of Warrant or Right [Line Items]</t>
        </is>
      </c>
    </row>
    <row r="43">
      <c r="A43" s="4" t="inlineStr">
        <is>
          <t>Warrants to purchase of common stock shares</t>
        </is>
      </c>
      <c r="L43" s="6" t="n">
        <v>13027512</v>
      </c>
      <c r="M43" s="6" t="n">
        <v>2714065</v>
      </c>
      <c r="N43" s="6" t="n">
        <v>3392581</v>
      </c>
    </row>
    <row r="44">
      <c r="A44" s="4" t="inlineStr">
        <is>
          <t>April 2020 Warrants [Member] | Forecast [Member]</t>
        </is>
      </c>
    </row>
    <row r="45">
      <c r="A45" s="3" t="inlineStr">
        <is>
          <t>Class of Warrant or Right [Line Items]</t>
        </is>
      </c>
    </row>
    <row r="46">
      <c r="A46" s="4" t="inlineStr">
        <is>
          <t>Warrants to purchase of common stock shares</t>
        </is>
      </c>
      <c r="E46" s="6" t="n">
        <v>5862380</v>
      </c>
      <c r="J46" s="6" t="n">
        <v>4885317</v>
      </c>
    </row>
    <row r="47">
      <c r="A47" s="4" t="inlineStr">
        <is>
          <t>Warrant [Member]</t>
        </is>
      </c>
    </row>
    <row r="48">
      <c r="A48" s="3" t="inlineStr">
        <is>
          <t>Class of Warrant or Right [Line Items]</t>
        </is>
      </c>
    </row>
    <row r="49">
      <c r="A49" s="4" t="inlineStr">
        <is>
          <t>Warrant exercise price</t>
        </is>
      </c>
      <c r="G49" s="8" t="n">
        <v>0.85</v>
      </c>
      <c r="I49" s="8" t="n">
        <v>0.85</v>
      </c>
    </row>
    <row r="50">
      <c r="A50" s="4" t="inlineStr">
        <is>
          <t>Proceeds from exercise of warrants</t>
        </is>
      </c>
      <c r="G50" s="5" t="n">
        <v>19133000</v>
      </c>
    </row>
    <row r="51">
      <c r="A51" s="4" t="inlineStr">
        <is>
          <t>Warrants intrinsic value</t>
        </is>
      </c>
      <c r="G51" s="5" t="n">
        <v>6203000</v>
      </c>
      <c r="I51" s="5" t="n">
        <v>6203000</v>
      </c>
    </row>
    <row r="52">
      <c r="A52" s="4" t="inlineStr">
        <is>
          <t>Warrant Reorganization Agreement [Member] | Maximum [Member]</t>
        </is>
      </c>
    </row>
    <row r="53">
      <c r="A53" s="3" t="inlineStr">
        <is>
          <t>Class of Warrant or Right [Line Items]</t>
        </is>
      </c>
    </row>
    <row r="54">
      <c r="A54" s="4" t="inlineStr">
        <is>
          <t>Number of warrants exercised</t>
        </is>
      </c>
      <c r="C54" s="6" t="n">
        <v>36600000</v>
      </c>
    </row>
    <row r="55">
      <c r="A55" s="4" t="inlineStr">
        <is>
          <t>Warrant Reorganization Agreement [Member] | February 2018 Warrants [Member]</t>
        </is>
      </c>
    </row>
    <row r="56">
      <c r="A56" s="3" t="inlineStr">
        <is>
          <t>Class of Warrant or Right [Line Items]</t>
        </is>
      </c>
    </row>
    <row r="57">
      <c r="A57" s="4" t="inlineStr">
        <is>
          <t>Stock trades price per share</t>
        </is>
      </c>
      <c r="C57" s="5" t="n">
        <v>1</v>
      </c>
    </row>
    <row r="58">
      <c r="A58" s="4" t="inlineStr">
        <is>
          <t>Warrants to purchase of common stock shares</t>
        </is>
      </c>
      <c r="F58" s="6" t="n">
        <v>16000000</v>
      </c>
      <c r="H58" s="6" t="n">
        <v>16000000</v>
      </c>
    </row>
    <row r="59">
      <c r="A59" s="4" t="inlineStr">
        <is>
          <t>Warrant Reorganization Agreement [Member] | February 2018 Warrants [Member]</t>
        </is>
      </c>
    </row>
    <row r="60">
      <c r="A60" s="3" t="inlineStr">
        <is>
          <t>Class of Warrant or Right [Line Items]</t>
        </is>
      </c>
    </row>
    <row r="61">
      <c r="A61" s="4" t="inlineStr">
        <is>
          <t>Number of warrants exercised</t>
        </is>
      </c>
      <c r="F61" s="6" t="n">
        <v>16000000</v>
      </c>
    </row>
    <row r="62">
      <c r="A62" s="4" t="inlineStr">
        <is>
          <t>Warrant Reorganization Agreement [Member] | August 2019 Warrants [Member]</t>
        </is>
      </c>
    </row>
    <row r="63">
      <c r="A63" s="3" t="inlineStr">
        <is>
          <t>Class of Warrant or Right [Line Items]</t>
        </is>
      </c>
    </row>
    <row r="64">
      <c r="A64" s="4" t="inlineStr">
        <is>
          <t>Warrants to purchase of common stock shares</t>
        </is>
      </c>
      <c r="F64" s="6" t="n">
        <v>16000000</v>
      </c>
      <c r="H64" s="6" t="n">
        <v>16000000</v>
      </c>
    </row>
    <row r="65">
      <c r="A65" s="4" t="inlineStr">
        <is>
          <t>Warrant Exchange Agreement [Member]</t>
        </is>
      </c>
    </row>
    <row r="66">
      <c r="A66" s="3" t="inlineStr">
        <is>
          <t>Class of Warrant or Right [Line Items]</t>
        </is>
      </c>
    </row>
    <row r="67">
      <c r="A67" s="4" t="inlineStr">
        <is>
          <t>Warrants to purchase of common stock shares</t>
        </is>
      </c>
      <c r="O67" s="6" t="n">
        <v>45977809</v>
      </c>
    </row>
    <row r="68">
      <c r="A68" s="4" t="inlineStr">
        <is>
          <t>Warrant Exchange Agreement [Member] | April 2020 Warrants [Member]</t>
        </is>
      </c>
    </row>
    <row r="69">
      <c r="A69" s="3" t="inlineStr">
        <is>
          <t>Class of Warrant or Right [Line Items]</t>
        </is>
      </c>
    </row>
    <row r="70">
      <c r="A70" s="4" t="inlineStr">
        <is>
          <t>Warrants to purchase of common stock shares</t>
        </is>
      </c>
      <c r="O70" s="6" t="n">
        <v>298818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Warrants - Summary of Information About Common Stock Warrants Outstanding (Details) - $ / shares</t>
        </is>
      </c>
      <c r="C1" s="2" t="inlineStr">
        <is>
          <t>12 Months Ended</t>
        </is>
      </c>
    </row>
    <row r="2">
      <c r="C2" s="2" t="inlineStr">
        <is>
          <t>Dec. 31, 2020</t>
        </is>
      </c>
      <c r="D2" s="2" t="inlineStr">
        <is>
          <t>Dec. 29, 2020</t>
        </is>
      </c>
      <c r="E2" s="2" t="inlineStr">
        <is>
          <t>Dec. 31, 2019</t>
        </is>
      </c>
    </row>
    <row r="3">
      <c r="A3" s="3" t="inlineStr">
        <is>
          <t>Class of Warrant or Right [Line Items]</t>
        </is>
      </c>
    </row>
    <row r="4">
      <c r="A4" s="4" t="inlineStr">
        <is>
          <t>Warrant exercise price</t>
        </is>
      </c>
      <c r="C4" s="8" t="n">
        <v>0.75</v>
      </c>
      <c r="D4" s="8" t="n">
        <v>0.96</v>
      </c>
    </row>
    <row r="5">
      <c r="A5" s="4" t="inlineStr">
        <is>
          <t>Warrants to purchase of common stock shares</t>
        </is>
      </c>
      <c r="C5" s="6" t="n">
        <v>14534</v>
      </c>
      <c r="D5" s="6" t="n">
        <v>1777778</v>
      </c>
      <c r="E5" s="6" t="n">
        <v>52647</v>
      </c>
    </row>
    <row r="6">
      <c r="A6" s="4" t="inlineStr">
        <is>
          <t>Number of warrants exchanged</t>
        </is>
      </c>
      <c r="C6" s="6" t="n">
        <v>-45978</v>
      </c>
    </row>
    <row r="7">
      <c r="A7" s="4" t="inlineStr">
        <is>
          <t>Number of Warrants Excercised</t>
        </is>
      </c>
      <c r="C7" s="6" t="n">
        <v>-26927</v>
      </c>
    </row>
    <row r="8">
      <c r="A8" s="4" t="inlineStr">
        <is>
          <t>Number of warrants or shares issued</t>
        </is>
      </c>
      <c r="C8" s="6" t="n">
        <v>35882</v>
      </c>
    </row>
    <row r="9">
      <c r="A9" s="4" t="inlineStr">
        <is>
          <t>Number of warrants modified</t>
        </is>
      </c>
      <c r="C9" s="4" t="inlineStr">
        <is>
          <t xml:space="preserve"> </t>
        </is>
      </c>
    </row>
    <row r="10">
      <c r="A10" s="4" t="inlineStr">
        <is>
          <t>Number of warrants expired</t>
        </is>
      </c>
      <c r="C10" s="6" t="n">
        <v>-1090</v>
      </c>
    </row>
    <row r="11">
      <c r="A11" s="4" t="inlineStr">
        <is>
          <t>June 2013 Warrant [Member]</t>
        </is>
      </c>
    </row>
    <row r="12">
      <c r="A12" s="3" t="inlineStr">
        <is>
          <t>Class of Warrant or Right [Line Items]</t>
        </is>
      </c>
    </row>
    <row r="13">
      <c r="A13" s="4" t="inlineStr">
        <is>
          <t>Class Of Warrants Issuance Month And Year</t>
        </is>
      </c>
      <c r="C13" s="4" t="inlineStr">
        <is>
          <t>2013-06</t>
        </is>
      </c>
    </row>
    <row r="14">
      <c r="A14" s="4" t="inlineStr">
        <is>
          <t>Class Of Warrants Expiration Month And Year</t>
        </is>
      </c>
      <c r="B14" s="4" t="inlineStr">
        <is>
          <t>[1]</t>
        </is>
      </c>
      <c r="C14" s="4" t="inlineStr">
        <is>
          <t>2023-06</t>
        </is>
      </c>
    </row>
    <row r="15">
      <c r="A15" s="4" t="inlineStr">
        <is>
          <t>Warrant exercise price</t>
        </is>
      </c>
      <c r="C15" s="8" t="n">
        <v>8.4</v>
      </c>
    </row>
    <row r="16">
      <c r="A16" s="4" t="inlineStr">
        <is>
          <t>Warrants to purchase of common stock shares</t>
        </is>
      </c>
      <c r="C16" s="6" t="n">
        <v>27</v>
      </c>
      <c r="E16" s="6" t="n">
        <v>27</v>
      </c>
    </row>
    <row r="17">
      <c r="A17" s="4" t="inlineStr">
        <is>
          <t>August 2015 Warrant [Member]</t>
        </is>
      </c>
    </row>
    <row r="18">
      <c r="A18" s="3" t="inlineStr">
        <is>
          <t>Class of Warrant or Right [Line Items]</t>
        </is>
      </c>
    </row>
    <row r="19">
      <c r="A19" s="4" t="inlineStr">
        <is>
          <t>Class Of Warrants Issuance Month And Year</t>
        </is>
      </c>
      <c r="C19" s="4" t="inlineStr">
        <is>
          <t>2015-08</t>
        </is>
      </c>
    </row>
    <row r="20">
      <c r="A20" s="4" t="inlineStr">
        <is>
          <t>Class Of Warrants Expiration Month And Year</t>
        </is>
      </c>
      <c r="C20" s="4" t="inlineStr">
        <is>
          <t>2023-08</t>
        </is>
      </c>
    </row>
    <row r="21">
      <c r="A21" s="4" t="inlineStr">
        <is>
          <t>Warrant exercise price</t>
        </is>
      </c>
      <c r="C21" s="8" t="n">
        <v>1.91</v>
      </c>
    </row>
    <row r="22">
      <c r="A22" s="4" t="inlineStr">
        <is>
          <t>Warrants to purchase of common stock shares</t>
        </is>
      </c>
      <c r="E22" s="6" t="n">
        <v>4000</v>
      </c>
    </row>
    <row r="23">
      <c r="A23" s="4" t="inlineStr">
        <is>
          <t>Number of warrants exchanged</t>
        </is>
      </c>
      <c r="C23" s="6" t="n">
        <v>-4000</v>
      </c>
    </row>
    <row r="24">
      <c r="A24" s="4" t="inlineStr">
        <is>
          <t>November 2016 Warrant [Member]</t>
        </is>
      </c>
    </row>
    <row r="25">
      <c r="A25" s="3" t="inlineStr">
        <is>
          <t>Class of Warrant or Right [Line Items]</t>
        </is>
      </c>
    </row>
    <row r="26">
      <c r="A26" s="4" t="inlineStr">
        <is>
          <t>Class Of Warrants Issuance Month And Year</t>
        </is>
      </c>
      <c r="C26" s="4" t="inlineStr">
        <is>
          <t>2016-11</t>
        </is>
      </c>
    </row>
    <row r="27">
      <c r="A27" s="4" t="inlineStr">
        <is>
          <t>Class Of Warrants Expiration Month And Year</t>
        </is>
      </c>
      <c r="C27" s="4" t="inlineStr">
        <is>
          <t>2026-11</t>
        </is>
      </c>
    </row>
    <row r="28">
      <c r="A28" s="4" t="inlineStr">
        <is>
          <t>Warrant exercise price</t>
        </is>
      </c>
      <c r="C28" s="8" t="n">
        <v>2.38</v>
      </c>
    </row>
    <row r="29">
      <c r="A29" s="4" t="inlineStr">
        <is>
          <t>Warrants to purchase of common stock shares</t>
        </is>
      </c>
      <c r="C29" s="6" t="n">
        <v>125</v>
      </c>
      <c r="E29" s="6" t="n">
        <v>125</v>
      </c>
    </row>
    <row r="30">
      <c r="A30" s="4" t="inlineStr">
        <is>
          <t>November 2017 Warrants [Member]</t>
        </is>
      </c>
    </row>
    <row r="31">
      <c r="A31" s="3" t="inlineStr">
        <is>
          <t>Class of Warrant or Right [Line Items]</t>
        </is>
      </c>
    </row>
    <row r="32">
      <c r="A32" s="4" t="inlineStr">
        <is>
          <t>Class Of Warrants Issuance Month And Year</t>
        </is>
      </c>
      <c r="C32" s="4" t="inlineStr">
        <is>
          <t>2017-06</t>
        </is>
      </c>
    </row>
    <row r="33">
      <c r="A33" s="4" t="inlineStr">
        <is>
          <t>Class Of Warrants Expiration Month And Year</t>
        </is>
      </c>
      <c r="C33" s="4" t="inlineStr">
        <is>
          <t>2027-06</t>
        </is>
      </c>
    </row>
    <row r="34">
      <c r="A34" s="4" t="inlineStr">
        <is>
          <t>Warrant exercise price</t>
        </is>
      </c>
      <c r="C34" s="8" t="n">
        <v>1.1</v>
      </c>
    </row>
    <row r="35">
      <c r="A35" s="4" t="inlineStr">
        <is>
          <t>Warrants to purchase of common stock shares</t>
        </is>
      </c>
      <c r="C35" s="6" t="n">
        <v>80</v>
      </c>
      <c r="E35" s="6" t="n">
        <v>80</v>
      </c>
    </row>
    <row r="36">
      <c r="A36" s="4" t="inlineStr">
        <is>
          <t>February 2018 Warrants 1 [Member]</t>
        </is>
      </c>
    </row>
    <row r="37">
      <c r="A37" s="3" t="inlineStr">
        <is>
          <t>Class of Warrant or Right [Line Items]</t>
        </is>
      </c>
    </row>
    <row r="38">
      <c r="A38" s="4" t="inlineStr">
        <is>
          <t>Class Of Warrants Issuance Month And Year</t>
        </is>
      </c>
      <c r="C38" s="4" t="inlineStr">
        <is>
          <t>2018-02</t>
        </is>
      </c>
    </row>
    <row r="39">
      <c r="A39" s="4" t="inlineStr">
        <is>
          <t>Class Of Warrants Expiration Month And Year</t>
        </is>
      </c>
      <c r="C39" s="4" t="inlineStr">
        <is>
          <t>2020-12</t>
        </is>
      </c>
    </row>
    <row r="40">
      <c r="A40" s="4" t="inlineStr">
        <is>
          <t>Warrant exercise price</t>
        </is>
      </c>
      <c r="C40" s="5" t="n">
        <v>1</v>
      </c>
    </row>
    <row r="41">
      <c r="A41" s="4" t="inlineStr">
        <is>
          <t>Warrants to purchase of common stock shares</t>
        </is>
      </c>
      <c r="E41" s="6" t="n">
        <v>6750</v>
      </c>
    </row>
    <row r="42">
      <c r="A42" s="4" t="inlineStr">
        <is>
          <t>Number of warrants exchanged</t>
        </is>
      </c>
      <c r="C42" s="6" t="n">
        <v>-1378</v>
      </c>
    </row>
    <row r="43">
      <c r="A43" s="4" t="inlineStr">
        <is>
          <t>Number of Warrants Excercised</t>
        </is>
      </c>
      <c r="C43" s="6" t="n">
        <v>-15</v>
      </c>
    </row>
    <row r="44">
      <c r="A44" s="4" t="inlineStr">
        <is>
          <t>Number of warrants modified</t>
        </is>
      </c>
      <c r="C44" s="6" t="n">
        <v>-5333</v>
      </c>
    </row>
    <row r="45">
      <c r="A45" s="4" t="inlineStr">
        <is>
          <t>Number of warrants expired</t>
        </is>
      </c>
      <c r="C45" s="6" t="n">
        <v>-24</v>
      </c>
    </row>
    <row r="46">
      <c r="A46" s="4" t="inlineStr">
        <is>
          <t>February 2018 Warrants 2 [Member]</t>
        </is>
      </c>
    </row>
    <row r="47">
      <c r="A47" s="3" t="inlineStr">
        <is>
          <t>Class of Warrant or Right [Line Items]</t>
        </is>
      </c>
    </row>
    <row r="48">
      <c r="A48" s="4" t="inlineStr">
        <is>
          <t>Class Of Warrants Issuance Month And Year</t>
        </is>
      </c>
      <c r="C48" s="4" t="inlineStr">
        <is>
          <t>2018-02</t>
        </is>
      </c>
    </row>
    <row r="49">
      <c r="A49" s="4" t="inlineStr">
        <is>
          <t>Class Of Warrants Expiration Month And Year</t>
        </is>
      </c>
      <c r="C49" s="4" t="inlineStr">
        <is>
          <t>2020-12</t>
        </is>
      </c>
    </row>
    <row r="50">
      <c r="A50" s="4" t="inlineStr">
        <is>
          <t>Warrant exercise price</t>
        </is>
      </c>
      <c r="C50" s="8" t="n">
        <v>1.25</v>
      </c>
    </row>
    <row r="51">
      <c r="A51" s="4" t="inlineStr">
        <is>
          <t>Warrants to purchase of common stock shares</t>
        </is>
      </c>
      <c r="E51" s="6" t="n">
        <v>5065</v>
      </c>
    </row>
    <row r="52">
      <c r="A52" s="4" t="inlineStr">
        <is>
          <t>Number of warrants exchanged</t>
        </is>
      </c>
      <c r="C52" s="6" t="n">
        <v>-4000</v>
      </c>
    </row>
    <row r="53">
      <c r="A53" s="4" t="inlineStr">
        <is>
          <t>Number of warrants expired</t>
        </is>
      </c>
      <c r="C53" s="6" t="n">
        <v>-1065</v>
      </c>
    </row>
    <row r="54">
      <c r="A54" s="4" t="inlineStr">
        <is>
          <t>August 2019 Warrants [Member]</t>
        </is>
      </c>
    </row>
    <row r="55">
      <c r="A55" s="3" t="inlineStr">
        <is>
          <t>Class of Warrant or Right [Line Items]</t>
        </is>
      </c>
    </row>
    <row r="56">
      <c r="A56" s="4" t="inlineStr">
        <is>
          <t>Class Of Warrants Issuance Month And Year</t>
        </is>
      </c>
      <c r="C56" s="4" t="inlineStr">
        <is>
          <t>2019-09</t>
        </is>
      </c>
    </row>
    <row r="57">
      <c r="A57" s="4" t="inlineStr">
        <is>
          <t>Class Of Warrants Expiration Month And Year</t>
        </is>
      </c>
      <c r="C57" s="4" t="inlineStr">
        <is>
          <t>2021-12</t>
        </is>
      </c>
    </row>
    <row r="58">
      <c r="A58" s="4" t="inlineStr">
        <is>
          <t>Warrant exercise price</t>
        </is>
      </c>
      <c r="C58" s="5" t="n">
        <v>1</v>
      </c>
    </row>
    <row r="59">
      <c r="A59" s="4" t="inlineStr">
        <is>
          <t>Warrants to purchase of common stock shares</t>
        </is>
      </c>
      <c r="E59" s="6" t="n">
        <v>20600</v>
      </c>
    </row>
    <row r="60">
      <c r="A60" s="4" t="inlineStr">
        <is>
          <t>Number of warrants exchanged</t>
        </is>
      </c>
      <c r="C60" s="6" t="n">
        <v>-14600</v>
      </c>
    </row>
    <row r="61">
      <c r="A61" s="4" t="inlineStr">
        <is>
          <t>Number of Warrants Excercised</t>
        </is>
      </c>
      <c r="C61" s="6" t="n">
        <v>-6000</v>
      </c>
    </row>
    <row r="62">
      <c r="A62" s="4" t="inlineStr">
        <is>
          <t>Various Dates Starting in August 2019 [Member]</t>
        </is>
      </c>
    </row>
    <row r="63">
      <c r="A63" s="3" t="inlineStr">
        <is>
          <t>Class of Warrant or Right [Line Items]</t>
        </is>
      </c>
    </row>
    <row r="64">
      <c r="A64" s="4" t="inlineStr">
        <is>
          <t>Class Of Warrants Issuance Month And Year</t>
        </is>
      </c>
      <c r="C64" s="4" t="inlineStr">
        <is>
          <t>2019-08</t>
        </is>
      </c>
    </row>
    <row r="65">
      <c r="A65" s="4" t="inlineStr">
        <is>
          <t>Class Of Warrants Expiration Month And Year</t>
        </is>
      </c>
      <c r="C65" s="4" t="inlineStr">
        <is>
          <t>2023-01</t>
        </is>
      </c>
    </row>
    <row r="66">
      <c r="A66" s="4" t="inlineStr">
        <is>
          <t>Warrant exercise price</t>
        </is>
      </c>
      <c r="C66" s="8" t="n">
        <v>1.75</v>
      </c>
    </row>
    <row r="67">
      <c r="A67" s="4" t="inlineStr">
        <is>
          <t>Warrants to purchase of common stock shares</t>
        </is>
      </c>
      <c r="E67" s="6" t="n">
        <v>16000</v>
      </c>
    </row>
    <row r="68">
      <c r="A68" s="4" t="inlineStr">
        <is>
          <t>Number of warrants exchanged</t>
        </is>
      </c>
      <c r="C68" s="6" t="n">
        <v>-22000</v>
      </c>
    </row>
    <row r="69">
      <c r="A69" s="4" t="inlineStr">
        <is>
          <t>Number of warrants or shares issued</t>
        </is>
      </c>
      <c r="C69" s="6" t="n">
        <v>6000</v>
      </c>
    </row>
    <row r="70">
      <c r="A70" s="4" t="inlineStr">
        <is>
          <t>April 2020 Warrants Tranche One [Member]</t>
        </is>
      </c>
    </row>
    <row r="71">
      <c r="A71" s="3" t="inlineStr">
        <is>
          <t>Class of Warrant or Right [Line Items]</t>
        </is>
      </c>
    </row>
    <row r="72">
      <c r="A72" s="4" t="inlineStr">
        <is>
          <t>Class Of Warrants Issuance Month And Year</t>
        </is>
      </c>
      <c r="C72" s="4" t="inlineStr">
        <is>
          <t>2020-04</t>
        </is>
      </c>
    </row>
    <row r="73">
      <c r="A73" s="4" t="inlineStr">
        <is>
          <t>Class Of Warrants Expiration Month And Year</t>
        </is>
      </c>
      <c r="C73" s="4" t="inlineStr">
        <is>
          <t>2020-05</t>
        </is>
      </c>
    </row>
    <row r="74">
      <c r="A74" s="4" t="inlineStr">
        <is>
          <t>Warrant exercise price</t>
        </is>
      </c>
      <c r="C74" s="8" t="n">
        <v>0.75</v>
      </c>
    </row>
    <row r="75">
      <c r="A75" s="4" t="inlineStr">
        <is>
          <t>Number of Warrants Excercised</t>
        </is>
      </c>
      <c r="C75" s="6" t="n">
        <v>-3393</v>
      </c>
    </row>
    <row r="76">
      <c r="A76" s="4" t="inlineStr">
        <is>
          <t>Number of warrants or shares issued</t>
        </is>
      </c>
      <c r="C76" s="6" t="n">
        <v>3393</v>
      </c>
    </row>
    <row r="77">
      <c r="A77" s="4" t="inlineStr">
        <is>
          <t>April 2020 Warrants Tranche Two [Member]</t>
        </is>
      </c>
    </row>
    <row r="78">
      <c r="A78" s="3" t="inlineStr">
        <is>
          <t>Class of Warrant or Right [Line Items]</t>
        </is>
      </c>
    </row>
    <row r="79">
      <c r="A79" s="4" t="inlineStr">
        <is>
          <t>Class Of Warrants Issuance Month And Year</t>
        </is>
      </c>
      <c r="C79" s="4" t="inlineStr">
        <is>
          <t>2020-04</t>
        </is>
      </c>
    </row>
    <row r="80">
      <c r="A80" s="4" t="inlineStr">
        <is>
          <t>Class Of Warrants Expiration Month And Year</t>
        </is>
      </c>
      <c r="C80" s="4" t="inlineStr">
        <is>
          <t>2020-09</t>
        </is>
      </c>
    </row>
    <row r="81">
      <c r="A81" s="4" t="inlineStr">
        <is>
          <t>Warrant exercise price</t>
        </is>
      </c>
      <c r="C81" s="8" t="n">
        <v>0.75</v>
      </c>
    </row>
    <row r="82">
      <c r="A82" s="4" t="inlineStr">
        <is>
          <t>Number of Warrants Excercised</t>
        </is>
      </c>
      <c r="C82" s="6" t="n">
        <v>-2714</v>
      </c>
    </row>
    <row r="83">
      <c r="A83" s="4" t="inlineStr">
        <is>
          <t>Number of warrants or shares issued</t>
        </is>
      </c>
      <c r="C83" s="6" t="n">
        <v>2714</v>
      </c>
    </row>
    <row r="84">
      <c r="A84" s="4" t="inlineStr">
        <is>
          <t>April 2020 Warrants Tranche Three [Member]</t>
        </is>
      </c>
    </row>
    <row r="85">
      <c r="A85" s="3" t="inlineStr">
        <is>
          <t>Class of Warrant or Right [Line Items]</t>
        </is>
      </c>
    </row>
    <row r="86">
      <c r="A86" s="4" t="inlineStr">
        <is>
          <t>Class Of Warrants Issuance Month And Year</t>
        </is>
      </c>
      <c r="C86" s="4" t="inlineStr">
        <is>
          <t>2020-04</t>
        </is>
      </c>
    </row>
    <row r="87">
      <c r="A87" s="4" t="inlineStr">
        <is>
          <t>Class Of Warrants Expiration Month And Year</t>
        </is>
      </c>
      <c r="C87" s="4" t="inlineStr">
        <is>
          <t>2020-12</t>
        </is>
      </c>
    </row>
    <row r="88">
      <c r="A88" s="4" t="inlineStr">
        <is>
          <t>Warrant exercise price</t>
        </is>
      </c>
      <c r="C88" s="8" t="n">
        <v>0.75</v>
      </c>
    </row>
    <row r="89">
      <c r="A89" s="4" t="inlineStr">
        <is>
          <t>Number of Warrants Excercised</t>
        </is>
      </c>
      <c r="C89" s="6" t="n">
        <v>-13027</v>
      </c>
    </row>
    <row r="90">
      <c r="A90" s="4" t="inlineStr">
        <is>
          <t>Number of warrants or shares issued</t>
        </is>
      </c>
      <c r="C90" s="6" t="n">
        <v>13028</v>
      </c>
    </row>
    <row r="91">
      <c r="A91" s="4" t="inlineStr">
        <is>
          <t>Number of warrants expired</t>
        </is>
      </c>
      <c r="C91" s="6" t="n">
        <v>-1</v>
      </c>
    </row>
    <row r="92">
      <c r="A92" s="4" t="inlineStr">
        <is>
          <t>April 2020 Warrants Tranche Four [Member]</t>
        </is>
      </c>
    </row>
    <row r="93">
      <c r="A93" s="3" t="inlineStr">
        <is>
          <t>Class of Warrant or Right [Line Items]</t>
        </is>
      </c>
    </row>
    <row r="94">
      <c r="A94" s="4" t="inlineStr">
        <is>
          <t>Class Of Warrants Issuance Month And Year</t>
        </is>
      </c>
      <c r="C94" s="4" t="inlineStr">
        <is>
          <t>2020-04</t>
        </is>
      </c>
    </row>
    <row r="95">
      <c r="A95" s="4" t="inlineStr">
        <is>
          <t>Class Of Warrants Expiration Month And Year</t>
        </is>
      </c>
      <c r="C95" s="4" t="inlineStr">
        <is>
          <t>2021-03</t>
        </is>
      </c>
    </row>
    <row r="96">
      <c r="A96" s="4" t="inlineStr">
        <is>
          <t>Warrant exercise price</t>
        </is>
      </c>
      <c r="C96" s="8" t="n">
        <v>0.75</v>
      </c>
    </row>
    <row r="97">
      <c r="A97" s="4" t="inlineStr">
        <is>
          <t>Warrants to purchase of common stock shares</t>
        </is>
      </c>
      <c r="C97" s="6" t="n">
        <v>5862</v>
      </c>
    </row>
    <row r="98">
      <c r="A98" s="4" t="inlineStr">
        <is>
          <t>Number of warrants or shares issued</t>
        </is>
      </c>
      <c r="C98" s="6" t="n">
        <v>5862</v>
      </c>
    </row>
    <row r="99">
      <c r="A99" s="4" t="inlineStr">
        <is>
          <t>April 2020 Warrants Tranche Five [Member]</t>
        </is>
      </c>
    </row>
    <row r="100">
      <c r="A100" s="3" t="inlineStr">
        <is>
          <t>Class of Warrant or Right [Line Items]</t>
        </is>
      </c>
    </row>
    <row r="101">
      <c r="A101" s="4" t="inlineStr">
        <is>
          <t>Class Of Warrants Issuance Month And Year</t>
        </is>
      </c>
      <c r="C101" s="4" t="inlineStr">
        <is>
          <t>2020-04</t>
        </is>
      </c>
    </row>
    <row r="102">
      <c r="A102" s="4" t="inlineStr">
        <is>
          <t>Class Of Warrants Expiration Month And Year</t>
        </is>
      </c>
      <c r="C102" s="4" t="inlineStr">
        <is>
          <t>2021-12</t>
        </is>
      </c>
    </row>
    <row r="103">
      <c r="A103" s="4" t="inlineStr">
        <is>
          <t>Warrant exercise price</t>
        </is>
      </c>
      <c r="C103" s="8" t="n">
        <v>0.75</v>
      </c>
    </row>
    <row r="104">
      <c r="A104" s="4" t="inlineStr">
        <is>
          <t>Warrants to purchase of common stock shares</t>
        </is>
      </c>
      <c r="C104" s="6" t="n">
        <v>4885</v>
      </c>
    </row>
    <row r="105">
      <c r="A105" s="4" t="inlineStr">
        <is>
          <t>Number of warrants or shares issued</t>
        </is>
      </c>
      <c r="C105" s="6" t="n">
        <v>4885</v>
      </c>
    </row>
    <row r="106">
      <c r="A106" s="4" t="inlineStr">
        <is>
          <t>December 2020 Warrants Tranche One [Member]</t>
        </is>
      </c>
    </row>
    <row r="107">
      <c r="A107" s="3" t="inlineStr">
        <is>
          <t>Class of Warrant or Right [Line Items]</t>
        </is>
      </c>
    </row>
    <row r="108">
      <c r="A108" s="4" t="inlineStr">
        <is>
          <t>Class Of Warrants Issuance Month And Year</t>
        </is>
      </c>
      <c r="C108" s="4" t="inlineStr">
        <is>
          <t>2020-12</t>
        </is>
      </c>
    </row>
    <row r="109">
      <c r="A109" s="4" t="inlineStr">
        <is>
          <t>Class Of Warrants Expiration Month And Year</t>
        </is>
      </c>
      <c r="C109" s="4" t="inlineStr">
        <is>
          <t>2020-12</t>
        </is>
      </c>
    </row>
    <row r="110">
      <c r="A110" s="4" t="inlineStr">
        <is>
          <t>Warrant exercise price</t>
        </is>
      </c>
      <c r="C110" s="8" t="n">
        <v>0.96</v>
      </c>
    </row>
    <row r="111">
      <c r="A111" s="4" t="inlineStr">
        <is>
          <t>Number of Warrants Excercised</t>
        </is>
      </c>
      <c r="C111" s="6" t="n">
        <v>-1788</v>
      </c>
    </row>
    <row r="112">
      <c r="A112" s="4" t="inlineStr">
        <is>
          <t>Number of warrants modified</t>
        </is>
      </c>
      <c r="C112" s="6" t="n">
        <v>1778</v>
      </c>
    </row>
    <row r="113">
      <c r="A113" s="4" t="inlineStr">
        <is>
          <t>December 2020 Warrants Tranche Two [Member]</t>
        </is>
      </c>
    </row>
    <row r="114">
      <c r="A114" s="3" t="inlineStr">
        <is>
          <t>Class of Warrant or Right [Line Items]</t>
        </is>
      </c>
    </row>
    <row r="115">
      <c r="A115" s="4" t="inlineStr">
        <is>
          <t>Class Of Warrants Issuance Month And Year</t>
        </is>
      </c>
      <c r="C115" s="4" t="inlineStr">
        <is>
          <t>2021-03</t>
        </is>
      </c>
    </row>
    <row r="116">
      <c r="A116" s="4" t="inlineStr">
        <is>
          <t>Class Of Warrants Expiration Month And Year</t>
        </is>
      </c>
      <c r="C116" s="4" t="inlineStr">
        <is>
          <t>2020-03</t>
        </is>
      </c>
    </row>
    <row r="117">
      <c r="A117" s="4" t="inlineStr">
        <is>
          <t>Warrant exercise price</t>
        </is>
      </c>
      <c r="C117" s="5" t="n">
        <v>1</v>
      </c>
    </row>
    <row r="118">
      <c r="A118" s="4" t="inlineStr">
        <is>
          <t>Warrants to purchase of common stock shares</t>
        </is>
      </c>
      <c r="C118" s="6" t="n">
        <v>1778</v>
      </c>
    </row>
    <row r="119">
      <c r="A119" s="4" t="inlineStr">
        <is>
          <t>Number of warrants modified</t>
        </is>
      </c>
      <c r="C119" s="6" t="n">
        <v>1778</v>
      </c>
    </row>
    <row r="120">
      <c r="A120" s="4" t="inlineStr">
        <is>
          <t>December 2020 Warrants Tranche Three [Member]</t>
        </is>
      </c>
    </row>
    <row r="121">
      <c r="A121" s="3" t="inlineStr">
        <is>
          <t>Class of Warrant or Right [Line Items]</t>
        </is>
      </c>
    </row>
    <row r="122">
      <c r="A122" s="4" t="inlineStr">
        <is>
          <t>Class Of Warrants Issuance Month And Year</t>
        </is>
      </c>
      <c r="C122" s="4" t="inlineStr">
        <is>
          <t>2021-12</t>
        </is>
      </c>
    </row>
    <row r="123">
      <c r="A123" s="4" t="inlineStr">
        <is>
          <t>Class Of Warrants Expiration Month And Year</t>
        </is>
      </c>
      <c r="C123" s="4" t="inlineStr">
        <is>
          <t>2021-12</t>
        </is>
      </c>
    </row>
    <row r="124">
      <c r="A124" s="4" t="inlineStr">
        <is>
          <t>Warrant exercise price</t>
        </is>
      </c>
      <c r="C124" s="8" t="n">
        <v>1.04</v>
      </c>
    </row>
    <row r="125">
      <c r="A125" s="4" t="inlineStr">
        <is>
          <t>Warrants to purchase of common stock shares</t>
        </is>
      </c>
      <c r="C125" s="6" t="n">
        <v>1777</v>
      </c>
    </row>
    <row r="126">
      <c r="A126" s="4" t="inlineStr">
        <is>
          <t>Number of warrants modified</t>
        </is>
      </c>
      <c r="C126" s="6" t="n">
        <v>1777</v>
      </c>
    </row>
    <row r="127"/>
    <row r="128">
      <c r="A128" s="4" t="inlineStr">
        <is>
          <t>[1]</t>
        </is>
      </c>
      <c r="B128" s="4" t="inlineStr">
        <is>
          <t>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is>
      </c>
    </row>
  </sheetData>
  <mergeCells count="3">
    <mergeCell ref="A1:B2"/>
    <mergeCell ref="A127:D127"/>
    <mergeCell ref="B128:D1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Business, Basis of Presentation</t>
        </is>
      </c>
      <c r="B1" s="2" t="inlineStr">
        <is>
          <t>12 Months Ended</t>
        </is>
      </c>
    </row>
    <row r="2">
      <c r="B2" s="2" t="inlineStr">
        <is>
          <t>Dec. 31, 2020</t>
        </is>
      </c>
    </row>
    <row r="3">
      <c r="A3" s="3" t="inlineStr">
        <is>
          <t>Accounting Policies [Abstract]</t>
        </is>
      </c>
    </row>
    <row r="4">
      <c r="A4" s="4" t="inlineStr">
        <is>
          <t>Summary of Business, Basis of Presentation</t>
        </is>
      </c>
      <c r="B4" s="4" t="inlineStr">
        <is>
          <t>1. Summary of Business, Basis of Presentation Marrone Bio Innovations, Inc. (the “Company”),
formerly Marrone Organic Innovations, Inc., was incorporated under the laws of the State of Delaware on June 15, 2006, and is located
in Davis, California. In July 2012, the Company formed a wholly-owned subsidiary, Marrone Michigan Manufacturing LLC (“MMM
LLC”), which holds the assets of a manufacturing plant the Company purchased in July 2012. In September 2019, the Company
closed its acquisition of Pro Farm Technologies OY, a Finnish limited company, which consisted of Pro Farm Technologies OY and
its five subsidiaries Pro Farm International Oy (Finland), Pro Farm OU (Estonia), Pro Farm Technologies Comercio de Insumos Agricolas
do Brasil ltda. (Brazil – 99% controlling interest), Pro Farm Inc. (Delaware), and Glinatur SA (Uruguay) (collectively “Pro
Farm”). As a result of the acquisition, Pro Farm became a wholly-owned subsidiary of the Company. On December 31, 2019, Pro
Farm Russia, LLC was formed as a subsidiary under Pro Farm Technologies OY. The consolidated financial statements include the accounts
of the Company and its wholly-owned subsidiaries. All significant intercompany balances and transactions have been eliminated in
consolidation. The accompanying consolidated financial statements
and notes thereto have been prepared in accordance with the rules and regulations of the Securities and Exchange Commission (“SEC”)
for Form 10-K and include all of the information and disclosures required by accounting principles generally accepted in the United
States of America (“GAAP”) for financial reporting. Certain amounts in the prior periods’ financial statements
and related footnote disclosures have been reclassified to conform to the current presentation with no impact on previously reported
net income or stockholders’ equity. The Company makes biological crop protection,
plant health and nutrition products. The Company targets the major markets that use conventional chemical products, including certain
agricultural markets where its biological products are used as alternatives for, or mixed with, conventional chemical products.
The Company also targets new markets for which (i) there are no available conventional chemical products or (ii) the use of conventional
chemical products may not be desirable or permissible either because of health and environmental concerns (including for organically
certified crops) or because the development of pest resistance has reduced the efficacy of conventional chemical products. The
Company delivers EPA-approved and registered biological crop protection products and other biological products that address the
global demand for effective, safe and environmentally responsible products. Liquidity The Company funds operations primarily with
the proceeds from the sale of its products, promissory notes and term loans, net proceeds from the private placements of convertible
notes, as well as with the proceeds from other equity instruments. The Company will need to generate significant revenue growth
to achieve and maintain profitability. As of December 31, 2020, the Company had a working capital surplus of $10,032,000, including
cash and cash equivalents of $15,841,000. In addition, as of December 31, 2020, the Company had debt and debt due to related parties
of $20,780,000 and $7,300,000, respectively, for which the underlying debt agreements contain various financial and non-financial
covenants, as well as certain material adverse change clauses. As of December 31, 2020, the Company had a total of $1,560,000 of
restricted cash relating to these debt agreements. (Refer to Notes 8 of these consolidated financial statements) In April 2020, the Company entered into a Warrant
Exchange Agreement (the “Warrant Exchange Agreement”) with a group of historical investors (the “Investors”).
Pursuant to the Warrant Exchange Agreement, the Investors have exchanged certain previously issued and outstanding warrants to
purchase an aggregate of up to 45,977,809 shares of the Company’s common stock, for new warrants (the “April 2020 Warrants”)
to purchase an aggregate of up to 29,881,855 shares of Common Stock (the “Warrant Shares”). All of the New Warrants
were issued to the Investors upon execution of the Warrant Exchange Agreement. The April 2020 Warrants all have an exercise
price of $0.75 per share, and expire in five tranches. As of December 31, 2020, a total of 19,133,464 Warrant Shares were exercised
prior to the first, second, and third tranche expiration dates of May 1, 2020, September 15, 2020, and December 15, 2020. Subsequently
on March 15, 2021, 5,862,380 Warrant Shares were exercised leaving only the fifth tranche with an expiration date of December 15,
2021 with respect to 4,885,317 warrant shares remaining. There can be no assurance that the Investors will exercise the remaining
April 2020 Warrants prior to their respective expiration date. (Refer to Note 9 of these consolidated financial statements). In December 2020, the Company also entered
into an amendment (the “Warrant Amendment”) to a previously outstanding warrant to purchase 5,333,333 shares of the
Company’s common stock issued to a historical warrant holder (the “Holder”) on February 5, 2018. Pursuant to
the Warrant Amendment, in exchange for the Holder’s exercise of the warrant on December 29, 2020, with respect to 1,777,778
shares at the warrant’s exercise price of $0.96 per share the warrant’s expiration date was partially extended and
allows the Holder to exercise warrants to purchase (i) 1,777,778 shares at $1.00 per share by March 25, 2021, and (ii) 1,777,777
shares at $1.04 share by December 15, 2021. Subsequently on March 19, 2021, 1,777,778 December 2020 warrant shares were exercised.
(Refer to Note 9 of these consolidated financial statements). The Company could breach covenants contained
within the debt agreements or if the material adverse change clauses are triggered, the entire unpaid principal and interest balances
would be due and payable upon demand. Without entering into a continuation of its current waiver, which expires May 31, 2022, entering
into strategic agreements that include significant cash payments upfront, significantly increasing revenues from sales or raising
additional capital through the issuance of equity, the Company expects it will exceed its maximum debt-to-worth requirement under
the June 2014 Secured Promissory Note with Five Star Bank. Further, a violation of a covenant in one debt agreement will cause
the Company to be in violation of certain covenants under each of its other debt agreements. Breach of covenants included in the
Company’s debt agreements, which could result in the lenders demanding payment of the unpaid principal and interest balances,
will have a material adverse effect upon the Company and would likely require the Company to seek to renegotiate these debt arrangements
with the lenders. If such negotiations are unsuccessful, the Company may be required to seek protection from creditors through
bankruptcy proceedings. The Company’s inability to maintain compliance with its debt covenants could have a negative impact
on the Company’s financial condition and ability to continue as a going concern. The Company’s historical operating results,
including prior periods of significant losses and negative use of operating cash flows which may indicate probable substantial
doubt exists related to the Company’s ability to continue as a going concern for the next 12 months from the date of issuance
of these consolidated financial statements. The Company believes that its existing cash and cash equivalents at December 31, 2020,
together with expected revenues, cost management and warrant exercises which have occurred subsequent to December 31, 2020, will
be sufficient to fund operations as currently planned through one year from the date of the issuance of these consolidated financial
statements and therefore has alleviated doubts related to the Company’s abilit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3" customWidth="1" min="7" max="7"/>
    <col width="14" customWidth="1" min="8" max="8"/>
    <col width="80" customWidth="1" min="9" max="9"/>
    <col width="14" customWidth="1" min="10" max="10"/>
    <col width="14" customWidth="1" min="11" max="11"/>
    <col width="14" customWidth="1" min="12" max="12"/>
  </cols>
  <sheetData>
    <row r="1">
      <c r="A1" s="1" t="inlineStr">
        <is>
          <t>Stock Option Plans (Details Narrative) - USD ($) $ / shares in Units, $ in Thousands</t>
        </is>
      </c>
      <c r="B1" s="2" t="inlineStr">
        <is>
          <t>Aug. 31, 2020</t>
        </is>
      </c>
      <c r="C1" s="2" t="inlineStr">
        <is>
          <t>May 31, 2019</t>
        </is>
      </c>
      <c r="D1" s="2" t="inlineStr">
        <is>
          <t>Jul. 30, 2011</t>
        </is>
      </c>
      <c r="E1" s="2" t="inlineStr">
        <is>
          <t>Sep. 30, 2020</t>
        </is>
      </c>
      <c r="F1" s="2" t="inlineStr">
        <is>
          <t>Aug. 31, 2020</t>
        </is>
      </c>
      <c r="G1" s="2" t="inlineStr">
        <is>
          <t>May 31, 2020</t>
        </is>
      </c>
      <c r="H1" s="2" t="inlineStr">
        <is>
          <t>Aug. 31, 2013</t>
        </is>
      </c>
      <c r="I1" s="2" t="inlineStr">
        <is>
          <t>Dec. 31, 2020</t>
        </is>
      </c>
      <c r="J1" s="2" t="inlineStr">
        <is>
          <t>Dec. 31, 2019</t>
        </is>
      </c>
      <c r="K1" s="2" t="inlineStr">
        <is>
          <t>Jul. 31, 2011</t>
        </is>
      </c>
      <c r="L1" s="2" t="inlineStr">
        <is>
          <t>Jul. 31, 2006</t>
        </is>
      </c>
    </row>
    <row r="2">
      <c r="A2" s="3" t="inlineStr">
        <is>
          <t>Share-based Compensation Arrangement by Share-based Payment Award [Line Items]</t>
        </is>
      </c>
    </row>
    <row r="3">
      <c r="A3" s="4" t="inlineStr">
        <is>
          <t>Stock based compensation expense</t>
        </is>
      </c>
      <c r="I3" s="5" t="n">
        <v>2299</v>
      </c>
      <c r="J3" s="5" t="n">
        <v>1742</v>
      </c>
    </row>
    <row r="4">
      <c r="A4" s="4" t="inlineStr">
        <is>
          <t>Number of options outstanding</t>
        </is>
      </c>
      <c r="I4" s="6" t="n">
        <v>13380000</v>
      </c>
      <c r="J4" s="6" t="n">
        <v>11821000</v>
      </c>
    </row>
    <row r="5">
      <c r="A5" s="4" t="inlineStr">
        <is>
          <t>Number of options weighted-average exercise price</t>
        </is>
      </c>
      <c r="I5" s="8" t="n">
        <v>2.32</v>
      </c>
      <c r="J5" s="8" t="n">
        <v>2.53</v>
      </c>
    </row>
    <row r="6">
      <c r="A6" s="4" t="inlineStr">
        <is>
          <t>Number of option exercised</t>
        </is>
      </c>
      <c r="I6" s="6" t="n">
        <v>100000</v>
      </c>
    </row>
    <row r="7">
      <c r="A7" s="4" t="inlineStr">
        <is>
          <t>Number of options canceled</t>
        </is>
      </c>
      <c r="I7" s="6" t="n">
        <v>991000</v>
      </c>
    </row>
    <row r="8">
      <c r="A8" s="4" t="inlineStr">
        <is>
          <t>Number of shares granted options</t>
        </is>
      </c>
      <c r="I8" s="6" t="n">
        <v>2650000</v>
      </c>
    </row>
    <row r="9">
      <c r="A9" s="4" t="inlineStr">
        <is>
          <t>Total intrinsic value of options exercised</t>
        </is>
      </c>
      <c r="I9" s="5" t="n">
        <v>13</v>
      </c>
      <c r="J9" s="5" t="n">
        <v>13</v>
      </c>
    </row>
    <row r="10">
      <c r="A10" s="4" t="inlineStr">
        <is>
          <t>Estimated fair value of options vested</t>
        </is>
      </c>
      <c r="I10" s="5" t="n">
        <v>357</v>
      </c>
      <c r="J10" s="5" t="n">
        <v>65</v>
      </c>
    </row>
    <row r="11">
      <c r="A11" s="4" t="inlineStr">
        <is>
          <t>Weighted-average estimated fair value of options granted</t>
        </is>
      </c>
      <c r="I11" s="8" t="n">
        <v>0.38</v>
      </c>
      <c r="J11" s="8" t="n">
        <v>1.43</v>
      </c>
    </row>
    <row r="12">
      <c r="A12" s="4" t="inlineStr">
        <is>
          <t>Share based compensation vested term</t>
        </is>
      </c>
      <c r="I12" s="4" t="inlineStr">
        <is>
          <t>6 years 7 months 6 days</t>
        </is>
      </c>
    </row>
    <row r="13">
      <c r="A13" s="4" t="inlineStr">
        <is>
          <t>Restricted Stock Units (RSUs) [Member]</t>
        </is>
      </c>
    </row>
    <row r="14">
      <c r="A14" s="3" t="inlineStr">
        <is>
          <t>Share-based Compensation Arrangement by Share-based Payment Award [Line Items]</t>
        </is>
      </c>
    </row>
    <row r="15">
      <c r="A15" s="4" t="inlineStr">
        <is>
          <t>Stock based compensation expense</t>
        </is>
      </c>
      <c r="I15" s="5" t="n">
        <v>1222</v>
      </c>
      <c r="J15" s="5" t="n">
        <v>1597</v>
      </c>
    </row>
    <row r="16">
      <c r="A16" s="4" t="inlineStr">
        <is>
          <t>Unrecognized share-based payment expense related to nonvested stock options</t>
        </is>
      </c>
      <c r="I16" s="5" t="n">
        <v>1383</v>
      </c>
    </row>
    <row r="17">
      <c r="A17" s="4" t="inlineStr">
        <is>
          <t>Share based compensation vested term</t>
        </is>
      </c>
      <c r="I17" s="4" t="inlineStr">
        <is>
          <t>1 year 3 months 8 days</t>
        </is>
      </c>
    </row>
    <row r="18">
      <c r="A18" s="4" t="inlineStr">
        <is>
          <t>Restricted Stock Units (RSUs) [Member] | Separation and Consulting Arrangement [Member]</t>
        </is>
      </c>
    </row>
    <row r="19">
      <c r="A19" s="3" t="inlineStr">
        <is>
          <t>Share-based Compensation Arrangement by Share-based Payment Award [Line Items]</t>
        </is>
      </c>
    </row>
    <row r="20">
      <c r="A20" s="4" t="inlineStr">
        <is>
          <t>Number of options weighted-average exercise price</t>
        </is>
      </c>
      <c r="B20" s="8" t="n">
        <v>1.16</v>
      </c>
      <c r="F20" s="8" t="n">
        <v>1.16</v>
      </c>
    </row>
    <row r="21">
      <c r="A21" s="4" t="inlineStr">
        <is>
          <t>Number of shares granted options</t>
        </is>
      </c>
      <c r="F21" s="6" t="n">
        <v>1250000</v>
      </c>
    </row>
    <row r="22">
      <c r="A22" s="4" t="inlineStr">
        <is>
          <t>Share options vesting period</t>
        </is>
      </c>
      <c r="F22" s="4" t="inlineStr">
        <is>
          <t>3 years</t>
        </is>
      </c>
    </row>
    <row r="23">
      <c r="A23" s="4" t="inlineStr">
        <is>
          <t>Chief Financial Officer [Member]</t>
        </is>
      </c>
    </row>
    <row r="24">
      <c r="A24" s="3" t="inlineStr">
        <is>
          <t>Share-based Compensation Arrangement by Share-based Payment Award [Line Items]</t>
        </is>
      </c>
    </row>
    <row r="25">
      <c r="A25" s="4" t="inlineStr">
        <is>
          <t>Stock based compensation expense</t>
        </is>
      </c>
      <c r="E25" s="5" t="n">
        <v>138</v>
      </c>
    </row>
    <row r="26">
      <c r="A26" s="4" t="inlineStr">
        <is>
          <t>Employee benefits and share-based compensation</t>
        </is>
      </c>
      <c r="E26" s="5" t="n">
        <v>22</v>
      </c>
    </row>
    <row r="27">
      <c r="A27" s="4" t="inlineStr">
        <is>
          <t>Executives [Member] | Restricted Stock Units (RSUs) [Member]</t>
        </is>
      </c>
    </row>
    <row r="28">
      <c r="A28" s="3" t="inlineStr">
        <is>
          <t>Share-based Compensation Arrangement by Share-based Payment Award [Line Items]</t>
        </is>
      </c>
    </row>
    <row r="29">
      <c r="A29" s="4" t="inlineStr">
        <is>
          <t>Number of options weighted-average exercise price</t>
        </is>
      </c>
      <c r="G29" s="8" t="n">
        <v>0.71</v>
      </c>
    </row>
    <row r="30">
      <c r="A30" s="4" t="inlineStr">
        <is>
          <t>Number of shares granted options</t>
        </is>
      </c>
      <c r="G30" s="6" t="n">
        <v>225000</v>
      </c>
    </row>
    <row r="31">
      <c r="A31" s="4" t="inlineStr">
        <is>
          <t>Percentage of stock options vested</t>
        </is>
      </c>
      <c r="G31" s="4" t="inlineStr">
        <is>
          <t>10.00%</t>
        </is>
      </c>
    </row>
    <row r="32">
      <c r="A32" s="4" t="inlineStr">
        <is>
          <t>Executives and Employees [Member] | Restricted Stock Units (RSUs) [Member]</t>
        </is>
      </c>
    </row>
    <row r="33">
      <c r="A33" s="3" t="inlineStr">
        <is>
          <t>Share-based Compensation Arrangement by Share-based Payment Award [Line Items]</t>
        </is>
      </c>
    </row>
    <row r="34">
      <c r="A34" s="4" t="inlineStr">
        <is>
          <t>Number of shares granted options</t>
        </is>
      </c>
      <c r="G34" s="6" t="n">
        <v>890000</v>
      </c>
    </row>
    <row r="35">
      <c r="A35" s="4" t="inlineStr">
        <is>
          <t>Percentage of stock options vested</t>
        </is>
      </c>
      <c r="G35" s="4" t="inlineStr">
        <is>
          <t>71.00%</t>
        </is>
      </c>
    </row>
    <row r="36">
      <c r="A36" s="4" t="inlineStr">
        <is>
          <t>Fair value of reclassification</t>
        </is>
      </c>
      <c r="G36" s="5" t="n">
        <v>632</v>
      </c>
    </row>
    <row r="37">
      <c r="A37" s="4" t="inlineStr">
        <is>
          <t>Employee Stock Purchase Plan [Member]</t>
        </is>
      </c>
    </row>
    <row r="38">
      <c r="A38" s="3" t="inlineStr">
        <is>
          <t>Share-based Compensation Arrangement by Share-based Payment Award [Line Items]</t>
        </is>
      </c>
    </row>
    <row r="39">
      <c r="A39" s="4" t="inlineStr">
        <is>
          <t>Total maximum number of shares available for purchase under the plan</t>
        </is>
      </c>
      <c r="C39" s="6" t="n">
        <v>1000000</v>
      </c>
    </row>
    <row r="40">
      <c r="A40" s="4" t="inlineStr">
        <is>
          <t>Percentage of purchase price of share on fair market value of share</t>
        </is>
      </c>
      <c r="C40" s="4" t="inlineStr">
        <is>
          <t>85.00%</t>
        </is>
      </c>
    </row>
    <row r="41">
      <c r="A41" s="4" t="inlineStr">
        <is>
          <t>Employee stock ownership plan terms</t>
        </is>
      </c>
      <c r="C41" s="4" t="inlineStr">
        <is>
          <t>An employee whose stock ownership in the Company exceeds 5% of the Company's outstanding common stock is not eligible to participate in the ESPP</t>
        </is>
      </c>
    </row>
    <row r="42">
      <c r="A42" s="4" t="inlineStr">
        <is>
          <t>Percentage of discount expensed</t>
        </is>
      </c>
      <c r="C42" s="4" t="inlineStr">
        <is>
          <t>15.00%</t>
        </is>
      </c>
    </row>
    <row r="43">
      <c r="A43" s="4" t="inlineStr">
        <is>
          <t>Stock based compensation expense</t>
        </is>
      </c>
      <c r="I43" s="5" t="n">
        <v>74</v>
      </c>
      <c r="J43" s="5" t="n">
        <v>34</v>
      </c>
    </row>
    <row r="44">
      <c r="A44" s="4" t="inlineStr">
        <is>
          <t>Equity Incentive Plan Two Thousand Six [Member]</t>
        </is>
      </c>
    </row>
    <row r="45">
      <c r="A45" s="3" t="inlineStr">
        <is>
          <t>Share-based Compensation Arrangement by Share-based Payment Award [Line Items]</t>
        </is>
      </c>
    </row>
    <row r="46">
      <c r="A46" s="4" t="inlineStr">
        <is>
          <t>Total maximum number of shares available for purchase under the plan</t>
        </is>
      </c>
      <c r="L46" s="6" t="n">
        <v>1434000</v>
      </c>
    </row>
    <row r="47">
      <c r="A47" s="4" t="inlineStr">
        <is>
          <t>Number of stock options exercised, subject to repurchase</t>
        </is>
      </c>
      <c r="I47" s="4" t="inlineStr">
        <is>
          <t xml:space="preserve"> </t>
        </is>
      </c>
      <c r="J47" s="4" t="inlineStr">
        <is>
          <t xml:space="preserve"> </t>
        </is>
      </c>
    </row>
    <row r="48">
      <c r="A48" s="4" t="inlineStr">
        <is>
          <t>Number of options outstanding</t>
        </is>
      </c>
      <c r="I48" s="6" t="n">
        <v>23000</v>
      </c>
    </row>
    <row r="49">
      <c r="A49" s="4" t="inlineStr">
        <is>
          <t>Number of options weighted-average exercise price</t>
        </is>
      </c>
      <c r="I49" s="8" t="n">
        <v>1.19</v>
      </c>
    </row>
    <row r="50">
      <c r="A50" s="4" t="inlineStr">
        <is>
          <t>Number of option exercised</t>
        </is>
      </c>
      <c r="I50" s="6" t="n">
        <v>49000</v>
      </c>
    </row>
    <row r="51">
      <c r="A51" s="4" t="inlineStr">
        <is>
          <t>Number of options canceled</t>
        </is>
      </c>
      <c r="I51" s="6" t="n">
        <v>25000</v>
      </c>
    </row>
    <row r="52">
      <c r="A52" s="4" t="inlineStr">
        <is>
          <t>Equity Incentive Plan Two Thousand Eleven [Member]</t>
        </is>
      </c>
    </row>
    <row r="53">
      <c r="A53" s="3" t="inlineStr">
        <is>
          <t>Share-based Compensation Arrangement by Share-based Payment Award [Line Items]</t>
        </is>
      </c>
    </row>
    <row r="54">
      <c r="A54" s="4" t="inlineStr">
        <is>
          <t>Total maximum number of shares available for purchase under the plan</t>
        </is>
      </c>
      <c r="K54" s="6" t="n">
        <v>1167000</v>
      </c>
    </row>
    <row r="55">
      <c r="A55" s="4" t="inlineStr">
        <is>
          <t>Number of options outstanding</t>
        </is>
      </c>
      <c r="I55" s="6" t="n">
        <v>281000</v>
      </c>
    </row>
    <row r="56">
      <c r="A56" s="4" t="inlineStr">
        <is>
          <t>Number of options weighted-average exercise price</t>
        </is>
      </c>
      <c r="I56" s="8" t="n">
        <v>7.51</v>
      </c>
    </row>
    <row r="57">
      <c r="A57" s="4" t="inlineStr">
        <is>
          <t>Number of option exercised</t>
        </is>
      </c>
      <c r="I57" s="4" t="inlineStr">
        <is>
          <t xml:space="preserve"> </t>
        </is>
      </c>
    </row>
    <row r="58">
      <c r="A58" s="4" t="inlineStr">
        <is>
          <t>Number of options canceled</t>
        </is>
      </c>
      <c r="I58" s="4" t="inlineStr">
        <is>
          <t xml:space="preserve"> </t>
        </is>
      </c>
    </row>
    <row r="59">
      <c r="A59" s="4" t="inlineStr">
        <is>
          <t>2006 Plan and 2011 Plan [Member] | Maximum [Member]</t>
        </is>
      </c>
    </row>
    <row r="60">
      <c r="A60" s="3" t="inlineStr">
        <is>
          <t>Share-based Compensation Arrangement by Share-based Payment Award [Line Items]</t>
        </is>
      </c>
    </row>
    <row r="61">
      <c r="A61" s="4" t="inlineStr">
        <is>
          <t>Number of option exercised</t>
        </is>
      </c>
      <c r="D61" s="6" t="n">
        <v>2446000</v>
      </c>
    </row>
    <row r="62">
      <c r="A62" s="4" t="inlineStr">
        <is>
          <t>Equity Incentive Plan Two Thousand Thirteen [Member]</t>
        </is>
      </c>
    </row>
    <row r="63">
      <c r="A63" s="3" t="inlineStr">
        <is>
          <t>Share-based Compensation Arrangement by Share-based Payment Award [Line Items]</t>
        </is>
      </c>
    </row>
    <row r="64">
      <c r="A64" s="4" t="inlineStr">
        <is>
          <t>Total maximum number of shares available for purchase under the plan</t>
        </is>
      </c>
      <c r="H64" s="6" t="n">
        <v>1600000</v>
      </c>
    </row>
    <row r="65">
      <c r="A65" s="4" t="inlineStr">
        <is>
          <t>Number of options outstanding</t>
        </is>
      </c>
      <c r="I65" s="6" t="n">
        <v>13076000</v>
      </c>
    </row>
    <row r="66">
      <c r="A66" s="4" t="inlineStr">
        <is>
          <t>Number of options weighted-average exercise price</t>
        </is>
      </c>
      <c r="I66" s="8" t="n">
        <v>2.21</v>
      </c>
    </row>
    <row r="67">
      <c r="A67" s="4" t="inlineStr">
        <is>
          <t>Number of option exercised</t>
        </is>
      </c>
      <c r="I67" s="6" t="n">
        <v>51000</v>
      </c>
    </row>
    <row r="68">
      <c r="A68" s="4" t="inlineStr">
        <is>
          <t>Number of options canceled</t>
        </is>
      </c>
      <c r="I68" s="6" t="n">
        <v>967000</v>
      </c>
    </row>
    <row r="69">
      <c r="A69" s="4" t="inlineStr">
        <is>
          <t>Percentage increase by number of shares of common stock outstanding</t>
        </is>
      </c>
      <c r="H69" s="4" t="inlineStr">
        <is>
          <t>3.50%</t>
        </is>
      </c>
    </row>
    <row r="70">
      <c r="A70" s="4" t="inlineStr">
        <is>
          <t>Number of options vested</t>
        </is>
      </c>
      <c r="I70" s="6" t="n">
        <v>6547000</v>
      </c>
    </row>
    <row r="71">
      <c r="A71" s="4" t="inlineStr">
        <is>
          <t>Equity Incentive Plan Two Thousand Thirteen [Member] | Restricted Stock Units Outstanding [Member]</t>
        </is>
      </c>
    </row>
    <row r="72">
      <c r="A72" s="3" t="inlineStr">
        <is>
          <t>Share-based Compensation Arrangement by Share-based Payment Award [Line Items]</t>
        </is>
      </c>
    </row>
    <row r="73">
      <c r="A73" s="4" t="inlineStr">
        <is>
          <t>Total maximum number of shares available for purchase under the plan</t>
        </is>
      </c>
      <c r="I73" s="6" t="n">
        <v>4588</v>
      </c>
    </row>
    <row r="74">
      <c r="A74" s="4" t="inlineStr">
        <is>
          <t>Equity Incentive Plan Two Thousand Thirteen [Member] | Board of Directors [Member]</t>
        </is>
      </c>
    </row>
    <row r="75">
      <c r="A75" s="3" t="inlineStr">
        <is>
          <t>Share-based Compensation Arrangement by Share-based Payment Award [Line Items]</t>
        </is>
      </c>
    </row>
    <row r="76">
      <c r="A76" s="4" t="inlineStr">
        <is>
          <t>Restricted stock units granted in current period, vesting periods description</t>
        </is>
      </c>
      <c r="I76" s="4" t="inlineStr">
        <is>
          <t>Generally, options vest 25% on the first anniversary from the date of grant and 1/48 per month thereafter ("Standard Vesting Terms")</t>
        </is>
      </c>
    </row>
    <row r="77">
      <c r="A77" s="4" t="inlineStr">
        <is>
          <t>Number of shares granted options</t>
        </is>
      </c>
      <c r="I77" s="6" t="n">
        <v>425000</v>
      </c>
    </row>
    <row r="78">
      <c r="A78" s="4" t="inlineStr">
        <is>
          <t>Equity Incentive Plan Two Thousand Thirteen [Member] | Mr. Helash's CEO [Member]</t>
        </is>
      </c>
    </row>
    <row r="79">
      <c r="A79" s="3" t="inlineStr">
        <is>
          <t>Share-based Compensation Arrangement by Share-based Payment Award [Line Items]</t>
        </is>
      </c>
    </row>
    <row r="80">
      <c r="A80" s="4" t="inlineStr">
        <is>
          <t>Number of options weighted-average exercise price</t>
        </is>
      </c>
      <c r="B80" s="8" t="n">
        <v>1.16</v>
      </c>
      <c r="F80" s="8" t="n">
        <v>1.16</v>
      </c>
    </row>
    <row r="81">
      <c r="A81" s="4" t="inlineStr">
        <is>
          <t>Number of shares granted options</t>
        </is>
      </c>
      <c r="F81" s="6" t="n">
        <v>2450000</v>
      </c>
    </row>
    <row r="82">
      <c r="A82" s="4" t="inlineStr">
        <is>
          <t>Estimated fair value of options vested</t>
        </is>
      </c>
      <c r="B82" s="5" t="n">
        <v>899</v>
      </c>
    </row>
    <row r="83">
      <c r="A83" s="4" t="inlineStr">
        <is>
          <t>Expected dividend yield</t>
        </is>
      </c>
      <c r="B83" s="5" t="n">
        <v>0</v>
      </c>
    </row>
    <row r="84">
      <c r="A84" s="4" t="inlineStr">
        <is>
          <t>Equity Incentive Plan Two Thousand Thirteen [Member] | Mr. Helash's CEO [Member] | Time-Based Tranche [Member]</t>
        </is>
      </c>
    </row>
    <row r="85">
      <c r="A85" s="3" t="inlineStr">
        <is>
          <t>Share-based Compensation Arrangement by Share-based Payment Award [Line Items]</t>
        </is>
      </c>
    </row>
    <row r="86">
      <c r="A86" s="4" t="inlineStr">
        <is>
          <t>Number of shares granted options</t>
        </is>
      </c>
      <c r="F86" s="6" t="n">
        <v>225000</v>
      </c>
    </row>
    <row r="87">
      <c r="A87" s="4" t="inlineStr">
        <is>
          <t>Share options vesting period</t>
        </is>
      </c>
      <c r="F87" s="4" t="inlineStr">
        <is>
          <t>4 years</t>
        </is>
      </c>
    </row>
    <row r="88">
      <c r="A88" s="4" t="inlineStr">
        <is>
          <t>Percentage of stock options vested</t>
        </is>
      </c>
      <c r="F88" s="4" t="inlineStr">
        <is>
          <t>25.00%</t>
        </is>
      </c>
    </row>
    <row r="89">
      <c r="A89" s="4" t="inlineStr">
        <is>
          <t>Equity Incentive Plan Two Thousand Thirteen [Member] | Mr. Helash's CEO [Member] | Pro-Rata [Member]</t>
        </is>
      </c>
    </row>
    <row r="90">
      <c r="A90" s="3" t="inlineStr">
        <is>
          <t>Share-based Compensation Arrangement by Share-based Payment Award [Line Items]</t>
        </is>
      </c>
    </row>
    <row r="91">
      <c r="A91" s="4" t="inlineStr">
        <is>
          <t>Share options vesting period</t>
        </is>
      </c>
      <c r="F91" s="4" t="inlineStr">
        <is>
          <t>3 years</t>
        </is>
      </c>
    </row>
    <row r="92">
      <c r="A92" s="4" t="inlineStr">
        <is>
          <t>Percentage of stock options vested</t>
        </is>
      </c>
      <c r="F92" s="4" t="inlineStr">
        <is>
          <t>75.00%</t>
        </is>
      </c>
    </row>
    <row r="93">
      <c r="A93" s="4" t="inlineStr">
        <is>
          <t>Equity Incentive Plan Two Thousand Thirteen [Member] | Mr. Helash's CEO [Member] | Enhanced Time-Based Tranche [Member]</t>
        </is>
      </c>
    </row>
    <row r="94">
      <c r="A94" s="3" t="inlineStr">
        <is>
          <t>Share-based Compensation Arrangement by Share-based Payment Award [Line Items]</t>
        </is>
      </c>
    </row>
    <row r="95">
      <c r="A95" s="4" t="inlineStr">
        <is>
          <t>Number of shares granted options</t>
        </is>
      </c>
      <c r="F95" s="6" t="n">
        <v>225000</v>
      </c>
    </row>
    <row r="96">
      <c r="A96" s="4" t="inlineStr">
        <is>
          <t>Share options vesting period</t>
        </is>
      </c>
      <c r="F96" s="4" t="inlineStr">
        <is>
          <t>4 years</t>
        </is>
      </c>
    </row>
    <row r="97">
      <c r="A97" s="4" t="inlineStr">
        <is>
          <t>Equity Incentive Plan Two Thousand Thirteen [Member] | Mr. Helash's CEO [Member] | Performance Tranche [Member]</t>
        </is>
      </c>
    </row>
    <row r="98">
      <c r="A98" s="3" t="inlineStr">
        <is>
          <t>Share-based Compensation Arrangement by Share-based Payment Award [Line Items]</t>
        </is>
      </c>
    </row>
    <row r="99">
      <c r="A99" s="4" t="inlineStr">
        <is>
          <t>Number of shares granted options</t>
        </is>
      </c>
      <c r="F99" s="6" t="n">
        <v>2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 Option Plans - Summary of Stock Options Activity (Details) $ / shares in Units, $ in Thousands</t>
        </is>
      </c>
      <c r="B1" s="2" t="inlineStr">
        <is>
          <t>12 Months Ended</t>
        </is>
      </c>
    </row>
    <row r="2">
      <c r="B2" s="2" t="inlineStr">
        <is>
          <t>Dec. 31, 2020USD ($)$ / sharesshares</t>
        </is>
      </c>
    </row>
    <row r="3">
      <c r="A3" s="3" t="inlineStr">
        <is>
          <t>Share-based Payment Arrangement [Abstract]</t>
        </is>
      </c>
    </row>
    <row r="4">
      <c r="A4" s="4" t="inlineStr">
        <is>
          <t>Shares Outstanding, Beginning balance | shares</t>
        </is>
      </c>
      <c r="B4" s="6" t="n">
        <v>11821000</v>
      </c>
    </row>
    <row r="5">
      <c r="A5" s="4" t="inlineStr">
        <is>
          <t>Shares Outstanding, Options granted | shares</t>
        </is>
      </c>
      <c r="B5" s="6" t="n">
        <v>2650000</v>
      </c>
    </row>
    <row r="6">
      <c r="A6" s="4" t="inlineStr">
        <is>
          <t>Shares Outstanding, Options exercised | shares</t>
        </is>
      </c>
      <c r="B6" s="6" t="n">
        <v>-100000</v>
      </c>
    </row>
    <row r="7">
      <c r="A7" s="4" t="inlineStr">
        <is>
          <t>Shares Outstanding, Options cancelled | shares</t>
        </is>
      </c>
      <c r="B7" s="6" t="n">
        <v>-991000</v>
      </c>
    </row>
    <row r="8">
      <c r="A8" s="4" t="inlineStr">
        <is>
          <t>Shares Outstanding, Ending balance | shares</t>
        </is>
      </c>
      <c r="B8" s="6" t="n">
        <v>13380000</v>
      </c>
    </row>
    <row r="9">
      <c r="A9" s="4" t="inlineStr">
        <is>
          <t>Shares Outstanding, Vested and expected to vest | shares</t>
        </is>
      </c>
      <c r="B9" s="6" t="n">
        <v>11823000</v>
      </c>
    </row>
    <row r="10">
      <c r="A10" s="4" t="inlineStr">
        <is>
          <t>Shares Outstanding, Exercisable | shares</t>
        </is>
      </c>
      <c r="B10" s="6" t="n">
        <v>6851000</v>
      </c>
    </row>
    <row r="11">
      <c r="A11" s="4" t="inlineStr">
        <is>
          <t>Weighted Average Exercise Price, Beginning balance | $ / shares</t>
        </is>
      </c>
      <c r="B11" s="8" t="n">
        <v>2.53</v>
      </c>
    </row>
    <row r="12">
      <c r="A12" s="4" t="inlineStr">
        <is>
          <t>Weighted Average Exercise Price, Options granted | $ / shares</t>
        </is>
      </c>
      <c r="B12" s="9" t="n">
        <v>1.16</v>
      </c>
    </row>
    <row r="13">
      <c r="A13" s="4" t="inlineStr">
        <is>
          <t>Weighted Average Exercise Price, Options exercised | $ / shares</t>
        </is>
      </c>
      <c r="B13" s="9" t="n">
        <v>1.07</v>
      </c>
    </row>
    <row r="14">
      <c r="A14" s="4" t="inlineStr">
        <is>
          <t>Weighted Average Exercise Price, Options cancelled | $ / shares</t>
        </is>
      </c>
      <c r="B14" s="9" t="n">
        <v>1.32</v>
      </c>
    </row>
    <row r="15">
      <c r="A15" s="4" t="inlineStr">
        <is>
          <t>Weighted Average Exercise Price, Ending balance | $ / shares</t>
        </is>
      </c>
      <c r="B15" s="9" t="n">
        <v>2.32</v>
      </c>
    </row>
    <row r="16">
      <c r="A16" s="4" t="inlineStr">
        <is>
          <t>Weighted Average Exercise Price, Vested and expected to vest | $ / shares</t>
        </is>
      </c>
      <c r="B16" s="9" t="n">
        <v>2.44</v>
      </c>
    </row>
    <row r="17">
      <c r="A17" s="4" t="inlineStr">
        <is>
          <t>Weighted Average Exercise Price, Exercisable | $ / shares</t>
        </is>
      </c>
      <c r="B17" s="8" t="n">
        <v>3.23</v>
      </c>
    </row>
    <row r="18">
      <c r="A18" s="4" t="inlineStr">
        <is>
          <t>Weighted-Average Remaining Contractual Life, Beginning balance</t>
        </is>
      </c>
      <c r="B18" s="4" t="inlineStr">
        <is>
          <t>8 years 2 months 12 days</t>
        </is>
      </c>
    </row>
    <row r="19">
      <c r="A19" s="4" t="inlineStr">
        <is>
          <t>Weighted-Average Remaining Contractual Life, Ending balance</t>
        </is>
      </c>
      <c r="B19" s="4" t="inlineStr">
        <is>
          <t>7 years 8 months 12 days</t>
        </is>
      </c>
    </row>
    <row r="20">
      <c r="A20" s="4" t="inlineStr">
        <is>
          <t>Weighted-Average Remaining Contractual Life, Vested and expected to vest</t>
        </is>
      </c>
      <c r="B20" s="4" t="inlineStr">
        <is>
          <t>6 years 7 months 6 days</t>
        </is>
      </c>
    </row>
    <row r="21">
      <c r="A21" s="4" t="inlineStr">
        <is>
          <t>Weighted-Average Remaining Contractual Life, Exercisable</t>
        </is>
      </c>
      <c r="B21" s="4" t="inlineStr">
        <is>
          <t>6 years 7 months 6 days</t>
        </is>
      </c>
    </row>
    <row r="22">
      <c r="A22" s="4" t="inlineStr">
        <is>
          <t>Aggregate Intrinsic Value, Begining balance | $</t>
        </is>
      </c>
      <c r="B22" s="5" t="n">
        <v>65</v>
      </c>
    </row>
    <row r="23">
      <c r="A23" s="4" t="inlineStr">
        <is>
          <t>Aggregate Intrinsic Value, Ending balance | $</t>
        </is>
      </c>
      <c r="B23" s="6" t="n">
        <v>418</v>
      </c>
    </row>
    <row r="24">
      <c r="A24" s="4" t="inlineStr">
        <is>
          <t>Aggregate Intrinsic Value, Vested and expected to vest | $</t>
        </is>
      </c>
      <c r="B24" s="6" t="n">
        <v>357</v>
      </c>
    </row>
    <row r="25">
      <c r="A25" s="4" t="inlineStr">
        <is>
          <t>Aggregate Intrinsic Value, Exercisable | $</t>
        </is>
      </c>
      <c r="B25" s="5" t="n">
        <v>16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 Option Plans - Schedule of Assumptions Utilized in Option Pricing Model (Details)</t>
        </is>
      </c>
      <c r="B1" s="2" t="inlineStr">
        <is>
          <t>Aug. 03, 2020</t>
        </is>
      </c>
      <c r="C1" s="2" t="inlineStr">
        <is>
          <t>Dec. 31, 2020</t>
        </is>
      </c>
      <c r="D1" s="2" t="inlineStr">
        <is>
          <t>Dec. 31, 2019</t>
        </is>
      </c>
    </row>
    <row r="2">
      <c r="A2" s="3" t="inlineStr">
        <is>
          <t>Share-based Compensation Arrangement by Share-based Payment Award [Line Items]</t>
        </is>
      </c>
    </row>
    <row r="3">
      <c r="A3" s="4" t="inlineStr">
        <is>
          <t>Estimated volatility factor</t>
        </is>
      </c>
      <c r="B3" s="4" t="inlineStr">
        <is>
          <t>58.80%</t>
        </is>
      </c>
    </row>
    <row r="4">
      <c r="A4" s="4" t="inlineStr">
        <is>
          <t>Risk-free interest rate</t>
        </is>
      </c>
      <c r="B4" s="4" t="inlineStr">
        <is>
          <t>0.28%</t>
        </is>
      </c>
    </row>
    <row r="5">
      <c r="A5" s="4" t="inlineStr">
        <is>
          <t>Expected dividend yield</t>
        </is>
      </c>
      <c r="B5" s="4" t="inlineStr">
        <is>
          <t>0.00%</t>
        </is>
      </c>
      <c r="C5" s="4" t="inlineStr">
        <is>
          <t>0.00%</t>
        </is>
      </c>
      <c r="D5" s="4" t="inlineStr">
        <is>
          <t>0.00%</t>
        </is>
      </c>
    </row>
    <row r="6">
      <c r="A6" s="4" t="inlineStr">
        <is>
          <t>Minimum [Member]</t>
        </is>
      </c>
    </row>
    <row r="7">
      <c r="A7" s="3" t="inlineStr">
        <is>
          <t>Share-based Compensation Arrangement by Share-based Payment Award [Line Items]</t>
        </is>
      </c>
    </row>
    <row r="8">
      <c r="A8" s="4" t="inlineStr">
        <is>
          <t>Expected life (years)</t>
        </is>
      </c>
      <c r="B8" s="4" t="inlineStr">
        <is>
          <t>2 years 1 month 20 days</t>
        </is>
      </c>
      <c r="C8" s="4" t="inlineStr">
        <is>
          <t>2 years 1 month 20 days</t>
        </is>
      </c>
      <c r="D8" s="4" t="inlineStr">
        <is>
          <t>5 years 3 months 29 days</t>
        </is>
      </c>
    </row>
    <row r="9">
      <c r="A9" s="4" t="inlineStr">
        <is>
          <t>Risk-free interest rate</t>
        </is>
      </c>
      <c r="C9" s="4" t="inlineStr">
        <is>
          <t>0.28%</t>
        </is>
      </c>
      <c r="D9" s="4" t="inlineStr">
        <is>
          <t>1.41%</t>
        </is>
      </c>
    </row>
    <row r="10">
      <c r="A10" s="4" t="inlineStr">
        <is>
          <t>Maximum [Member]</t>
        </is>
      </c>
    </row>
    <row r="11">
      <c r="A11" s="3" t="inlineStr">
        <is>
          <t>Share-based Compensation Arrangement by Share-based Payment Award [Line Items]</t>
        </is>
      </c>
    </row>
    <row r="12">
      <c r="A12" s="4" t="inlineStr">
        <is>
          <t>Expected life (years)</t>
        </is>
      </c>
      <c r="B12" s="4" t="inlineStr">
        <is>
          <t>6 years 29 days</t>
        </is>
      </c>
      <c r="C12" s="4" t="inlineStr">
        <is>
          <t>6 years 29 days</t>
        </is>
      </c>
      <c r="D12" s="4" t="inlineStr">
        <is>
          <t>6 years 29 days</t>
        </is>
      </c>
    </row>
    <row r="13">
      <c r="A13" s="4" t="inlineStr">
        <is>
          <t>Risk-free interest rate</t>
        </is>
      </c>
      <c r="C13" s="4" t="inlineStr">
        <is>
          <t>0.96%</t>
        </is>
      </c>
      <c r="D13" s="4" t="inlineStr">
        <is>
          <t>2.44%</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Option Plans - Summary of Restricted Stock Units Activity (Details)</t>
        </is>
      </c>
      <c r="B1" s="2" t="inlineStr">
        <is>
          <t>12 Months Ended</t>
        </is>
      </c>
    </row>
    <row r="2">
      <c r="B2" s="2" t="inlineStr">
        <is>
          <t>Dec. 31, 2020$ / sharesshares</t>
        </is>
      </c>
    </row>
    <row r="3">
      <c r="A3" s="3" t="inlineStr">
        <is>
          <t>Share-based Payment Arrangement [Abstract]</t>
        </is>
      </c>
    </row>
    <row r="4">
      <c r="A4" s="4" t="inlineStr">
        <is>
          <t>Restricted stock units, Beginning Balance | shares</t>
        </is>
      </c>
      <c r="B4" s="6" t="n">
        <v>2405000</v>
      </c>
    </row>
    <row r="5">
      <c r="A5" s="4" t="inlineStr">
        <is>
          <t>Restricted stock units, Granted | shares</t>
        </is>
      </c>
      <c r="B5" s="6" t="n">
        <v>2865000</v>
      </c>
    </row>
    <row r="6">
      <c r="A6" s="4" t="inlineStr">
        <is>
          <t>Restricted stock units, Forfeited | shares</t>
        </is>
      </c>
      <c r="B6" s="6" t="n">
        <v>-657000</v>
      </c>
    </row>
    <row r="7">
      <c r="A7" s="4" t="inlineStr">
        <is>
          <t>Restricted stock units, Ending Balance | shares</t>
        </is>
      </c>
      <c r="B7" s="6" t="n">
        <v>-25000</v>
      </c>
    </row>
    <row r="8">
      <c r="A8" s="4" t="inlineStr">
        <is>
          <t>Share-based Compensation Arrangement by Share-based Payment Award, Equity Instruments Other than Options, Vested in Period | shares</t>
        </is>
      </c>
      <c r="B8" s="6" t="n">
        <v>4588000</v>
      </c>
    </row>
    <row r="9">
      <c r="A9" s="4" t="inlineStr">
        <is>
          <t>Weighted Average Grant Date Fair Value, Beginning Balance | $ / shares</t>
        </is>
      </c>
      <c r="B9" s="11" t="n">
        <v>1.4</v>
      </c>
    </row>
    <row r="10">
      <c r="A10" s="4" t="inlineStr">
        <is>
          <t>Weighted Average Grant Date Fair Value, Granted | $ / shares</t>
        </is>
      </c>
      <c r="B10" s="9" t="n">
        <v>0.97</v>
      </c>
    </row>
    <row r="11">
      <c r="A11" s="4" t="inlineStr">
        <is>
          <t>Share-based Compensation Arrangement by Share-based Payment Award, Equity Instruments Other than Options, Vested in Period, Weighted Average Grant Date Fair Value | $ / shares</t>
        </is>
      </c>
      <c r="B11" s="12" t="n">
        <v>1.4</v>
      </c>
    </row>
    <row r="12">
      <c r="A12" s="4" t="inlineStr">
        <is>
          <t>Weighted Average Grant Date Fair Value, Forfeited | $ / shares</t>
        </is>
      </c>
      <c r="B12" s="9" t="n">
        <v>1.37</v>
      </c>
    </row>
    <row r="13">
      <c r="A13" s="4" t="inlineStr">
        <is>
          <t>Weighted Average Grant Date Fair Value, Ending Balance | $ / shares</t>
        </is>
      </c>
      <c r="B13" s="8" t="n">
        <v>1.1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 Option Plans - Summary of Non-vested Restricted Stock Units Activity (Details)</t>
        </is>
      </c>
      <c r="B1" s="2" t="inlineStr">
        <is>
          <t>12 Months Ended</t>
        </is>
      </c>
    </row>
    <row r="2">
      <c r="B2" s="2" t="inlineStr">
        <is>
          <t>Dec. 31, 2020$ / sharesshares</t>
        </is>
      </c>
    </row>
    <row r="3">
      <c r="A3" s="3" t="inlineStr">
        <is>
          <t>Share-based Compensation Arrangement by Share-based Payment Award [Line Items]</t>
        </is>
      </c>
    </row>
    <row r="4">
      <c r="A4" s="4" t="inlineStr">
        <is>
          <t>Restricted stock units, Granted | shares</t>
        </is>
      </c>
      <c r="B4" s="6" t="n">
        <v>2865000</v>
      </c>
    </row>
    <row r="5">
      <c r="A5" s="4" t="inlineStr">
        <is>
          <t>Restricted stock units, Vested | shares</t>
        </is>
      </c>
      <c r="B5" s="6" t="n">
        <v>-4588000</v>
      </c>
    </row>
    <row r="6">
      <c r="A6" s="4" t="inlineStr">
        <is>
          <t>Weighted Average Grant Date Fair Value, Granted</t>
        </is>
      </c>
      <c r="B6" s="8" t="n">
        <v>0.97</v>
      </c>
    </row>
    <row r="7">
      <c r="A7" s="4" t="inlineStr">
        <is>
          <t>Weighted Average Grant Date Fair Value, Vested</t>
        </is>
      </c>
      <c r="B7" s="12" t="n">
        <v>1.4</v>
      </c>
    </row>
    <row r="8">
      <c r="A8" s="4" t="inlineStr">
        <is>
          <t>Weighted Average Grant Date Fair Value, Forfeited</t>
        </is>
      </c>
      <c r="B8" s="8" t="n">
        <v>1.37</v>
      </c>
    </row>
    <row r="9">
      <c r="A9" s="4" t="inlineStr">
        <is>
          <t>Restricted Stock Units (RSUs) [Member]</t>
        </is>
      </c>
    </row>
    <row r="10">
      <c r="A10" s="3" t="inlineStr">
        <is>
          <t>Share-based Compensation Arrangement by Share-based Payment Award [Line Items]</t>
        </is>
      </c>
    </row>
    <row r="11">
      <c r="A11" s="4" t="inlineStr">
        <is>
          <t>Restricted stock units, Ending Balance | shares</t>
        </is>
      </c>
      <c r="B11" s="6" t="n">
        <v>711000</v>
      </c>
    </row>
    <row r="12">
      <c r="A12" s="4" t="inlineStr">
        <is>
          <t>Restricted stock units, Granted | shares</t>
        </is>
      </c>
      <c r="B12" s="6" t="n">
        <v>2865000</v>
      </c>
    </row>
    <row r="13">
      <c r="A13" s="4" t="inlineStr">
        <is>
          <t>Restricted stock units, Vested | shares</t>
        </is>
      </c>
      <c r="B13" s="6" t="n">
        <v>-2114000</v>
      </c>
    </row>
    <row r="14">
      <c r="A14" s="4" t="inlineStr">
        <is>
          <t>Restricted stock units, Forfeited | shares</t>
        </is>
      </c>
      <c r="B14" s="6" t="n">
        <v>-25000</v>
      </c>
    </row>
    <row r="15">
      <c r="A15" s="4" t="inlineStr">
        <is>
          <t>Restricted stock units, Ending Balance | shares</t>
        </is>
      </c>
      <c r="B15" s="6" t="n">
        <v>1437000</v>
      </c>
    </row>
    <row r="16">
      <c r="A16" s="4" t="inlineStr">
        <is>
          <t>Weighted Average Grant Date Fair Value, Ending Balance</t>
        </is>
      </c>
      <c r="B16" s="8" t="n">
        <v>1.45</v>
      </c>
    </row>
    <row r="17">
      <c r="A17" s="4" t="inlineStr">
        <is>
          <t>Weighted Average Grant Date Fair Value, Granted</t>
        </is>
      </c>
      <c r="B17" s="9" t="n">
        <v>0.96</v>
      </c>
    </row>
    <row r="18">
      <c r="A18" s="4" t="inlineStr">
        <is>
          <t>Weighted Average Grant Date Fair Value, Vested</t>
        </is>
      </c>
      <c r="B18" s="6" t="n">
        <v>1</v>
      </c>
    </row>
    <row r="19">
      <c r="A19" s="4" t="inlineStr">
        <is>
          <t>Weighted Average Grant Date Fair Value, Forfeited</t>
        </is>
      </c>
      <c r="B19" s="9" t="n">
        <v>1.37</v>
      </c>
    </row>
    <row r="20">
      <c r="A20" s="4" t="inlineStr">
        <is>
          <t>Weighted Average Grant Date Fair Value, Ending Balance</t>
        </is>
      </c>
      <c r="B20" s="8" t="n">
        <v>1.1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 Option Plans - Summary of Shares Available for Grant Under Stock Incentive Plans (Details)</t>
        </is>
      </c>
      <c r="B1" s="2" t="inlineStr">
        <is>
          <t>12 Months Ended</t>
        </is>
      </c>
    </row>
    <row r="2">
      <c r="B2" s="2" t="inlineStr">
        <is>
          <t>Dec. 31, 2020shares</t>
        </is>
      </c>
    </row>
    <row r="3">
      <c r="A3" s="3" t="inlineStr">
        <is>
          <t>Share-based Compensation Arrangement by Share-based Payment Award [Line Items]</t>
        </is>
      </c>
    </row>
    <row r="4">
      <c r="A4" s="4" t="inlineStr">
        <is>
          <t>Shares Available for Grant, Restricted stock units granted</t>
        </is>
      </c>
      <c r="B4" s="6" t="n">
        <v>-2865000</v>
      </c>
    </row>
    <row r="5">
      <c r="A5" s="4" t="inlineStr">
        <is>
          <t>Restricted Stock Units (RSUs) [Member]</t>
        </is>
      </c>
    </row>
    <row r="6">
      <c r="A6" s="3" t="inlineStr">
        <is>
          <t>Share-based Compensation Arrangement by Share-based Payment Award [Line Items]</t>
        </is>
      </c>
    </row>
    <row r="7">
      <c r="A7" s="4" t="inlineStr">
        <is>
          <t>Shares Available for Grant, Beginning balance</t>
        </is>
      </c>
      <c r="B7" s="6" t="n">
        <v>4051000</v>
      </c>
    </row>
    <row r="8">
      <c r="A8" s="4" t="inlineStr">
        <is>
          <t>Shares Available for Grant ,Shares authorized</t>
        </is>
      </c>
      <c r="B8" s="6" t="n">
        <v>4883000</v>
      </c>
    </row>
    <row r="9">
      <c r="A9" s="4" t="inlineStr">
        <is>
          <t>Shares Available for Grant, Options granted</t>
        </is>
      </c>
      <c r="B9" s="6" t="n">
        <v>-2650000</v>
      </c>
    </row>
    <row r="10">
      <c r="A10" s="4" t="inlineStr">
        <is>
          <t>Shares Available for Grant, Options cancelled</t>
        </is>
      </c>
      <c r="B10" s="6" t="n">
        <v>966000</v>
      </c>
    </row>
    <row r="11">
      <c r="A11" s="4" t="inlineStr">
        <is>
          <t>Shares Available for Grant, Restricted stock units granted</t>
        </is>
      </c>
      <c r="B11" s="6" t="n">
        <v>-2865000</v>
      </c>
    </row>
    <row r="12">
      <c r="A12" s="4" t="inlineStr">
        <is>
          <t>Shares Available for Grant, Restricted stock units cancelled</t>
        </is>
      </c>
      <c r="B12" s="6" t="n">
        <v>25000</v>
      </c>
    </row>
    <row r="13">
      <c r="A13" s="4" t="inlineStr">
        <is>
          <t>Shares Available for Grant, Ending balance</t>
        </is>
      </c>
      <c r="B13" s="6" t="n">
        <v>441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Details Narrative) - USD ($) $ in Thousands</t>
        </is>
      </c>
      <c r="B1" s="2" t="inlineStr">
        <is>
          <t>12 Months Ended</t>
        </is>
      </c>
    </row>
    <row r="2">
      <c r="B2" s="2" t="inlineStr">
        <is>
          <t>Dec. 31, 2020</t>
        </is>
      </c>
      <c r="C2" s="2" t="inlineStr">
        <is>
          <t>Dec. 31, 2019</t>
        </is>
      </c>
      <c r="D2" s="2" t="inlineStr">
        <is>
          <t>Dec. 31, 2017</t>
        </is>
      </c>
      <c r="E2" s="2" t="inlineStr">
        <is>
          <t>Dec. 31, 2018</t>
        </is>
      </c>
    </row>
    <row r="3">
      <c r="A3" s="3" t="inlineStr">
        <is>
          <t>Income Tax Contingency [Line Items]</t>
        </is>
      </c>
    </row>
    <row r="4">
      <c r="A4" s="4" t="inlineStr">
        <is>
          <t>Change in valuation allowance</t>
        </is>
      </c>
      <c r="B4" s="5" t="n">
        <v>44314</v>
      </c>
      <c r="C4" s="5" t="n">
        <v>7201</v>
      </c>
    </row>
    <row r="5">
      <c r="A5" s="4" t="inlineStr">
        <is>
          <t>Net operating loss carryforwards</t>
        </is>
      </c>
      <c r="B5" s="6" t="n">
        <v>31911</v>
      </c>
      <c r="C5" s="6" t="n">
        <v>74109</v>
      </c>
    </row>
    <row r="6">
      <c r="A6" s="4" t="inlineStr">
        <is>
          <t>Unrecognized tax benefits</t>
        </is>
      </c>
      <c r="B6" s="6" t="n">
        <v>946</v>
      </c>
      <c r="C6" s="6" t="n">
        <v>1431</v>
      </c>
      <c r="E6" s="5" t="n">
        <v>1348</v>
      </c>
    </row>
    <row r="7">
      <c r="A7" s="4" t="inlineStr">
        <is>
          <t>Unrecognized tax benefits, if recognized</t>
        </is>
      </c>
      <c r="B7" s="6" t="n">
        <v>22</v>
      </c>
      <c r="C7" s="6" t="n">
        <v>0</v>
      </c>
    </row>
    <row r="8">
      <c r="A8" s="4" t="inlineStr">
        <is>
          <t>Domestic Country [Member]</t>
        </is>
      </c>
    </row>
    <row r="9">
      <c r="A9" s="3" t="inlineStr">
        <is>
          <t>Income Tax Contingency [Line Items]</t>
        </is>
      </c>
    </row>
    <row r="10">
      <c r="A10" s="4" t="inlineStr">
        <is>
          <t>Net operating loss carryforwards</t>
        </is>
      </c>
      <c r="B10" s="6" t="n">
        <v>104180</v>
      </c>
      <c r="C10" s="6" t="n">
        <v>263675</v>
      </c>
      <c r="D10" s="5" t="n">
        <v>39040</v>
      </c>
    </row>
    <row r="11">
      <c r="A11" s="4" t="inlineStr">
        <is>
          <t>Net operating loss carryforwards reductions</t>
        </is>
      </c>
      <c r="B11" s="6" t="n">
        <v>176433</v>
      </c>
    </row>
    <row r="12">
      <c r="A12" s="4" t="inlineStr">
        <is>
          <t>Net operating loss carryforwards, expiry amount</t>
        </is>
      </c>
      <c r="B12" s="6" t="n">
        <v>65140</v>
      </c>
      <c r="C12" s="6" t="n">
        <v>50896</v>
      </c>
    </row>
    <row r="13">
      <c r="A13" s="4" t="inlineStr">
        <is>
          <t>Research and development tax credit carryforwards</t>
        </is>
      </c>
      <c r="B13" s="6" t="n">
        <v>607</v>
      </c>
      <c r="C13" s="6" t="n">
        <v>2759</v>
      </c>
    </row>
    <row r="14">
      <c r="A14" s="4" t="inlineStr">
        <is>
          <t>Operating loss carryforwards, expiration period</t>
        </is>
      </c>
      <c r="D14" s="4" t="inlineStr">
        <is>
          <t>2036</t>
        </is>
      </c>
    </row>
    <row r="15">
      <c r="A15" s="4" t="inlineStr">
        <is>
          <t>Domestic Country [Member] | California [Member]</t>
        </is>
      </c>
    </row>
    <row r="16">
      <c r="A16" s="3" t="inlineStr">
        <is>
          <t>Income Tax Contingency [Line Items]</t>
        </is>
      </c>
    </row>
    <row r="17">
      <c r="A17" s="4" t="inlineStr">
        <is>
          <t>Research and development tax credit carryforwards</t>
        </is>
      </c>
      <c r="B17" s="5" t="n">
        <v>3075</v>
      </c>
      <c r="C17" s="6" t="n">
        <v>2871</v>
      </c>
    </row>
    <row r="18">
      <c r="A18" s="4" t="inlineStr">
        <is>
          <t>Domestic Country [Member] | Research and Development [Member]</t>
        </is>
      </c>
    </row>
    <row r="19">
      <c r="A19" s="3" t="inlineStr">
        <is>
          <t>Income Tax Contingency [Line Items]</t>
        </is>
      </c>
    </row>
    <row r="20">
      <c r="A20" s="4" t="inlineStr">
        <is>
          <t>Tax credit carryforwards, expiry period</t>
        </is>
      </c>
      <c r="B20" s="4" t="inlineStr">
        <is>
          <t>2038</t>
        </is>
      </c>
    </row>
    <row r="21">
      <c r="A21" s="4" t="inlineStr">
        <is>
          <t>Domestic Country [Member] | Minimum [Member]</t>
        </is>
      </c>
    </row>
    <row r="22">
      <c r="A22" s="3" t="inlineStr">
        <is>
          <t>Income Tax Contingency [Line Items]</t>
        </is>
      </c>
    </row>
    <row r="23">
      <c r="A23" s="4" t="inlineStr">
        <is>
          <t>Research and development tax credit carryforwards</t>
        </is>
      </c>
      <c r="B23" s="5" t="n">
        <v>2317000</v>
      </c>
    </row>
    <row r="24">
      <c r="A24" s="4" t="inlineStr">
        <is>
          <t>Other States Tax Jurisdiction [Member]</t>
        </is>
      </c>
    </row>
    <row r="25">
      <c r="A25" s="3" t="inlineStr">
        <is>
          <t>Income Tax Contingency [Line Items]</t>
        </is>
      </c>
    </row>
    <row r="26">
      <c r="A26" s="4" t="inlineStr">
        <is>
          <t>Net operating loss carryforwards reductions</t>
        </is>
      </c>
      <c r="B26" s="6" t="n">
        <v>119131</v>
      </c>
    </row>
    <row r="27">
      <c r="A27" s="4" t="inlineStr">
        <is>
          <t>Tax Shortfalls [Member]</t>
        </is>
      </c>
    </row>
    <row r="28">
      <c r="A28" s="3" t="inlineStr">
        <is>
          <t>Income Tax Contingency [Line Items]</t>
        </is>
      </c>
    </row>
    <row r="29">
      <c r="A29" s="4" t="inlineStr">
        <is>
          <t>Stock option value exercised</t>
        </is>
      </c>
      <c r="B29" s="6" t="n">
        <v>315000</v>
      </c>
      <c r="C29" s="6" t="n">
        <v>19000</v>
      </c>
    </row>
    <row r="30">
      <c r="A30" s="4" t="inlineStr">
        <is>
          <t>Restricted Stock [Member]</t>
        </is>
      </c>
    </row>
    <row r="31">
      <c r="A31" s="3" t="inlineStr">
        <is>
          <t>Income Tax Contingency [Line Items]</t>
        </is>
      </c>
    </row>
    <row r="32">
      <c r="A32" s="4" t="inlineStr">
        <is>
          <t>Vested restricted stock</t>
        </is>
      </c>
      <c r="B32" s="5" t="n">
        <v>315000</v>
      </c>
      <c r="C32" s="5" t="n">
        <v>19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loss)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19774</v>
      </c>
      <c r="C4" s="5" t="n">
        <v>-36692</v>
      </c>
    </row>
    <row r="5">
      <c r="A5" s="4" t="inlineStr">
        <is>
          <t>Foreign</t>
        </is>
      </c>
      <c r="B5" s="6" t="n">
        <v>-365</v>
      </c>
      <c r="C5" s="6" t="n">
        <v>-483</v>
      </c>
    </row>
    <row r="6">
      <c r="A6" s="4" t="inlineStr">
        <is>
          <t>(Loss) before income taxes</t>
        </is>
      </c>
      <c r="B6" s="5" t="n">
        <v>-20139</v>
      </c>
      <c r="C6" s="5" t="n">
        <v>-371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oreign</t>
        </is>
      </c>
      <c r="B4" s="5" t="n">
        <v>35</v>
      </c>
      <c r="C4" s="4" t="inlineStr">
        <is>
          <t xml:space="preserve"> </t>
        </is>
      </c>
    </row>
    <row r="5">
      <c r="A5" s="4" t="inlineStr">
        <is>
          <t>Total Current:</t>
        </is>
      </c>
      <c r="B5" s="6" t="n">
        <v>35</v>
      </c>
      <c r="C5" s="4" t="inlineStr">
        <is>
          <t xml:space="preserve"> </t>
        </is>
      </c>
    </row>
    <row r="6">
      <c r="A6" s="4" t="inlineStr">
        <is>
          <t>Foreign</t>
        </is>
      </c>
      <c r="B6" s="6" t="n">
        <v>-60</v>
      </c>
      <c r="C6" s="4" t="inlineStr">
        <is>
          <t xml:space="preserve"> </t>
        </is>
      </c>
    </row>
    <row r="7">
      <c r="A7" s="4" t="inlineStr">
        <is>
          <t>Total Deferred:</t>
        </is>
      </c>
      <c r="B7" s="6" t="n">
        <v>-29</v>
      </c>
      <c r="C7" s="4" t="inlineStr">
        <is>
          <t xml:space="preserve"> </t>
        </is>
      </c>
    </row>
    <row r="8">
      <c r="A8" s="4" t="inlineStr">
        <is>
          <t>Provision for income taxes</t>
        </is>
      </c>
      <c r="B8" s="5" t="n">
        <v>29</v>
      </c>
      <c r="C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to US Federal Income Tax Statutory Rate (Details)</t>
        </is>
      </c>
      <c r="B1" s="2" t="inlineStr">
        <is>
          <t>12 Months Ended</t>
        </is>
      </c>
    </row>
    <row r="2">
      <c r="B2" s="2" t="inlineStr">
        <is>
          <t>Dec. 31, 2020</t>
        </is>
      </c>
      <c r="C2" s="2" t="inlineStr">
        <is>
          <t>Dec. 31, 2019</t>
        </is>
      </c>
    </row>
    <row r="3">
      <c r="A3" s="3" t="inlineStr">
        <is>
          <t>Income Tax Disclosure [Abstract]</t>
        </is>
      </c>
    </row>
    <row r="4">
      <c r="A4" s="4" t="inlineStr">
        <is>
          <t>U.S. Federal tax benefit at statutory rate</t>
        </is>
      </c>
      <c r="B4" s="4" t="inlineStr">
        <is>
          <t>21.00%</t>
        </is>
      </c>
      <c r="C4" s="4" t="inlineStr">
        <is>
          <t>21.00%</t>
        </is>
      </c>
    </row>
    <row r="5">
      <c r="A5" s="4" t="inlineStr">
        <is>
          <t>State tax benefit, net of federal benefit</t>
        </is>
      </c>
      <c r="B5" s="4" t="inlineStr">
        <is>
          <t>8.00%</t>
        </is>
      </c>
      <c r="C5" s="4" t="inlineStr">
        <is>
          <t>5.00%</t>
        </is>
      </c>
    </row>
    <row r="6">
      <c r="A6" s="4" t="inlineStr">
        <is>
          <t>Deferred tax asset true up</t>
        </is>
      </c>
      <c r="B6" s="4" t="inlineStr">
        <is>
          <t>(3.00%)</t>
        </is>
      </c>
      <c r="C6" s="4" t="inlineStr">
        <is>
          <t>9.00%</t>
        </is>
      </c>
    </row>
    <row r="7">
      <c r="A7" s="4" t="inlineStr">
        <is>
          <t>Expiring tax attributes</t>
        </is>
      </c>
      <c r="B7" s="4" t="inlineStr">
        <is>
          <t>(240.00%)</t>
        </is>
      </c>
      <c r="C7" s="4" t="inlineStr">
        <is>
          <t>0.00%</t>
        </is>
      </c>
    </row>
    <row r="8">
      <c r="A8" s="4" t="inlineStr">
        <is>
          <t>Share-based compensation expense</t>
        </is>
      </c>
      <c r="B8" s="4" t="inlineStr">
        <is>
          <t>(2.00%)</t>
        </is>
      </c>
      <c r="C8" s="4" t="inlineStr">
        <is>
          <t>(1.00%)</t>
        </is>
      </c>
    </row>
    <row r="9">
      <c r="A9" s="4" t="inlineStr">
        <is>
          <t>Other</t>
        </is>
      </c>
      <c r="B9" s="4" t="inlineStr">
        <is>
          <t>(1.00%)</t>
        </is>
      </c>
      <c r="C9" s="4" t="inlineStr">
        <is>
          <t>0.00%</t>
        </is>
      </c>
    </row>
    <row r="10">
      <c r="A10" s="4" t="inlineStr">
        <is>
          <t>Financing cost, warrants</t>
        </is>
      </c>
      <c r="B10" s="4" t="inlineStr">
        <is>
          <t>(1.00%)</t>
        </is>
      </c>
      <c r="C10" s="4" t="inlineStr">
        <is>
          <t>(4.00%)</t>
        </is>
      </c>
    </row>
    <row r="11">
      <c r="A11" s="4" t="inlineStr">
        <is>
          <t>PPP Loan Forgiveness</t>
        </is>
      </c>
      <c r="B11" s="4" t="inlineStr">
        <is>
          <t>2.00%</t>
        </is>
      </c>
      <c r="C11" s="4" t="inlineStr">
        <is>
          <t>0.00%</t>
        </is>
      </c>
    </row>
    <row r="12">
      <c r="A12" s="4" t="inlineStr">
        <is>
          <t>Adjustment due to change in valuation allowance</t>
        </is>
      </c>
      <c r="B12" s="4" t="inlineStr">
        <is>
          <t>216.00%</t>
        </is>
      </c>
      <c r="C12" s="4" t="inlineStr">
        <is>
          <t>(29.00%)</t>
        </is>
      </c>
    </row>
    <row r="13">
      <c r="A13" s="4" t="inlineStr">
        <is>
          <t>Provision for income taxes</t>
        </is>
      </c>
      <c r="B13" s="4" t="inlineStr">
        <is>
          <t>0.00%</t>
        </is>
      </c>
      <c r="C13" s="4" t="inlineStr">
        <is>
          <t>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Use of Estimates The preparation of thes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Actual results could differ from those estimates. The Company believes that the assumptions and
estimates associated with the Company’s forecast used in its going concern, goodwill and contingent consideration assessments,
revenue recognition, including assumptions and estimates used in determining the timing and amount of revenue to recognize for
those transactions with variable considerations, warrants and share-based compensation, and inventory valuation, have the greatest
potential impact on the consolidated financial statements. Therefore, the Company considers these estimates to be its significant
estimates. 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and globally.
Such deposits may exceed federal deposit insurance or foreign deposit guarantee funds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During the years ended December 31, 2020 and
2019, 24% and 12%, respectively, of the Company’s revenues were generated from international customers. The Company’s
international customers were concentrated in the European Union. The Company’s principal sources of revenues
were its Regalia, Grandevo, Venerate and UPB ST product lines for the years ended December 31, 2020 and 2019, accounting for 85%
and 91%, respectively, of the Company’s total revenues. Customers to which 10% or more of the Company’s
total revenues are attributable for any one of the periods presented consist of the following:
CUSTOMER
DECEMBER 31, A B C D
2020 22 % 13 % 13 % 8 %
2019 30 % 9 % 0 % 10 % Customers to which 10% or more of the Company’s
outstanding accounts receivable are attributable as of either December 31, 2020 or 2019, consist of the following:
CUSTOMER
DECEMBER 31, A B
2020 49 % 14 %
2019 44 % 9 % 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term business relationship with this supplier.
The Company endeavors to keep 10-12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 The Company continues to rely on third parties
to formulate Grandevo into spray-dried powders, for all of its production of Venerate, Majestene/Zelto,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 Farm products are currently partially sourced
by suppliers from one manufacturing plant in Russia, in which the Company owns a 12% interest. The Company plans for enough inventory
on hand to fill its revenue forecasts for 12 months at any given time, but an unexpected disruption in supply could have an adverse
effect on the supply and revenues related to the subsidiary. Although the Company has identified additional manufacturers who are
capable suppling the products, there can be no assurance that the Company will continue to be able to obtain products at a competitive
price. Cash and Cash Equivalents The Company considers all highly liquid financial
instruments purchased with a maturity of three months or less to be cash equivalents. Cash and cash equivalents consist of cash
on deposit, money market funds and certificates of deposit accounts with U.S. and global financial institutions. The Company is
exposed to credit risk in the event of default by financial institutions to the extent that cash and cash equivalents balances
with financial institutions are in excess of amounts that are insured including for amounts held at U.S. by the Federal Deposit
Insurance Corporation and in Finland by the Deposit Guarantee Fund. The Company has not experienced any losses on these deposits.
The following table provides a reconciliation of cash, cash equivalents and restricted cash to amounts shown in the statement of
cash flows (in thousands):
DECEMBER 31, DECEMBER 31,
2020 2019
Cash and cash equivalents $ 15,841 $ 6,252
Restricted cash, less current portion 1,560 1,560
Total cash, cash equivalents and restricted cash $ 17,401 $ 7,812 Restricted Cash The Company’s restricted cash consists
of cash that the Company is contractually obligated to maintain in accordance with the terms of its June 2014 Secured Promissory
Note. Refer to Note 8 of the consolidated financial statements. Accounts Receivable The carrying value of the Company’s receivables
represents their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off
when the Company’s internal collection efforts have been unsuccessful in collecting the amount due. During the years ended
December 31, 2020 and 2019, no receivables balances were written off. As of December 31, 2020 and 2019, the Company had no allowance
for doubtful accounts. 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 Inventories, net consist of the following (in
thousands):
DECEMBER 31, DECEMBER 31,
2020 2019
Raw materials $ 2,487 $ 1,610
Work in progress 987 783
Finished goods 3,144 5,756
$ 6,618 $ 8,149 During the year ended December 31, 2020, the
Company recorded, as a component of cost of product revenues, adjustments to inventory reserves of $387,000 due to quantities on
hand that may not be used or sold prior to expiration, and an adjustment of $1,770,000 as a result of actual utilization of the
Company’s manufacturing plant being less than what is considered normal capacity. During the year ended December 31, 2019, the
Company recorded, as a component of cost of product revenues, adjustments to inventory reserves of $248,000 due to quantities on
hand that may not be used or sold prior to expiration, and an adjustment of $969,000 as a result of actual utilization of the Company’s
manufacturing plant being less than what is considered normal capacity. Property, Plant and Equipment Property, plant and equipment are recorded
at cost and are depreciated using the straight-line method over their estimated useful lives. 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 Maintenance, repairs and minor renewals are
expensed as incurred. Expenditures that substantially increase an asset’s useful life are capitalized. The Company did not
recognize any amounts related to impairment for the years ended December 31, 2020 and 2019. Intangible Assets Intangible assets are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ASSET CATEGORY ESTIMATED USEFUL LIFE
Customer Relationship 15 years
Developed Technology 10 years
Tradenames 10-15 years
Non-compete 6 years
In Process Research and Development 11 year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The Company has not recorded impairment to intangible assets for the years ended December 31,
2020 and 2019. 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 Goodwill Goodwill represents the excess of purchase
price over the underlying net assets of businesses acquired. Goodwill is reviewed for impairment on an annual basis as of the first
day of the Company’s fiscal fourth quarter or more frequently if events or changes in circumstances indicate that the carrying
amount of goodwill may be impaired. The Company assesses goodwill in accordance with Accounting Standards Codification 350, Intangibles
– Goodwill and other Under the income-based approach, the Company
determines fair value using a discounted cash flow approach that requires significant judgment with respect to revenue and profitability
growth rates, based upon annual budgets and longer-range strategic plans, and the selection of an appropriate discount rates. Under
the market-based approach, the Company determines fair value by comparing reporting units to similar businesses or guideline companies
whose securities are actively traded in public markets. Fair value estimates employed in our annual
impairment review of goodwill were determined using models involving several assumptions. Changes in assumptions could materially
impact fair value estimates. Assumptions critical to the Company’s fair value estimates were: (i) discount rates; (ii) projected
future revenues and profitability used in the reporting unit; and (iii) projected long-term growth rates used in the derivation
of terminal year values. These and other assumptions are impacted by economic conditions and expectations of management and may
change in the future based on period specific facts and circumstances. While the Company believes the assumptions used to estimate
future cash flows are reasonable, there can be no assurance that the expected future cash flows will be realized. As a result,
impairment charges that possibly would have been recognized in earlier periods may not be recognized until later periods if actual
results deviate unfavorably from earlier estimates. The use of different assumptions would increase or decrease discounted cash
flows or earnings projections and, therefore, could change impairment determinations. For the year ended December 31, 2020, the Company
completed qualitative assessment and although there were no indications of a potential impairment also completed a quantitative
assessment. Based on the results of the assessment, the fair values of the Company’s goodwill exceeded the respective carrying
value and therefore the Company has not recorded impairment to goodwill as of December 31, 2020. Fair Value Accounting Standards Codification 820, Fair
Value Measurements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change in fair value for the reporting
period was driven by the result of the unobservable fair value model, a Monte Carlo simulation in a risk-neutral framework assuming
Geometric Browning Motion. The most significant input to the model was the estimated results of the Pro Farm subsidiary for the
periods specified in the share purchase agreement of 2021 – 2023. The following represents other inputs used in determining
the fair value of the contingent consideration liability:
DECEMBER 31, DECEMBER 31,
2020 2019
Discount rate 15.5 % 15.2 %
Volatility 45.8 % 33.6 %
Credit spread 9.0 % 10.8 %
Risk-free rate 0.19 % 1.66 % Discount Rate Estimated Volatility Factor Credit Spread Interest Rate The change in the fair value estimate is recognized
in the Company’s consolidated statement of operations in Other Income (expense) under caption Change in fair value of contingent
consideration. The contingent consideration will be determined at each reporting period and will be settled with the issuance of
the Company’s common shares. Deferred Revenue Under ASC 606,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DECEMBER 31, DECEMBER 31,
2020 2019
Product revenues $ 189 $ 299
Financing costs 581 609
License revenues 1,232 1,505
Total deferred revenues 2,002 2,413
Less current portion (374 ) (427 )
Long term portion $ 1,628 $ 1,986 Revenue Recognition Under ASC 606, the Company recognizes revenue
for product sales at a point in time following the transfer of control of such products to the customers, which typically occurs
upon shipment or delivery depending on the terms of the underlying contracts. The Company may enter into contracts in which the
standalone selling prices (“SSP”) are different from the amount the Company is entitled to bill the customer. Product
revenues consist of revenues generated from sales of the Company’s products to distributors and direct customers, net of
rebates and cash discounts. Product Sales. Licenses Revenues. Financing Component Revenues. Revenue recognition requires the Company to
make a number of estimates that include variable consideration. For example, customers may receive sales or volume-based pricing
incentives or receive incentives for providing the Company with marketing-related information. The Company makes estimates surrounding
variable consideration and the net impact to revenues. In making such estimates, significant judgment is required to evaluate assumptions
related to the amount of net contract revenues, including the impact of any performance incentives and the likelihood that customers
will achieve them. In the event estimates related to variable consideration change, the cumulative effect of these changes is recognized
as if the revised estimates had been used since revenue was initially recognized under the contract. Such revisions could occur
in any reporting period, and the effects may be material. From time to time, the Company offers certain
product rebates to its distributors and growers, which are estimated and recorded as reductions to product revenues, and an accrued
liability is recorded at the later of when the revenues are recorded, or the rebate is being offered. Contract Assets. Contract Liabilities. 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During the years ended
December 31, 2020 and 2019, research and development expenses totaled $10,316,000 and $12,924,000, respectively, and patent expenses
totaled $1,014,000 and $1,102,000, respectively. Shipping and Handling Costs Amounts billed for shipping and handling are
included as a component of product revenues. Related costs for shipping and handling have been included as a component of cost
of product revenues. Shipping and handling costs for the year ended December 31, 2020 and 2019 were $1,473,000 and $1,180,000,
respectively. Advertising The Company expenses advertising costs as incurred
and has included these expenses as a component of Selling, General and Administrative costs. Advertising costs for the years ended
December 31, 2020 and 2019 were $631,000 and $708,000, respectively. Share-Based Compensation The Company recognizes share-based compensation
expense for all stock options and restricted stock units granted to employees and directors based on estimated fair values. The Company estimates the fair value of restricted
stock units based on the closing bid price of the Company’s common stock on the date of grant. The Company estimates the fair value of stock
options on the date of grant using an option-pricing model. The value of the portion of the stock options that is ultimately expected
to vest is recognized as expense on a straight-line basis over the requisite service period. Forfeitures are estimated on the date
of grant and revised, if necessary, in subsequent periods if actual forfeitures differ from those estimates. The Company uses the Black-Scholes-Merton option-pricing
model to calculate the estimated fair value of stock options on the measurement date (generally, the date of grant). The required
inputs in the option-pricing model include the expected life of the stock options, estimated volatility factor, risk-free interest
rate and expected dividend yield. These inputs are subjective and generally require significant judgment. During the years ended
December 31, 2020 and 2019, the Company calculated the fair value of stock options granted based on the following assumptions:
DECEMBER 31, DECEMBER 31,
2020 2019
Expected life (years) 2.14-6.08 5.33-6.08
Estimated volatility factor 57.9%-59.9% 51%-54%
Risk-free interest rate 0.28%-0.96% 1.41%-2.44%
Expected dividend yield — — Expected Life Share-Based Payment Simplified Method for Plain Vanilla Share Options Estimated Volatility Factor Risk-Free Interest Rate Expected Dividend Yield Estimated Forfeitures Warrants The Company has a number of outstanding warrants.
From time to time the terms of the warrants may be exchanged, amended or otherwise modified. Historically, the Company’s
warrants have been deemed stand alone equity instruments and as such changes to the original terms of the warranted have been accounted
for a modification under Accounting Standards Codification (“ASC”) 718, Compensation – Stock Based Compensation The issuances of August 2019 Warrants resulted
in the Company incurring a non-cash charge of $1,391,000 in connection with the fair value of new warrants issued in place of the
called warrants. The Company’s fair value of the new warrants issued was estimated utilizing a Black Scholes option pricing
model. The following table outlines assumptions utilized for the warrant issuance:
WARRANTS 2020
Contractual life (years) 3.01-3.04
Estimated volatility factor 53 %
Risk-free interest rate 1.58-1.66%
Expected dividend yield — Contractual Life. Estimated Volatility Factor. Risk-Free Interest Rate. Expected Dividend Yield. On April 29, 2020, the Company then entered
into a warrant exchange agreement (“Warrant Exchange Agreement”) with certain holders of warrants under the August
2015 Senior Secured Promissory Notes, the Securities Purchase Agreement and the Warrant Reorganization Agreement. Pursuant to the
Warrant Exchange Agreement, the Company agreed to exchange an aggregate of 45,977,809 warrants (“August 2015 Warrants”,
“February 2018 Warrants 1 &amp; 2”, and all “August 2019 Warrants” collectively, “the exchanged warrants”)
for 29,881,855 warrants (“April 2020 Warrants”), refer to Note 9 of the consolidated financial statements. The fair value of the April 2020 Warrants was
not greater than the fair values of the exchanged warrants immediately prior to the modification date and therefore had no impact
on the Company’s year ended results. The fair value of each exchanged warrants immediately prior to the modification were
estimated utilizing either a Black Scholes Merton or Monte Carlo option pricing model. The fair value of each April 2020 Warrants
immediately after the modification were estimated utilizing a Black Scholes Merton option pricing model. The following table outlines
the range of assumptions utilized in the option pricing models:
EXCHANGED
APRIL 2020 WARRANTS
Contractual life (years) 0.68-3.31 0.38-1.63
Estimated volatility factor 43-52% 38-46%
Risk-free interest rate 0.14-0.26% 0.10-0.19%
Expected dividend yield — — Contractual Life. Estimated Volatility Factor. Risk-Free Interest Rate. Expected Dividend Yield. In December 2020, the Company also entered
into an amendment (the “Warrant Amendment”) to a previously outstanding warrant to purchase 5,333,333 shares of the
Company’s common stock issued to a historical warrant holder (the “Holder”) on February 5, 2018. Pursuant to
the Warrant Amendment, in exchange for the Holder’s exercise of the warrant on December 29, 2020, with respect to 1,777,778
shares at the warrant’s exercise price of $0.96 per share the warrant’s expiration date was partially extended and
allows the Holder to exercise warrants to purchase (i) 1,777,778 shares at $1.00 per share by March 25, 2021, and (ii) 1,777,777
shares at $1.04 share by December 15, 2021 (Refer to Note 9 of the consolidated financial statements). The fair value of the February 2018 Warrants
was greater than the fair values of the exchanged warrants immediately prior to the modification date and therefore the Company
recognized $72,000 of additional expense in connection with the modification for the year ended results. The fair value of each
exchanged warrants immediately before and after the modification were estimated utilizing the Black Scholes Merton option pricing
model. The following table outlines the range of assumptions utilized in the option pricing models:
DECEMBER 2020
WARRANTS
Contractual life (years) 0.24-0.96
Estimated volatility factor 15-58%
Risk-free interest rate 0.10%-0.11%
Expected dividend yield — Contractual Life. Estimated Volatility Factor. Risk-Free Interest Rate. Expected Dividend Yield. Income Taxes The Company uses the asset and liability method
of accounting for income taxes.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December 31, 2020 and 2019, all deferred
tax assets, except the deferred tax asset generated during the year related to foreign entitie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liabilities for uncertain tax positions based upon a two-step
process. To the extent that a tax position does not meet a more-likely-than-not level of certainty, no benefit is recognized in
the consolidated financial statements. If a tax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As of December 31, 2020, the Company concluded that there were
no additional uncertain tax positions required to be recognized in its consolidated financial statements. In connection with the
Company’s acquisition of Pro Farm, the Company acquired approximately $22,000 in uncertain tax position. The Company recognizes interest and penalties
related to income tax matters in income tax expense. No amounts were recognized for interest and penalties during the years ended
December 31, 2020 and 2019. In connection with the Company’s acquisition of Pro Farm, amounts of interest and penalties were
not significant or material. Foreign Currency The functional currency of the Company’s
subsidiary Pro Farm is the U.S. dollar. Assets and liabilities have been converted to the U.S. dollar reporting currency using
the exchange rates in effect on the consolidated balance sheet dates. Equity accounts are converted at historical rates, except
for the change in retained earnings during the year which is the result of the income statement conversion process. Revenue and
expense accounts are converted using the weighted average exchange rate during the period. The cumulative conversion adjustments
associated with the net assets of foreign subsidiaries and the Company’s normal operations are recorded in “Other income
(expense)” in the consolidated statement of operations in the amounts of $0.3 million and $0.1 million for the periods ended
December 31, 2020 and 2019, respectively. Comprehensive Loss Comprehensive loss represents the net loss
for the period adjusted for the results of certain changes to stockholders’ equity that are not reflected in the consolidated
statements of operations, if applicable. From time to time the Company is impacted by foreign currency translation in the consolidation
of the Company’s subsidiaries. Segment Information The Company is organized as a single operating
segment, whereby its chief operating decision maker assesses the performance of and allocates resources to the business as a whole. Recently Adopted Accounting Pronouncements In January 2017, the FASB issued ASU No. 2017-04,
“Intangibles – Goodwill and Other (Topic 350), (“ASU No. 2017-04”), which requires the annual goodwill
impairment test compare the fair value of the reporting unit with its carrying value. On January 1, 2020, the Company adopted the
ASU on a prospective basis and completed the quantitative assessment component of its annual goodwill impairment test based on
the fair value and the carrying value of the goodwill. The adoption of this standard did not have a material impact on the consolidated
financial statements. In August 2018, the FASB issued ASU No. 2018-13,
“Fair Value Measurement (Topic 820), (“ASU No. 2018-13”), which modifies the disclosure requirements on fair
value measurements in Topic 820, Fair Value Measurement. The provisions of ASU No. 2018-13 are effective for annual reporting periods
beginning after December 15, 2019 and interim reporting periods within those annual periods, with early adoption permitted. Amendments
on changes in unrealized gains and losses, the range and weighted average of significant unobservable inputs used to develop Level
3 fair value measurements, and the narrative description of measurements uncertainty should be applied prospectively for only the
most recent interim or annual periods presented in the initial year of adoption with all other amendments applied retroactively
to all periods presented upon their effective date. The Company has completed the assessment of the ASU on a prospective basis
as of January 1, 2020 and determined no material impact of the standard on the consolidated financial statements. In August 2018, the FASB issued ASU No. 2018-15,
“Intangibles – Goodwill and Other-Internal-Use Software (Subtopic 350-40), (“ASU No. 2018-15”), which aligns
the requirements for capitalizing implementation costs incurred in a hosting arrangement that is a service contract with the requirements
for capitalizing implementation costs incurred to develop or obtain internal-use software. The provisions of ASU No. 2018-15 are
effective for annual reporting periods beginning after December 15, 2019 and interim reporting periods within those annual periods,
with early adoption permitted. The Comp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0</t>
        </is>
      </c>
      <c r="C1" s="2" t="inlineStr">
        <is>
          <t>Dec. 31, 2019</t>
        </is>
      </c>
    </row>
    <row r="2">
      <c r="A2" s="3" t="inlineStr">
        <is>
          <t>Income Tax Disclosure [Abstract]</t>
        </is>
      </c>
    </row>
    <row r="3">
      <c r="A3" s="4" t="inlineStr">
        <is>
          <t>Federal &amp; State NOL carryforward</t>
        </is>
      </c>
      <c r="B3" s="5" t="n">
        <v>31911</v>
      </c>
      <c r="C3" s="5" t="n">
        <v>74109</v>
      </c>
    </row>
    <row r="4">
      <c r="A4" s="4" t="inlineStr">
        <is>
          <t>Research and development tax credits</t>
        </is>
      </c>
      <c r="B4" s="6" t="n">
        <v>2762</v>
      </c>
      <c r="C4" s="6" t="n">
        <v>4223</v>
      </c>
    </row>
    <row r="5">
      <c r="A5" s="4" t="inlineStr">
        <is>
          <t>Other, net</t>
        </is>
      </c>
      <c r="B5" s="6" t="n">
        <v>4835</v>
      </c>
      <c r="C5" s="6" t="n">
        <v>5745</v>
      </c>
    </row>
    <row r="6">
      <c r="A6" s="4" t="inlineStr">
        <is>
          <t>Deferred tax assets</t>
        </is>
      </c>
      <c r="B6" s="6" t="n">
        <v>39508</v>
      </c>
      <c r="C6" s="6" t="n">
        <v>84077</v>
      </c>
    </row>
    <row r="7">
      <c r="A7" s="4" t="inlineStr">
        <is>
          <t>Less valuation allowance</t>
        </is>
      </c>
      <c r="B7" s="6" t="n">
        <v>-33873</v>
      </c>
      <c r="C7" s="6" t="n">
        <v>-78187</v>
      </c>
    </row>
    <row r="8">
      <c r="A8" s="4" t="inlineStr">
        <is>
          <t>Net deferred tax assets</t>
        </is>
      </c>
      <c r="B8" s="6" t="n">
        <v>5635</v>
      </c>
      <c r="C8" s="6" t="n">
        <v>5890</v>
      </c>
    </row>
    <row r="9">
      <c r="A9" s="4" t="inlineStr">
        <is>
          <t>Other Intangibles</t>
        </is>
      </c>
      <c r="B9" s="6" t="n">
        <v>-5615</v>
      </c>
      <c r="C9" s="6" t="n">
        <v>-5890</v>
      </c>
    </row>
    <row r="10">
      <c r="A10" s="4" t="inlineStr">
        <is>
          <t>Net deferred tax assets</t>
        </is>
      </c>
      <c r="B10" s="5" t="n">
        <v>20</v>
      </c>
      <c r="C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5" t="n">
        <v>1431</v>
      </c>
      <c r="C4" s="5" t="n">
        <v>1348</v>
      </c>
    </row>
    <row r="5">
      <c r="A5" s="4" t="inlineStr">
        <is>
          <t>Gross increase to tax positions in prior years</t>
        </is>
      </c>
      <c r="B5" s="6" t="n">
        <v>40</v>
      </c>
      <c r="C5" s="6" t="n">
        <v>14</v>
      </c>
    </row>
    <row r="6">
      <c r="A6" s="4" t="inlineStr">
        <is>
          <t>Gross decrease to tax positions in prior years</t>
        </is>
      </c>
      <c r="B6" s="6" t="n">
        <v>-617</v>
      </c>
      <c r="C6" s="4" t="inlineStr">
        <is>
          <t xml:space="preserve"> </t>
        </is>
      </c>
    </row>
    <row r="7">
      <c r="A7" s="4" t="inlineStr">
        <is>
          <t>Gross increases to tax positions in the current year</t>
        </is>
      </c>
      <c r="B7" s="6" t="n">
        <v>92</v>
      </c>
      <c r="C7" s="6" t="n">
        <v>69</v>
      </c>
    </row>
    <row r="8">
      <c r="A8" s="4" t="inlineStr">
        <is>
          <t>Ending balance</t>
        </is>
      </c>
      <c r="B8" s="5" t="n">
        <v>946</v>
      </c>
      <c r="C8" s="5" t="n">
        <v>143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Acquisitions (Details Narrative) - USD ($)</t>
        </is>
      </c>
      <c r="B1" s="2" t="inlineStr">
        <is>
          <t>Sep. 13, 2020</t>
        </is>
      </c>
      <c r="C1" s="2" t="inlineStr">
        <is>
          <t>Sep. 13, 2019</t>
        </is>
      </c>
      <c r="D1" s="2" t="inlineStr">
        <is>
          <t>Sep. 10, 2019</t>
        </is>
      </c>
      <c r="E1" s="2" t="inlineStr">
        <is>
          <t>Dec. 31, 2019</t>
        </is>
      </c>
      <c r="F1" s="2" t="inlineStr">
        <is>
          <t>Dec. 31, 2020</t>
        </is>
      </c>
      <c r="G1" s="2" t="inlineStr">
        <is>
          <t>Dec. 31, 2019</t>
        </is>
      </c>
      <c r="H1" s="2" t="inlineStr">
        <is>
          <t>Dec. 29, 2020</t>
        </is>
      </c>
    </row>
    <row r="2">
      <c r="A2" s="4" t="inlineStr">
        <is>
          <t>Acquired in cash consideration</t>
        </is>
      </c>
      <c r="D2" s="5" t="n">
        <v>2534000</v>
      </c>
    </row>
    <row r="3">
      <c r="A3" s="4" t="inlineStr">
        <is>
          <t>Fair value of contingent consideration</t>
        </is>
      </c>
      <c r="D3" s="6" t="n">
        <v>190000</v>
      </c>
    </row>
    <row r="4">
      <c r="A4" s="4" t="inlineStr">
        <is>
          <t>Acquisition costs</t>
        </is>
      </c>
      <c r="D4" s="6" t="n">
        <v>168000</v>
      </c>
    </row>
    <row r="5">
      <c r="A5" s="4" t="inlineStr">
        <is>
          <t>Decrease in contingent consideration liability</t>
        </is>
      </c>
      <c r="B5" s="5" t="n">
        <v>1395000</v>
      </c>
    </row>
    <row r="6">
      <c r="A6" s="4" t="inlineStr">
        <is>
          <t>Payments to acquisition of asset</t>
        </is>
      </c>
      <c r="F6" s="4" t="inlineStr">
        <is>
          <t xml:space="preserve"> </t>
        </is>
      </c>
      <c r="G6" s="5" t="n">
        <v>5849000</v>
      </c>
    </row>
    <row r="7">
      <c r="A7" s="4" t="inlineStr">
        <is>
          <t>Warrants to purchase of common stock shares</t>
        </is>
      </c>
      <c r="E7" s="6" t="n">
        <v>52647</v>
      </c>
      <c r="F7" s="6" t="n">
        <v>14534</v>
      </c>
      <c r="G7" s="6" t="n">
        <v>52647</v>
      </c>
      <c r="H7" s="6" t="n">
        <v>1777778</v>
      </c>
    </row>
    <row r="8">
      <c r="A8" s="4" t="inlineStr">
        <is>
          <t>Pro Farm Technologies OY [Member]</t>
        </is>
      </c>
    </row>
    <row r="9">
      <c r="A9" s="4" t="inlineStr">
        <is>
          <t>Non-controlling interest, percentage</t>
        </is>
      </c>
      <c r="E9" s="4" t="inlineStr">
        <is>
          <t>1.00%</t>
        </is>
      </c>
      <c r="G9" s="4" t="inlineStr">
        <is>
          <t>1.00%</t>
        </is>
      </c>
    </row>
    <row r="10">
      <c r="A10" s="4" t="inlineStr">
        <is>
          <t>Jet Harvest Solutions [Member]</t>
        </is>
      </c>
    </row>
    <row r="11">
      <c r="A11" s="4" t="inlineStr">
        <is>
          <t>Acquired in cash consideration</t>
        </is>
      </c>
      <c r="D11" s="6" t="n">
        <v>2534000</v>
      </c>
    </row>
    <row r="12">
      <c r="A12" s="4" t="inlineStr">
        <is>
          <t>Payment of acquisition cash acquired</t>
        </is>
      </c>
      <c r="D12" s="5" t="n">
        <v>544200</v>
      </c>
    </row>
    <row r="13">
      <c r="A13" s="4" t="inlineStr">
        <is>
          <t>Acquisition payment, description</t>
        </is>
      </c>
      <c r="D13" s="4" t="inlineStr">
        <is>
          <t>The remainder is to be paid in four installments over an 16-month window</t>
        </is>
      </c>
    </row>
    <row r="14">
      <c r="A14" s="4" t="inlineStr">
        <is>
          <t>Earn out payments, description</t>
        </is>
      </c>
      <c r="D14" s="4" t="inlineStr">
        <is>
          <t>The asset purchase agreement also contains a provision providing five yearly earn out payments from 2020 through 2024 based on the Company's total future sales of Jet-Ag and Jet-Oxide purchased through a specified supplier.</t>
        </is>
      </c>
    </row>
    <row r="15">
      <c r="A15" s="4" t="inlineStr">
        <is>
          <t>Fair value of contingent consideration</t>
        </is>
      </c>
      <c r="D15" s="5" t="n">
        <v>190000</v>
      </c>
    </row>
    <row r="16">
      <c r="A16" s="4" t="inlineStr">
        <is>
          <t>Acquisition costs</t>
        </is>
      </c>
      <c r="D16" s="5" t="n">
        <v>168000</v>
      </c>
    </row>
    <row r="17">
      <c r="A17" s="4" t="inlineStr">
        <is>
          <t>Decrease in contingent consideration liability</t>
        </is>
      </c>
      <c r="F17" s="5" t="n">
        <v>118000</v>
      </c>
    </row>
    <row r="18">
      <c r="A18" s="4" t="inlineStr">
        <is>
          <t>Payments to acquisition of asset</t>
        </is>
      </c>
      <c r="F18" s="6" t="n">
        <v>1240000</v>
      </c>
    </row>
    <row r="19">
      <c r="A19" s="4" t="inlineStr">
        <is>
          <t>Jet Harvest Solutions [Member] | Customer Relationships [Member]</t>
        </is>
      </c>
    </row>
    <row r="20">
      <c r="A20" s="4" t="inlineStr">
        <is>
          <t>Acquired intangible assets</t>
        </is>
      </c>
      <c r="F20" s="6" t="n">
        <v>89000</v>
      </c>
    </row>
    <row r="21">
      <c r="A21" s="4" t="inlineStr">
        <is>
          <t>Jet Harvest Solutions [Member] | Tradename [Member]</t>
        </is>
      </c>
    </row>
    <row r="22">
      <c r="A22" s="4" t="inlineStr">
        <is>
          <t>Acquired intangible assets</t>
        </is>
      </c>
      <c r="F22" s="6" t="n">
        <v>18000</v>
      </c>
    </row>
    <row r="23">
      <c r="A23" s="4" t="inlineStr">
        <is>
          <t>Jet Harvest Solutions [Member] | Non-compete [Member]</t>
        </is>
      </c>
    </row>
    <row r="24">
      <c r="A24" s="4" t="inlineStr">
        <is>
          <t>Acquired intangible assets</t>
        </is>
      </c>
      <c r="F24" s="6" t="n">
        <v>3000</v>
      </c>
    </row>
    <row r="25">
      <c r="A25" s="4" t="inlineStr">
        <is>
          <t>Pro Farm Technologies OY [Member]</t>
        </is>
      </c>
    </row>
    <row r="26">
      <c r="A26" s="4" t="inlineStr">
        <is>
          <t>Acquired in cash consideration</t>
        </is>
      </c>
      <c r="C26" s="5" t="n">
        <v>27543000</v>
      </c>
    </row>
    <row r="27">
      <c r="A27" s="4" t="inlineStr">
        <is>
          <t>Payment of acquisition cash acquired</t>
        </is>
      </c>
      <c r="C27" s="5" t="n">
        <v>2843000</v>
      </c>
    </row>
    <row r="28">
      <c r="A28" s="4" t="inlineStr">
        <is>
          <t>Fair value of contingent consideration</t>
        </is>
      </c>
      <c r="F28" s="6" t="n">
        <v>2182000</v>
      </c>
    </row>
    <row r="29">
      <c r="A29" s="4" t="inlineStr">
        <is>
          <t>Acquisition costs</t>
        </is>
      </c>
      <c r="F29" s="6" t="n">
        <v>3084000</v>
      </c>
    </row>
    <row r="30">
      <c r="A30" s="4" t="inlineStr">
        <is>
          <t>Acquisition percentage</t>
        </is>
      </c>
      <c r="C30" s="4" t="inlineStr">
        <is>
          <t>100.00%</t>
        </is>
      </c>
    </row>
    <row r="31">
      <c r="A31" s="4" t="inlineStr">
        <is>
          <t>Debt incurred on behalf of acquirer</t>
        </is>
      </c>
      <c r="C31" s="5" t="n">
        <v>3178000</v>
      </c>
    </row>
    <row r="32">
      <c r="A32" s="4" t="inlineStr">
        <is>
          <t>Number of shares issued during period</t>
        </is>
      </c>
      <c r="C32" s="6" t="n">
        <v>12666000</v>
      </c>
    </row>
    <row r="33">
      <c r="A33" s="4" t="inlineStr">
        <is>
          <t>Acquisition market price</t>
        </is>
      </c>
      <c r="C33" s="8" t="n">
        <v>1.59</v>
      </c>
    </row>
    <row r="34">
      <c r="A34" s="4" t="inlineStr">
        <is>
          <t>Issuance of common stock value</t>
        </is>
      </c>
      <c r="C34" s="5" t="n">
        <v>20299000</v>
      </c>
    </row>
    <row r="35">
      <c r="A35" s="4" t="inlineStr">
        <is>
          <t>Fair value of the amount earned</t>
        </is>
      </c>
      <c r="F35" s="5" t="n">
        <v>698000</v>
      </c>
    </row>
    <row r="36">
      <c r="A36" s="4" t="inlineStr">
        <is>
          <t>Warrants to purchase of common stock shares</t>
        </is>
      </c>
      <c r="F36" s="6" t="n">
        <v>10000000</v>
      </c>
    </row>
    <row r="37">
      <c r="A37" s="4" t="inlineStr">
        <is>
          <t>Product revenues</t>
        </is>
      </c>
      <c r="E37" s="5" t="n">
        <v>1433000</v>
      </c>
    </row>
    <row r="38">
      <c r="A38" s="4" t="inlineStr">
        <is>
          <t>Business acquisition on operating loss</t>
        </is>
      </c>
      <c r="E38" s="5" t="n">
        <v>1520000</v>
      </c>
    </row>
    <row r="39">
      <c r="A39" s="4" t="inlineStr">
        <is>
          <t>Pro Farm Technologies OY [Member] | Maximum [Member]</t>
        </is>
      </c>
    </row>
    <row r="40">
      <c r="A40" s="4" t="inlineStr">
        <is>
          <t>Fair value of contingent consideration</t>
        </is>
      </c>
      <c r="C40" s="5" t="n">
        <v>7466000</v>
      </c>
    </row>
    <row r="41">
      <c r="A41" s="4" t="inlineStr">
        <is>
          <t>Pro Farm Technologies OY [Member] | Key Employee [Member]</t>
        </is>
      </c>
    </row>
    <row r="42">
      <c r="A42" s="4" t="inlineStr">
        <is>
          <t>Fair value of restricted stock units, shares</t>
        </is>
      </c>
      <c r="C42" s="6" t="n">
        <v>100000</v>
      </c>
    </row>
    <row r="43">
      <c r="A43" s="4" t="inlineStr">
        <is>
          <t>Fair value of restricted stock units, value</t>
        </is>
      </c>
      <c r="C43" s="5" t="n">
        <v>159000</v>
      </c>
    </row>
    <row r="44">
      <c r="A44" s="4" t="inlineStr">
        <is>
          <t>Pro Farm Technologies OY [Member] | Through December 31,2024 [Member]</t>
        </is>
      </c>
    </row>
    <row r="45">
      <c r="A45" s="4" t="inlineStr">
        <is>
          <t>Fair value</t>
        </is>
      </c>
      <c r="C45" s="5" t="n">
        <v>1395000</v>
      </c>
    </row>
    <row r="46">
      <c r="A46" s="4" t="inlineStr">
        <is>
          <t>Russian Manufacturing Plant [Member]</t>
        </is>
      </c>
    </row>
    <row r="47">
      <c r="A47" s="4" t="inlineStr">
        <is>
          <t>Investment subsidiary interest rate</t>
        </is>
      </c>
      <c r="F47" s="4" t="inlineStr">
        <is>
          <t>12.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Business Consideration on Acquired Assets (Details) $ in Thousands</t>
        </is>
      </c>
      <c r="B1" s="2" t="inlineStr">
        <is>
          <t>Sep. 10, 2019USD ($)</t>
        </is>
      </c>
    </row>
    <row r="2">
      <c r="A2" s="4" t="inlineStr">
        <is>
          <t>Cash paid, inclusive of future payments</t>
        </is>
      </c>
      <c r="B2" s="5" t="n">
        <v>2534</v>
      </c>
    </row>
    <row r="3">
      <c r="A3" s="4" t="inlineStr">
        <is>
          <t>Fair value of contingent consideration</t>
        </is>
      </c>
      <c r="B3" s="6" t="n">
        <v>190</v>
      </c>
    </row>
    <row r="4">
      <c r="A4" s="4" t="inlineStr">
        <is>
          <t>Other cost to acquire assets</t>
        </is>
      </c>
      <c r="B4" s="6" t="n">
        <v>168</v>
      </c>
    </row>
    <row r="5">
      <c r="A5" s="4" t="inlineStr">
        <is>
          <t>Total acquisition related consideration</t>
        </is>
      </c>
      <c r="B5" s="6" t="n">
        <v>2892</v>
      </c>
    </row>
    <row r="6">
      <c r="A6" s="4" t="inlineStr">
        <is>
          <t>Total assets acquired</t>
        </is>
      </c>
      <c r="B6" s="6" t="n">
        <v>2892</v>
      </c>
    </row>
    <row r="7">
      <c r="A7" s="4" t="inlineStr">
        <is>
          <t>Customer Relationships [Member]</t>
        </is>
      </c>
    </row>
    <row r="8">
      <c r="A8" s="4" t="inlineStr">
        <is>
          <t>Total assets acquired</t>
        </is>
      </c>
      <c r="B8" s="6" t="n">
        <v>2333</v>
      </c>
    </row>
    <row r="9">
      <c r="A9" s="4" t="inlineStr">
        <is>
          <t>Tradenames [Member]</t>
        </is>
      </c>
    </row>
    <row r="10">
      <c r="A10" s="4" t="inlineStr">
        <is>
          <t>Total assets acquired</t>
        </is>
      </c>
      <c r="B10" s="6" t="n">
        <v>466</v>
      </c>
    </row>
    <row r="11">
      <c r="A11" s="4" t="inlineStr">
        <is>
          <t>Non-compete [Member]</t>
        </is>
      </c>
    </row>
    <row r="12">
      <c r="A12" s="4" t="inlineStr">
        <is>
          <t>Total assets acquired</t>
        </is>
      </c>
      <c r="B12" s="5" t="n">
        <v>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ssets Acquired and Liabilities Assumed (Details) $ in Thousands</t>
        </is>
      </c>
      <c r="B1" s="2" t="inlineStr">
        <is>
          <t>Sep. 13, 2020USD ($)</t>
        </is>
      </c>
    </row>
    <row r="2">
      <c r="A2" s="3" t="inlineStr">
        <is>
          <t>Business Combinations [Abstract]</t>
        </is>
      </c>
    </row>
    <row r="3">
      <c r="A3" s="4" t="inlineStr">
        <is>
          <t>Accounts receivable</t>
        </is>
      </c>
      <c r="B3" s="5" t="n">
        <v>583</v>
      </c>
    </row>
    <row r="4">
      <c r="A4" s="4" t="inlineStr">
        <is>
          <t>Inventory</t>
        </is>
      </c>
      <c r="B4" s="6" t="n">
        <v>523</v>
      </c>
    </row>
    <row r="5">
      <c r="A5" s="4" t="inlineStr">
        <is>
          <t>Other current assets</t>
        </is>
      </c>
      <c r="B5" s="6" t="n">
        <v>211</v>
      </c>
    </row>
    <row r="6">
      <c r="A6" s="4" t="inlineStr">
        <is>
          <t>Investments in subsidiary</t>
        </is>
      </c>
      <c r="B6" s="6" t="n">
        <v>537</v>
      </c>
    </row>
    <row r="7">
      <c r="A7" s="4" t="inlineStr">
        <is>
          <t>Developed technology</t>
        </is>
      </c>
      <c r="B7" s="6" t="n">
        <v>16362</v>
      </c>
    </row>
    <row r="8">
      <c r="A8" s="4" t="inlineStr">
        <is>
          <t>Tradename</t>
        </is>
      </c>
      <c r="B8" s="6" t="n">
        <v>2659</v>
      </c>
    </row>
    <row r="9">
      <c r="A9" s="4" t="inlineStr">
        <is>
          <t>In process research and development</t>
        </is>
      </c>
      <c r="B9" s="6" t="n">
        <v>2713</v>
      </c>
    </row>
    <row r="10">
      <c r="A10" s="4" t="inlineStr">
        <is>
          <t>Goodwill</t>
        </is>
      </c>
      <c r="B10" s="6" t="n">
        <v>6740</v>
      </c>
    </row>
    <row r="11">
      <c r="A11" s="4" t="inlineStr">
        <is>
          <t>Total assets acquired</t>
        </is>
      </c>
      <c r="B11" s="6" t="n">
        <v>30328</v>
      </c>
    </row>
    <row r="12">
      <c r="A12" s="4" t="inlineStr">
        <is>
          <t>Accounts payable</t>
        </is>
      </c>
      <c r="B12" s="6" t="n">
        <v>408</v>
      </c>
    </row>
    <row r="13">
      <c r="A13" s="4" t="inlineStr">
        <is>
          <t>Accrued liabilities</t>
        </is>
      </c>
      <c r="B13" s="6" t="n">
        <v>779</v>
      </c>
    </row>
    <row r="14">
      <c r="A14" s="4" t="inlineStr">
        <is>
          <t>Debt</t>
        </is>
      </c>
      <c r="B14" s="6" t="n">
        <v>1612</v>
      </c>
    </row>
    <row r="15">
      <c r="A15" s="4" t="inlineStr">
        <is>
          <t>Minority interest</t>
        </is>
      </c>
      <c r="B15" s="6" t="n">
        <v>-14</v>
      </c>
    </row>
    <row r="16">
      <c r="A16" s="4" t="inlineStr">
        <is>
          <t>Net assets acquired</t>
        </is>
      </c>
      <c r="B16" s="6" t="n">
        <v>27543</v>
      </c>
    </row>
    <row r="17">
      <c r="A17" s="4" t="inlineStr">
        <is>
          <t>Cash paid, net of cash acquired</t>
        </is>
      </c>
      <c r="B17" s="6" t="n">
        <v>5849</v>
      </c>
    </row>
    <row r="18">
      <c r="A18" s="4" t="inlineStr">
        <is>
          <t>Fair Value of stock consideration</t>
        </is>
      </c>
      <c r="B18" s="6" t="n">
        <v>20299</v>
      </c>
    </row>
    <row r="19">
      <c r="A19" s="4" t="inlineStr">
        <is>
          <t>Fair value of contingent consideration</t>
        </is>
      </c>
      <c r="B19" s="6" t="n">
        <v>1395</v>
      </c>
    </row>
    <row r="20">
      <c r="A20" s="4" t="inlineStr">
        <is>
          <t>Total purchase price</t>
        </is>
      </c>
      <c r="B20" s="5" t="n">
        <v>275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Acquisitions - Schedule of Pro Forma Acquisition (Details) $ / shares in Units, $ in Thousands</t>
        </is>
      </c>
      <c r="B1" s="2" t="inlineStr">
        <is>
          <t>12 Months Ended</t>
        </is>
      </c>
    </row>
    <row r="2">
      <c r="B2" s="2" t="inlineStr">
        <is>
          <t>Dec. 31, 2019USD ($)$ / shares</t>
        </is>
      </c>
    </row>
    <row r="3">
      <c r="A3" s="3" t="inlineStr">
        <is>
          <t>Business Combinations [Abstract]</t>
        </is>
      </c>
    </row>
    <row r="4">
      <c r="A4" s="4" t="inlineStr">
        <is>
          <t>Product revenues</t>
        </is>
      </c>
      <c r="B4" s="5" t="n">
        <v>30362</v>
      </c>
    </row>
    <row r="5">
      <c r="A5" s="4" t="inlineStr">
        <is>
          <t>Cost of product revenues</t>
        </is>
      </c>
      <c r="B5" s="6" t="n">
        <v>13630</v>
      </c>
    </row>
    <row r="6">
      <c r="A6" s="4" t="inlineStr">
        <is>
          <t>Gross profit</t>
        </is>
      </c>
      <c r="B6" s="6" t="n">
        <v>16732</v>
      </c>
    </row>
    <row r="7">
      <c r="A7" s="4" t="inlineStr">
        <is>
          <t>Operating expenses</t>
        </is>
      </c>
      <c r="B7" s="6" t="n">
        <v>43956</v>
      </c>
    </row>
    <row r="8">
      <c r="A8" s="4" t="inlineStr">
        <is>
          <t>Loss from operations</t>
        </is>
      </c>
      <c r="B8" s="5" t="n">
        <v>-27224</v>
      </c>
    </row>
    <row r="9">
      <c r="A9" s="4" t="inlineStr">
        <is>
          <t>Basic and Diluted net loss per common share | $ / shares</t>
        </is>
      </c>
      <c r="B9" s="8" t="n">
        <v>-0.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mmon Stock (Details Narrative) - $ / shares</t>
        </is>
      </c>
      <c r="B1" s="2" t="inlineStr">
        <is>
          <t>Dec. 31, 2020</t>
        </is>
      </c>
      <c r="C1" s="2" t="inlineStr">
        <is>
          <t>Dec. 31, 2019</t>
        </is>
      </c>
      <c r="D1" s="2" t="inlineStr">
        <is>
          <t>Aug. 31, 2013</t>
        </is>
      </c>
    </row>
    <row r="2">
      <c r="A2" s="3" t="inlineStr">
        <is>
          <t>Equity [Abstract]</t>
        </is>
      </c>
    </row>
    <row r="3">
      <c r="A3" s="4" t="inlineStr">
        <is>
          <t>Common stock, shares authorized</t>
        </is>
      </c>
      <c r="B3" s="6" t="n">
        <v>250000000</v>
      </c>
      <c r="C3" s="6" t="n">
        <v>250000000</v>
      </c>
      <c r="D3" s="6" t="n">
        <v>250000000</v>
      </c>
    </row>
    <row r="4">
      <c r="A4" s="4" t="inlineStr">
        <is>
          <t>Common stock, par value</t>
        </is>
      </c>
      <c r="B4" s="7" t="n">
        <v>1e-05</v>
      </c>
      <c r="C4" s="7" t="n">
        <v>1e-05</v>
      </c>
      <c r="D4" s="7" t="n">
        <v>1e-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0" customWidth="1" min="2" max="2"/>
  </cols>
  <sheetData>
    <row r="1">
      <c r="A1" s="1" t="inlineStr">
        <is>
          <t>Common Stock - Reserved Shares of Common Stock for Future Issuances (Details)</t>
        </is>
      </c>
      <c r="B1" s="2" t="inlineStr">
        <is>
          <t>Dec. 31, 2020shares</t>
        </is>
      </c>
    </row>
    <row r="2">
      <c r="A2" s="3" t="inlineStr">
        <is>
          <t>Class of Stock [Line Items]</t>
        </is>
      </c>
    </row>
    <row r="3">
      <c r="A3" s="4" t="inlineStr">
        <is>
          <t>Reserved shares of common stock for future issuances</t>
        </is>
      </c>
      <c r="B3" s="6" t="n">
        <v>44200000</v>
      </c>
    </row>
    <row r="4">
      <c r="A4" s="4" t="inlineStr">
        <is>
          <t>Shares Available for Future Grant Under Stock Incentive Plans [Member]</t>
        </is>
      </c>
    </row>
    <row r="5">
      <c r="A5" s="3" t="inlineStr">
        <is>
          <t>Class of Stock [Line Items]</t>
        </is>
      </c>
    </row>
    <row r="6">
      <c r="A6" s="4" t="inlineStr">
        <is>
          <t>Reserved shares of common stock for future issuances</t>
        </is>
      </c>
      <c r="B6" s="6" t="n">
        <v>4410000</v>
      </c>
    </row>
    <row r="7">
      <c r="A7" s="4" t="inlineStr">
        <is>
          <t>Stock Options Outstanding [Member]</t>
        </is>
      </c>
    </row>
    <row r="8">
      <c r="A8" s="3" t="inlineStr">
        <is>
          <t>Class of Stock [Line Items]</t>
        </is>
      </c>
    </row>
    <row r="9">
      <c r="A9" s="4" t="inlineStr">
        <is>
          <t>Reserved shares of common stock for future issuances</t>
        </is>
      </c>
      <c r="B9" s="6" t="n">
        <v>13880000</v>
      </c>
    </row>
    <row r="10">
      <c r="A10" s="4" t="inlineStr">
        <is>
          <t>Restricted Stock Units (RSUs) [Member]</t>
        </is>
      </c>
    </row>
    <row r="11">
      <c r="A11" s="3" t="inlineStr">
        <is>
          <t>Class of Stock [Line Items]</t>
        </is>
      </c>
    </row>
    <row r="12">
      <c r="A12" s="4" t="inlineStr">
        <is>
          <t>Reserved shares of common stock for future issuances</t>
        </is>
      </c>
      <c r="B12" s="6" t="n">
        <v>4588000</v>
      </c>
    </row>
    <row r="13">
      <c r="A13" s="4" t="inlineStr">
        <is>
          <t>Warrants To Purchase Common Stock [Member]</t>
        </is>
      </c>
    </row>
    <row r="14">
      <c r="A14" s="3" t="inlineStr">
        <is>
          <t>Class of Stock [Line Items]</t>
        </is>
      </c>
    </row>
    <row r="15">
      <c r="A15" s="4" t="inlineStr">
        <is>
          <t>Reserved shares of common stock for future issuances</t>
        </is>
      </c>
      <c r="B15" s="6" t="n">
        <v>14534000</v>
      </c>
    </row>
    <row r="16">
      <c r="A16" s="4" t="inlineStr">
        <is>
          <t>Common Shares to be Issued in Lieu of Agent Fees [Member]</t>
        </is>
      </c>
    </row>
    <row r="17">
      <c r="A17" s="3" t="inlineStr">
        <is>
          <t>Class of Stock [Line Items]</t>
        </is>
      </c>
    </row>
    <row r="18">
      <c r="A18" s="4" t="inlineStr">
        <is>
          <t>Reserved shares of common stock for future issuances</t>
        </is>
      </c>
      <c r="B18" s="6" t="n">
        <v>498000</v>
      </c>
    </row>
    <row r="19">
      <c r="A19" s="4" t="inlineStr">
        <is>
          <t>Shares Available for Future Purchase Under ESPP [Member]</t>
        </is>
      </c>
    </row>
    <row r="20">
      <c r="A20" s="3" t="inlineStr">
        <is>
          <t>Class of Stock [Line Items]</t>
        </is>
      </c>
    </row>
    <row r="21">
      <c r="A21" s="4" t="inlineStr">
        <is>
          <t>Reserved shares of common stock for future issuances</t>
        </is>
      </c>
      <c r="B21" s="6" t="n">
        <v>618000</v>
      </c>
    </row>
    <row r="22">
      <c r="A22" s="4" t="inlineStr">
        <is>
          <t>Maximum Contingent Consideration Shares to be Issued [Member]</t>
        </is>
      </c>
    </row>
    <row r="23">
      <c r="A23" s="3" t="inlineStr">
        <is>
          <t>Class of Stock [Line Items]</t>
        </is>
      </c>
    </row>
    <row r="24">
      <c r="A24" s="4" t="inlineStr">
        <is>
          <t>Reserved shares of common stock for future issuances</t>
        </is>
      </c>
      <c r="B24" s="6" t="n">
        <v>5972000</v>
      </c>
    </row>
    <row r="25">
      <c r="A25" s="4" t="inlineStr">
        <is>
          <t>Contingent Shares to be Issued in Connection with Consulting Service of Piror CEO [Member]</t>
        </is>
      </c>
    </row>
    <row r="26">
      <c r="A26" s="3" t="inlineStr">
        <is>
          <t>Class of Stock [Line Items]</t>
        </is>
      </c>
    </row>
    <row r="27">
      <c r="A27" s="4" t="inlineStr">
        <is>
          <t>Reserved shares of common stock for future issuances</t>
        </is>
      </c>
      <c r="B27" s="6" t="n">
        <v>2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Employee Benefit Plan (Details Narrative) - USD ($) $ in Thousands</t>
        </is>
      </c>
      <c r="B1" s="2" t="inlineStr">
        <is>
          <t>12 Months Ended</t>
        </is>
      </c>
    </row>
    <row r="2">
      <c r="B2" s="2" t="inlineStr">
        <is>
          <t>Dec. 31, 2020</t>
        </is>
      </c>
      <c r="C2" s="2" t="inlineStr">
        <is>
          <t>Dec. 31, 2019</t>
        </is>
      </c>
    </row>
    <row r="3">
      <c r="A3" s="4" t="inlineStr">
        <is>
          <t>Defined contribution plan, description</t>
        </is>
      </c>
      <c r="B3" s="4" t="inlineStr">
        <is>
          <t>The Company offers a defined contribution plan to all eligible employees, which is qualified under Section 401(k) of the IRC.</t>
        </is>
      </c>
    </row>
    <row r="4">
      <c r="A4" s="4" t="inlineStr">
        <is>
          <t>Defined contribution plan, nature and effect of change, description</t>
        </is>
      </c>
      <c r="B4" s="4" t="inlineStr">
        <is>
          <t>The employee's 401(k) contribution between 3% and 5% of eligible pay</t>
        </is>
      </c>
    </row>
    <row r="5">
      <c r="A5" s="4" t="inlineStr">
        <is>
          <t>401(k) Defined Contribution [Member]</t>
        </is>
      </c>
    </row>
    <row r="6">
      <c r="A6" s="4" t="inlineStr">
        <is>
          <t>Defined contribution plan, maximum annual contributions per employee, percent</t>
        </is>
      </c>
      <c r="B6" s="4" t="inlineStr">
        <is>
          <t>3.00%</t>
        </is>
      </c>
    </row>
    <row r="7">
      <c r="A7" s="4" t="inlineStr">
        <is>
          <t>Defined contribution plan, employer matching contribution, percent of match</t>
        </is>
      </c>
      <c r="B7" s="4" t="inlineStr">
        <is>
          <t>50.00%</t>
        </is>
      </c>
    </row>
    <row r="8">
      <c r="A8" s="4" t="inlineStr">
        <is>
          <t>Annual vesting percentage</t>
        </is>
      </c>
      <c r="B8" s="4" t="inlineStr">
        <is>
          <t>100.00%</t>
        </is>
      </c>
    </row>
    <row r="9">
      <c r="A9" s="4" t="inlineStr">
        <is>
          <t>Defined contribution plan, cost</t>
        </is>
      </c>
      <c r="B9" s="5" t="n">
        <v>315</v>
      </c>
      <c r="C9" s="5" t="n">
        <v>36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Chief Financial Officer [Member] - USD ($) $ in Thousands</t>
        </is>
      </c>
      <c r="B1" s="2" t="inlineStr">
        <is>
          <t>Nov. 09, 2020</t>
        </is>
      </c>
      <c r="C1" s="2" t="inlineStr">
        <is>
          <t>Sep. 21, 2020</t>
        </is>
      </c>
    </row>
    <row r="2">
      <c r="A2" s="3" t="inlineStr">
        <is>
          <t>Other Commitments [Line Items]</t>
        </is>
      </c>
    </row>
    <row r="3">
      <c r="A3" s="4" t="inlineStr">
        <is>
          <t>Payments of salary</t>
        </is>
      </c>
      <c r="C3" s="5" t="n">
        <v>330</v>
      </c>
    </row>
    <row r="4">
      <c r="A4" s="4" t="inlineStr">
        <is>
          <t>Consulting Agreement [Member] | Restricted Stock Units (RSUs) [Member]</t>
        </is>
      </c>
    </row>
    <row r="5">
      <c r="A5" s="3" t="inlineStr">
        <is>
          <t>Other Commitments [Line Items]</t>
        </is>
      </c>
    </row>
    <row r="6">
      <c r="A6" s="4" t="inlineStr">
        <is>
          <t>Number of shares authorized for sevices</t>
        </is>
      </c>
      <c r="B6" s="6" t="n">
        <v>2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0</t>
        </is>
      </c>
    </row>
    <row r="3">
      <c r="A3" s="3" t="inlineStr">
        <is>
          <t>Right Of Use Assets And Lease Liabilities</t>
        </is>
      </c>
    </row>
    <row r="4">
      <c r="A4" s="4" t="inlineStr">
        <is>
          <t>Right of Use Assets and Lease Liabilities</t>
        </is>
      </c>
      <c r="B4" s="4" t="inlineStr">
        <is>
          <t xml:space="preserve">3. Right of Use Assets and Lease Liabilities In September 2013 and then amended in April
2014, the Company entered into a lease agreement for approximately 27,300 square feet of office and laboratory space located in
Davis, California. The initial term of the lease was for a period of 60 months and commenced in August 2014. In November 2018,
the Company exercised the first lease extension option, extending the lease term for an additional 60 months. The monthly base
rent is $44,000 per month for the first 12 months with a 3% increase each year thereafter. Concurrent with the April 2014 lease
agreement, the Company entered into a lease agreement with an affiliate of the landlord to lease approximately 17,400 square feet
of office and laboratory space in the same building complex in Davis, California. The initial term of the lease was for a period
of 60 months and commenced in August 2014. The monthly base rent is $28,000 with a 3% increase each year thereafter. In November
2018, the Company exercised the first lease extension option, extending the lease term for an additional 60 months. On January 19, 2016, the Company entered into
an agreement with a sublessee to sublease approximately 3,800 square feet of vacant office space located in Davis, California pursuant
to the terms of its lease agreement. The initial term of the sublease is for a period of approximately 43 months and commenced
on February 1, 2016. The monthly base rent is approximately $5,000 per month for the first 12 months with a 5% increase each year
thereafter. The lease was not renewed and was on a month to month arrangement through November 2019. On January 1, 2019, the Company adopted ASU
No. 2016-02, “Leases (Topic 842)” (ASU 2016-02) using the modified retrospective transition method allowing it to apply
the new standard at the adoption date and to recognize a cumulative-effect adjustment to the opening balance of retained earnings
on the date of adoption. Under this transition method, the prior comparative period continues to be reported under the accounting
standards in effect for that period. The Company elected to use the package of practical
expedients permitted which allows (i) an entity not to reassess whether any expired or existing contracts are or contain leases;
(ii) an entity need not reassess the lease classification for any expired or existing leases; and (iii) an entity need not reassess
any initial direct costs for any existing leases. The Company made an accounting policy election to adopt the short-term lease
exception which allows the Company to not recognize on the balance sheet those leases with terms of 12 months or less resulting
in short-term lease payments being recognized in the consolidated statements of income on a straight-line basis over the lease
term. All of the Company’s leases were previously classified as operating and are similarly classified as operating lease
under the new standard. Adoption of the new standard resulted in recognition
of both right-of-use assets and lease liabilities of approximately $5,324,000 and $5,510,000 as of January 1, 2019, respectively,
inclusive of any deferred rent as of December 31, 2018. As the right-of-use assets and lease liabilities were substantially the
same at adoption, the Company did not record a cumulative effect adjustment to the opening balance of retained earnings. The Company’s operating leases have remaining
terms ranging from less than one year to five years. The leases are for office space and various office equipment. The Company
determines if an arrangement includes a lease at the inception of the agreement and the right-of-use asset and lease liability
is determined at the lease commencement date and is based on the present value of estimated lease payments. The Company’s
lease agreements contain both fixed and variable lease payments, none of which are based on a rate or an index. Fixed lease payments
are included in the determination of the right-of-use asset and lease liability.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the Company’s incremental borrowing rate. The incremental borrowing rate is determined
at the lease commencement date and is estimated utilizing similar or collateralized borrowing instruments adjusted for the terms
of leasing arrangement as necessary. Some of the leases include an option to renew that can extend the lease term. For those leases
which are reasonably certain to be renewed, the Company included the renewal period in the lease term. The Company’s lease
agreements do not contain any material residual value guarantees or material restrictive covenants. As of December 31, 2020, the
weighted average incremental borrowing rate and the weighted average remaining lease term for the operating leases held by the
Company were 7.08% and 3.7 years, respectively. The components of lease expense were as follows
(in thousands):
DECEMBER 31, DECEMBER 31,
2020 2019
Operating lease cost $ 1,149 $ 1,154
Short-term lease cost 175 88
Sublease income (26 ) (93 )
Total operating lease costs: $ 1,298 $ 1,149 Maturities of lease liabilities for each future
calendar year as of December 31, 2020 are as follows (in thousands):
OPERATING
LEASES
2021 $ 1,231
2022 1,267
2023 1,293
2024 867
Total lease payments 4,658
Less: imputed interest 600
Total lease obligation 4,058
Less lease obligation, current portion 1,008
Lease obligation, non-current portion $ 3,0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1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4" customWidth="1" min="16" max="16"/>
    <col width="14" customWidth="1" min="17" max="17"/>
  </cols>
  <sheetData>
    <row r="1">
      <c r="A1" s="1" t="inlineStr">
        <is>
          <t>Related Party Transactions (Details Narrative) - USD ($)</t>
        </is>
      </c>
      <c r="B1" s="2" t="inlineStr">
        <is>
          <t>Dec. 31, 2019</t>
        </is>
      </c>
      <c r="C1" s="2" t="inlineStr">
        <is>
          <t>Feb. 05, 2018</t>
        </is>
      </c>
      <c r="D1" s="2" t="inlineStr">
        <is>
          <t>Aug. 20, 2015</t>
        </is>
      </c>
      <c r="E1" s="2" t="inlineStr">
        <is>
          <t>Mar. 31, 2020</t>
        </is>
      </c>
      <c r="F1" s="2" t="inlineStr">
        <is>
          <t>Feb. 29, 2020</t>
        </is>
      </c>
      <c r="G1" s="2" t="inlineStr">
        <is>
          <t>Dec. 31, 2020</t>
        </is>
      </c>
      <c r="H1" s="2" t="inlineStr">
        <is>
          <t>Dec. 31, 2020</t>
        </is>
      </c>
      <c r="I1" s="2" t="inlineStr">
        <is>
          <t>Mar. 31, 2021</t>
        </is>
      </c>
      <c r="J1" s="2" t="inlineStr">
        <is>
          <t>Dec. 29, 2020</t>
        </is>
      </c>
      <c r="K1" s="2" t="inlineStr">
        <is>
          <t>Dec. 15, 2020</t>
        </is>
      </c>
      <c r="L1" s="2" t="inlineStr">
        <is>
          <t>Sep. 30, 2020</t>
        </is>
      </c>
      <c r="M1" s="2" t="inlineStr">
        <is>
          <t>Sep. 15, 2020</t>
        </is>
      </c>
      <c r="N1" s="2" t="inlineStr">
        <is>
          <t>May 30, 2020</t>
        </is>
      </c>
      <c r="O1" s="2" t="inlineStr">
        <is>
          <t>May 02, 2020</t>
        </is>
      </c>
      <c r="P1" s="2" t="inlineStr">
        <is>
          <t>Apr. 29, 2020</t>
        </is>
      </c>
      <c r="Q1" s="2" t="inlineStr">
        <is>
          <t>Feb. 09, 2020</t>
        </is>
      </c>
    </row>
    <row r="2">
      <c r="A2" s="3" t="inlineStr">
        <is>
          <t>Collaborative Arrangement and Arrangement Other than Collaborative [Line Items]</t>
        </is>
      </c>
    </row>
    <row r="3">
      <c r="A3" s="4" t="inlineStr">
        <is>
          <t>Debt instrument principal amount, payable two years</t>
        </is>
      </c>
      <c r="G3" s="5" t="n">
        <v>2903000</v>
      </c>
      <c r="H3" s="5" t="n">
        <v>2903000</v>
      </c>
    </row>
    <row r="4">
      <c r="A4" s="4" t="inlineStr">
        <is>
          <t>Debt instrument principal amount, payable three years</t>
        </is>
      </c>
      <c r="G4" s="6" t="n">
        <v>474000</v>
      </c>
      <c r="H4" s="6" t="n">
        <v>474000</v>
      </c>
    </row>
    <row r="5">
      <c r="A5" s="4" t="inlineStr">
        <is>
          <t>Debt instrument principal amount, payable four years</t>
        </is>
      </c>
      <c r="G5" s="5" t="n">
        <v>494000</v>
      </c>
      <c r="H5" s="5" t="n">
        <v>494000</v>
      </c>
    </row>
    <row r="6">
      <c r="A6" s="4" t="inlineStr">
        <is>
          <t>Warrants to purchase of common stock shares</t>
        </is>
      </c>
      <c r="B6" s="6" t="n">
        <v>52647</v>
      </c>
      <c r="G6" s="6" t="n">
        <v>14534</v>
      </c>
      <c r="H6" s="6" t="n">
        <v>14534</v>
      </c>
      <c r="J6" s="6" t="n">
        <v>1777778</v>
      </c>
    </row>
    <row r="7">
      <c r="A7" s="4" t="inlineStr">
        <is>
          <t>Warrant exercise price</t>
        </is>
      </c>
      <c r="G7" s="8" t="n">
        <v>0.75</v>
      </c>
      <c r="H7" s="8" t="n">
        <v>0.75</v>
      </c>
      <c r="J7" s="8" t="n">
        <v>0.96</v>
      </c>
    </row>
    <row r="8">
      <c r="A8" s="4" t="inlineStr">
        <is>
          <t>Fair value of warrant</t>
        </is>
      </c>
      <c r="G8" s="5" t="n">
        <v>72000</v>
      </c>
    </row>
    <row r="9">
      <c r="A9" s="4" t="inlineStr">
        <is>
          <t>Debt due to related parties</t>
        </is>
      </c>
      <c r="B9" s="5" t="n">
        <v>7300000</v>
      </c>
      <c r="G9" s="6" t="n">
        <v>7300000</v>
      </c>
      <c r="H9" s="5" t="n">
        <v>7300000</v>
      </c>
    </row>
    <row r="10">
      <c r="A10" s="4" t="inlineStr">
        <is>
          <t>Pro Farm Acquisition [Member]</t>
        </is>
      </c>
    </row>
    <row r="11">
      <c r="A11" s="3" t="inlineStr">
        <is>
          <t>Collaborative Arrangement and Arrangement Other than Collaborative [Line Items]</t>
        </is>
      </c>
    </row>
    <row r="12">
      <c r="A12" s="4" t="inlineStr">
        <is>
          <t>Repayment of convertible debt</t>
        </is>
      </c>
      <c r="B12" s="6" t="n">
        <v>1000000</v>
      </c>
    </row>
    <row r="13">
      <c r="A13" s="4" t="inlineStr">
        <is>
          <t>Payment for principal, interest and other charges</t>
        </is>
      </c>
      <c r="B13" s="5" t="n">
        <v>1434000</v>
      </c>
    </row>
    <row r="14">
      <c r="A14" s="4" t="inlineStr">
        <is>
          <t>Ospraie [Member]</t>
        </is>
      </c>
    </row>
    <row r="15">
      <c r="A15" s="3" t="inlineStr">
        <is>
          <t>Collaborative Arrangement and Arrangement Other than Collaborative [Line Items]</t>
        </is>
      </c>
    </row>
    <row r="16">
      <c r="A16" s="4" t="inlineStr">
        <is>
          <t>Warrants to purchase of common stock shares</t>
        </is>
      </c>
      <c r="B16" s="6" t="n">
        <v>13406184</v>
      </c>
    </row>
    <row r="17">
      <c r="A17" s="4" t="inlineStr">
        <is>
          <t>Ardsley [Member]</t>
        </is>
      </c>
    </row>
    <row r="18">
      <c r="A18" s="3" t="inlineStr">
        <is>
          <t>Collaborative Arrangement and Arrangement Other than Collaborative [Line Items]</t>
        </is>
      </c>
    </row>
    <row r="19">
      <c r="A19" s="4" t="inlineStr">
        <is>
          <t>Warrants to purchase of common stock shares</t>
        </is>
      </c>
      <c r="B19" s="6" t="n">
        <v>2331521</v>
      </c>
    </row>
    <row r="20">
      <c r="A20" s="4" t="inlineStr">
        <is>
          <t>April 2020 Warrants [Member]</t>
        </is>
      </c>
    </row>
    <row r="21">
      <c r="A21" s="3" t="inlineStr">
        <is>
          <t>Collaborative Arrangement and Arrangement Other than Collaborative [Line Items]</t>
        </is>
      </c>
    </row>
    <row r="22">
      <c r="A22" s="4" t="inlineStr">
        <is>
          <t>Warrants to purchase of common stock shares</t>
        </is>
      </c>
      <c r="K22" s="6" t="n">
        <v>13027512</v>
      </c>
      <c r="M22" s="6" t="n">
        <v>2714065</v>
      </c>
      <c r="O22" s="6" t="n">
        <v>3392581</v>
      </c>
    </row>
    <row r="23">
      <c r="A23" s="4" t="inlineStr">
        <is>
          <t>August 2019 Warrants [Member]</t>
        </is>
      </c>
    </row>
    <row r="24">
      <c r="A24" s="3" t="inlineStr">
        <is>
          <t>Collaborative Arrangement and Arrangement Other than Collaborative [Line Items]</t>
        </is>
      </c>
    </row>
    <row r="25">
      <c r="A25" s="4" t="inlineStr">
        <is>
          <t>Warrants to purchase of common stock shares</t>
        </is>
      </c>
      <c r="Q25" s="6" t="n">
        <v>6000000</v>
      </c>
    </row>
    <row r="26">
      <c r="A26" s="4" t="inlineStr">
        <is>
          <t>Fair value of warrant</t>
        </is>
      </c>
      <c r="F26" s="5" t="n">
        <v>1391000</v>
      </c>
      <c r="H26" s="6" t="n">
        <v>1391000</v>
      </c>
    </row>
    <row r="27">
      <c r="A27" s="4" t="inlineStr">
        <is>
          <t>Stock Issued During Period, Shares, New Issues</t>
        </is>
      </c>
      <c r="F27" s="6" t="n">
        <v>6000000</v>
      </c>
    </row>
    <row r="28">
      <c r="A28" s="4" t="inlineStr">
        <is>
          <t>August 2020 Warrants [Member]</t>
        </is>
      </c>
    </row>
    <row r="29">
      <c r="A29" s="3" t="inlineStr">
        <is>
          <t>Collaborative Arrangement and Arrangement Other than Collaborative [Line Items]</t>
        </is>
      </c>
    </row>
    <row r="30">
      <c r="A30" s="4" t="inlineStr">
        <is>
          <t>Warrants to purchase of common stock shares</t>
        </is>
      </c>
      <c r="E30" s="6" t="n">
        <v>6000000</v>
      </c>
    </row>
    <row r="31">
      <c r="A31" s="4" t="inlineStr">
        <is>
          <t>Stock Issued During Period, Shares, New Issues</t>
        </is>
      </c>
      <c r="E31" s="6" t="n">
        <v>6000000</v>
      </c>
    </row>
    <row r="32">
      <c r="A32" s="4" t="inlineStr">
        <is>
          <t>February Two Thousand Eighteen Warrants One [Member]</t>
        </is>
      </c>
    </row>
    <row r="33">
      <c r="A33" s="3" t="inlineStr">
        <is>
          <t>Collaborative Arrangement and Arrangement Other than Collaborative [Line Items]</t>
        </is>
      </c>
    </row>
    <row r="34">
      <c r="A34" s="4" t="inlineStr">
        <is>
          <t>Fair value of warrant</t>
        </is>
      </c>
      <c r="G34" s="6" t="n">
        <v>72000</v>
      </c>
    </row>
    <row r="35">
      <c r="A35" s="4" t="inlineStr">
        <is>
          <t>August 2015 Senior Secured Promissory Note [Member]</t>
        </is>
      </c>
    </row>
    <row r="36">
      <c r="A36" s="3" t="inlineStr">
        <is>
          <t>Collaborative Arrangement and Arrangement Other than Collaborative [Line Items]</t>
        </is>
      </c>
    </row>
    <row r="37">
      <c r="A37" s="4" t="inlineStr">
        <is>
          <t>Affiliate revenues percent</t>
        </is>
      </c>
      <c r="D37" s="4" t="inlineStr">
        <is>
          <t>40.00%</t>
        </is>
      </c>
    </row>
    <row r="38">
      <c r="A38" s="4" t="inlineStr">
        <is>
          <t>Warrants to purchase of common stock shares</t>
        </is>
      </c>
      <c r="C38" s="6" t="n">
        <v>4000000</v>
      </c>
      <c r="D38" s="6" t="n">
        <v>4000000</v>
      </c>
    </row>
    <row r="39">
      <c r="A39" s="4" t="inlineStr">
        <is>
          <t>Warrant exercise price</t>
        </is>
      </c>
      <c r="D39" s="8" t="n">
        <v>1.91</v>
      </c>
    </row>
    <row r="40">
      <c r="A40" s="4" t="inlineStr">
        <is>
          <t>Fair value of warrant</t>
        </is>
      </c>
      <c r="D40" s="5" t="n">
        <v>4610000</v>
      </c>
    </row>
    <row r="41">
      <c r="A41" s="4" t="inlineStr">
        <is>
          <t>Number of shares converted amount</t>
        </is>
      </c>
      <c r="C41" s="5" t="n">
        <v>35000000</v>
      </c>
    </row>
    <row r="42">
      <c r="A42" s="4" t="inlineStr">
        <is>
          <t>Number of shares converted</t>
        </is>
      </c>
      <c r="C42" s="6" t="n">
        <v>20000000</v>
      </c>
    </row>
    <row r="43">
      <c r="A43" s="4" t="inlineStr">
        <is>
          <t>Principal remaining outstanding</t>
        </is>
      </c>
      <c r="C43" s="5" t="n">
        <v>5000000</v>
      </c>
      <c r="G43" s="6" t="n">
        <v>5000000</v>
      </c>
      <c r="H43" s="6" t="n">
        <v>5000000</v>
      </c>
    </row>
    <row r="44">
      <c r="A44" s="4" t="inlineStr">
        <is>
          <t>Debt due to related parties</t>
        </is>
      </c>
      <c r="G44" s="5" t="n">
        <v>7300000</v>
      </c>
      <c r="H44" s="5" t="n">
        <v>7300000</v>
      </c>
    </row>
    <row r="45">
      <c r="A45" s="4" t="inlineStr">
        <is>
          <t>Beneficial ownership interest percentage</t>
        </is>
      </c>
      <c r="G45" s="4" t="inlineStr">
        <is>
          <t>40.00%</t>
        </is>
      </c>
      <c r="H45" s="4" t="inlineStr">
        <is>
          <t>40.00%</t>
        </is>
      </c>
    </row>
    <row r="46">
      <c r="A46" s="4" t="inlineStr">
        <is>
          <t>August 2015 Senior Secured Promissory Note [Member] | Extended Maturity [Member]</t>
        </is>
      </c>
    </row>
    <row r="47">
      <c r="A47" s="3" t="inlineStr">
        <is>
          <t>Collaborative Arrangement and Arrangement Other than Collaborative [Line Items]</t>
        </is>
      </c>
    </row>
    <row r="48">
      <c r="A48" s="4" t="inlineStr">
        <is>
          <t>Maturity date</t>
        </is>
      </c>
      <c r="C48" s="4" t="inlineStr">
        <is>
          <t>Dec. 31,
		2020</t>
        </is>
      </c>
    </row>
    <row r="49">
      <c r="A49" s="4" t="inlineStr">
        <is>
          <t>Ospraie [Member]</t>
        </is>
      </c>
    </row>
    <row r="50">
      <c r="A50" s="3" t="inlineStr">
        <is>
          <t>Collaborative Arrangement and Arrangement Other than Collaborative [Line Items]</t>
        </is>
      </c>
    </row>
    <row r="51">
      <c r="A51" s="4" t="inlineStr">
        <is>
          <t>Warrants to purchase of common stock shares</t>
        </is>
      </c>
      <c r="E51" s="6" t="n">
        <v>5027325</v>
      </c>
    </row>
    <row r="52">
      <c r="A52" s="4" t="inlineStr">
        <is>
          <t>Stock Issued During Period, Shares, New Issues</t>
        </is>
      </c>
      <c r="G52" s="6" t="n">
        <v>18182499</v>
      </c>
    </row>
    <row r="53">
      <c r="A53" s="4" t="inlineStr">
        <is>
          <t>Ospraie [Member] | April 2020 Warrants [Member]</t>
        </is>
      </c>
    </row>
    <row r="54">
      <c r="A54" s="3" t="inlineStr">
        <is>
          <t>Collaborative Arrangement and Arrangement Other than Collaborative [Line Items]</t>
        </is>
      </c>
    </row>
    <row r="55">
      <c r="A55" s="4" t="inlineStr">
        <is>
          <t>Warrants to purchase of common stock shares</t>
        </is>
      </c>
      <c r="G55" s="6" t="n">
        <v>21736081</v>
      </c>
      <c r="H55" s="6" t="n">
        <v>21736081</v>
      </c>
    </row>
    <row r="56">
      <c r="A56" s="4" t="inlineStr">
        <is>
          <t>Waddell And Reed [Member]</t>
        </is>
      </c>
    </row>
    <row r="57">
      <c r="A57" s="3" t="inlineStr">
        <is>
          <t>Collaborative Arrangement and Arrangement Other than Collaborative [Line Items]</t>
        </is>
      </c>
    </row>
    <row r="58">
      <c r="A58" s="4" t="inlineStr">
        <is>
          <t>Stock Issued During Period, Shares, New Issues</t>
        </is>
      </c>
      <c r="G58" s="6" t="n">
        <v>3162171</v>
      </c>
    </row>
    <row r="59">
      <c r="A59" s="4" t="inlineStr">
        <is>
          <t>Waddell And Reed [Member] | August 2019 Warrants [Member]</t>
        </is>
      </c>
    </row>
    <row r="60">
      <c r="A60" s="3" t="inlineStr">
        <is>
          <t>Collaborative Arrangement and Arrangement Other than Collaborative [Line Items]</t>
        </is>
      </c>
    </row>
    <row r="61">
      <c r="A61" s="4" t="inlineStr">
        <is>
          <t>Warrants to purchase of common stock shares</t>
        </is>
      </c>
      <c r="G61" s="6" t="n">
        <v>3397157</v>
      </c>
      <c r="H61" s="6" t="n">
        <v>3397157</v>
      </c>
    </row>
    <row r="62">
      <c r="A62" s="4" t="inlineStr">
        <is>
          <t>Ardsley [Member]</t>
        </is>
      </c>
    </row>
    <row r="63">
      <c r="A63" s="3" t="inlineStr">
        <is>
          <t>Collaborative Arrangement and Arrangement Other than Collaborative [Line Items]</t>
        </is>
      </c>
    </row>
    <row r="64">
      <c r="A64" s="4" t="inlineStr">
        <is>
          <t>Warrants to purchase of common stock shares</t>
        </is>
      </c>
      <c r="E64" s="6" t="n">
        <v>874314</v>
      </c>
    </row>
    <row r="65">
      <c r="A65" s="4" t="inlineStr">
        <is>
          <t>Stock Issued During Period, Shares, New Issues</t>
        </is>
      </c>
      <c r="G65" s="6" t="n">
        <v>2841763</v>
      </c>
    </row>
    <row r="66">
      <c r="A66" s="4" t="inlineStr">
        <is>
          <t>Ardsley [Member] | August 2020 Warrants [Member]</t>
        </is>
      </c>
    </row>
    <row r="67">
      <c r="A67" s="3" t="inlineStr">
        <is>
          <t>Collaborative Arrangement and Arrangement Other than Collaborative [Line Items]</t>
        </is>
      </c>
    </row>
    <row r="68">
      <c r="A68" s="4" t="inlineStr">
        <is>
          <t>Warrants to purchase of common stock shares</t>
        </is>
      </c>
      <c r="G68" s="6" t="n">
        <v>3780185</v>
      </c>
      <c r="H68" s="6" t="n">
        <v>3780185</v>
      </c>
    </row>
    <row r="69">
      <c r="A69" s="4" t="inlineStr">
        <is>
          <t>Purchase Agreement [Member] | Beneficial Owner [Member]</t>
        </is>
      </c>
    </row>
    <row r="70">
      <c r="A70" s="3" t="inlineStr">
        <is>
          <t>Collaborative Arrangement and Arrangement Other than Collaborative [Line Items]</t>
        </is>
      </c>
    </row>
    <row r="71">
      <c r="A71" s="4" t="inlineStr">
        <is>
          <t>Affiliate revenues percent</t>
        </is>
      </c>
      <c r="D71" s="4" t="inlineStr">
        <is>
          <t>5.00%</t>
        </is>
      </c>
    </row>
    <row r="72">
      <c r="A72" s="4" t="inlineStr">
        <is>
          <t>Debt instrument, frequency of periodic payment of interest</t>
        </is>
      </c>
      <c r="D72" s="4" t="inlineStr">
        <is>
          <t>semi-annually</t>
        </is>
      </c>
    </row>
    <row r="73">
      <c r="A73" s="4" t="inlineStr">
        <is>
          <t>Legal fees</t>
        </is>
      </c>
      <c r="D73" s="5" t="n">
        <v>302000</v>
      </c>
    </row>
    <row r="74">
      <c r="A74" s="4" t="inlineStr">
        <is>
          <t>Purchase Agreement [Member] | Beneficial Owner [Member] | August 2015 Senior Secured Promissory Note [Member]</t>
        </is>
      </c>
    </row>
    <row r="75">
      <c r="A75" s="3" t="inlineStr">
        <is>
          <t>Collaborative Arrangement and Arrangement Other than Collaborative [Line Items]</t>
        </is>
      </c>
    </row>
    <row r="76">
      <c r="A76" s="4" t="inlineStr">
        <is>
          <t>Outstanding principal amount</t>
        </is>
      </c>
      <c r="D76" s="5" t="n">
        <v>40000000</v>
      </c>
    </row>
    <row r="77">
      <c r="A77" s="4" t="inlineStr">
        <is>
          <t>Debt instrument, interest rate</t>
        </is>
      </c>
      <c r="D77" s="4" t="inlineStr">
        <is>
          <t>8.00%</t>
        </is>
      </c>
    </row>
    <row r="78">
      <c r="A78" s="4" t="inlineStr">
        <is>
          <t>Debt instrument principal amount, payable two years</t>
        </is>
      </c>
      <c r="D78" s="5" t="n">
        <v>10000000</v>
      </c>
    </row>
    <row r="79">
      <c r="A79" s="4" t="inlineStr">
        <is>
          <t>Debt instrument principal amount, payable three years</t>
        </is>
      </c>
      <c r="D79" s="6" t="n">
        <v>10000000</v>
      </c>
    </row>
    <row r="80">
      <c r="A80" s="4" t="inlineStr">
        <is>
          <t>Debt instrument principal amount, payable four years</t>
        </is>
      </c>
      <c r="D80" s="5" t="n">
        <v>20000000</v>
      </c>
    </row>
    <row r="81">
      <c r="A81" s="4" t="inlineStr">
        <is>
          <t>Warrant Exchange Agreement [Member]</t>
        </is>
      </c>
    </row>
    <row r="82">
      <c r="A82" s="3" t="inlineStr">
        <is>
          <t>Collaborative Arrangement and Arrangement Other than Collaborative [Line Items]</t>
        </is>
      </c>
    </row>
    <row r="83">
      <c r="A83" s="4" t="inlineStr">
        <is>
          <t>Warrants to purchase of common stock shares</t>
        </is>
      </c>
      <c r="P83" s="6" t="n">
        <v>45977809</v>
      </c>
    </row>
    <row r="84">
      <c r="A84" s="4" t="inlineStr">
        <is>
          <t>Warrant Exchange Agreement [Member] | April 2020 Warrants [Member]</t>
        </is>
      </c>
    </row>
    <row r="85">
      <c r="A85" s="3" t="inlineStr">
        <is>
          <t>Collaborative Arrangement and Arrangement Other than Collaborative [Line Items]</t>
        </is>
      </c>
    </row>
    <row r="86">
      <c r="A86" s="4" t="inlineStr">
        <is>
          <t>Warrants to purchase of common stock shares</t>
        </is>
      </c>
      <c r="P86" s="6" t="n">
        <v>29881855</v>
      </c>
    </row>
    <row r="87">
      <c r="A87" s="4" t="inlineStr">
        <is>
          <t>Warrant Exchange Agreement [Member] | August 2020 Warrants [Member]</t>
        </is>
      </c>
    </row>
    <row r="88">
      <c r="A88" s="3" t="inlineStr">
        <is>
          <t>Collaborative Arrangement and Arrangement Other than Collaborative [Line Items]</t>
        </is>
      </c>
    </row>
    <row r="89">
      <c r="A89" s="4" t="inlineStr">
        <is>
          <t>Warrants to purchase of common stock shares</t>
        </is>
      </c>
      <c r="G89" s="6" t="n">
        <v>13026818</v>
      </c>
      <c r="H89" s="6" t="n">
        <v>13026818</v>
      </c>
      <c r="L89" s="6" t="n">
        <v>2714065</v>
      </c>
      <c r="N89" s="6" t="n">
        <v>3392581</v>
      </c>
    </row>
    <row r="90">
      <c r="A90" s="4" t="inlineStr">
        <is>
          <t>Warrant Exchange Agreement [Member] | August 2020 Warrants [Member] | Subsequent Event [Member]</t>
        </is>
      </c>
    </row>
    <row r="91">
      <c r="A91" s="3" t="inlineStr">
        <is>
          <t>Collaborative Arrangement and Arrangement Other than Collaborative [Line Items]</t>
        </is>
      </c>
    </row>
    <row r="92">
      <c r="A92" s="4" t="inlineStr">
        <is>
          <t>Warrants to purchase of common stock shares</t>
        </is>
      </c>
      <c r="I92" s="6" t="n">
        <v>5865382</v>
      </c>
    </row>
    <row r="93">
      <c r="A93" s="4" t="inlineStr">
        <is>
          <t>Warrant Exchange Agreement [Member] | Ospraie [Member]</t>
        </is>
      </c>
    </row>
    <row r="94">
      <c r="A94" s="3" t="inlineStr">
        <is>
          <t>Collaborative Arrangement and Arrangement Other than Collaborative [Line Items]</t>
        </is>
      </c>
    </row>
    <row r="95">
      <c r="A95" s="4" t="inlineStr">
        <is>
          <t>Warrants to purchase of common stock shares</t>
        </is>
      </c>
      <c r="G95" s="6" t="n">
        <v>30666667</v>
      </c>
      <c r="H95" s="6" t="n">
        <v>30666667</v>
      </c>
    </row>
    <row r="96">
      <c r="A96" s="4" t="inlineStr">
        <is>
          <t>Beneficial ownership interest percentage</t>
        </is>
      </c>
      <c r="G96" s="4" t="inlineStr">
        <is>
          <t>40.40%</t>
        </is>
      </c>
      <c r="H96" s="4" t="inlineStr">
        <is>
          <t>40.40%</t>
        </is>
      </c>
    </row>
    <row r="97">
      <c r="A97" s="4" t="inlineStr">
        <is>
          <t>Warrant Exchange Agreement [Member] | Waddell And Reed [Member]</t>
        </is>
      </c>
    </row>
    <row r="98">
      <c r="A98" s="3" t="inlineStr">
        <is>
          <t>Collaborative Arrangement and Arrangement Other than Collaborative [Line Items]</t>
        </is>
      </c>
    </row>
    <row r="99">
      <c r="A99" s="4" t="inlineStr">
        <is>
          <t>Warrants to purchase of common stock shares</t>
        </is>
      </c>
      <c r="G99" s="6" t="n">
        <v>8000000</v>
      </c>
      <c r="H99" s="6" t="n">
        <v>8000000</v>
      </c>
    </row>
    <row r="100">
      <c r="A100" s="4" t="inlineStr">
        <is>
          <t>Beneficial ownership interest percentage</t>
        </is>
      </c>
      <c r="G100" s="4" t="inlineStr">
        <is>
          <t>16.50%</t>
        </is>
      </c>
      <c r="H100" s="4" t="inlineStr">
        <is>
          <t>16.50%</t>
        </is>
      </c>
    </row>
    <row r="101">
      <c r="A101" s="4" t="inlineStr">
        <is>
          <t>Warrant Exchange Agreement [Member] | Ardsley [Member]</t>
        </is>
      </c>
    </row>
    <row r="102">
      <c r="A102" s="3" t="inlineStr">
        <is>
          <t>Collaborative Arrangement and Arrangement Other than Collaborative [Line Items]</t>
        </is>
      </c>
    </row>
    <row r="103">
      <c r="A103" s="4" t="inlineStr">
        <is>
          <t>Warrants to purchase of common stock shares</t>
        </is>
      </c>
      <c r="G103" s="6" t="n">
        <v>5222333</v>
      </c>
      <c r="H103" s="6" t="n">
        <v>5222333</v>
      </c>
    </row>
    <row r="104">
      <c r="A104" s="4" t="inlineStr">
        <is>
          <t>Beneficial ownership interest percentage</t>
        </is>
      </c>
      <c r="G104" s="4" t="inlineStr">
        <is>
          <t>10.30%</t>
        </is>
      </c>
      <c r="H104" s="4" t="inlineStr">
        <is>
          <t>10.30%</t>
        </is>
      </c>
    </row>
    <row r="105">
      <c r="A105" s="4" t="inlineStr">
        <is>
          <t>Warrant Reorganization Agreement [Member] | August 2019 Warrants [Member]</t>
        </is>
      </c>
    </row>
    <row r="106">
      <c r="A106" s="3" t="inlineStr">
        <is>
          <t>Collaborative Arrangement and Arrangement Other than Collaborative [Line Items]</t>
        </is>
      </c>
    </row>
    <row r="107">
      <c r="A107" s="4" t="inlineStr">
        <is>
          <t>Warrants to purchase of common stock shares</t>
        </is>
      </c>
      <c r="B107" s="6" t="n">
        <v>16000000</v>
      </c>
    </row>
    <row r="108">
      <c r="A108" s="4" t="inlineStr">
        <is>
          <t>Warrant Reorganization Agreement [Member] | February Two Thousand Eighteen Warrants One [Member]</t>
        </is>
      </c>
    </row>
    <row r="109">
      <c r="A109" s="3" t="inlineStr">
        <is>
          <t>Collaborative Arrangement and Arrangement Other than Collaborative [Line Items]</t>
        </is>
      </c>
    </row>
    <row r="110">
      <c r="A110" s="4" t="inlineStr">
        <is>
          <t>Warrants to purchase of common stock shares</t>
        </is>
      </c>
      <c r="E110" s="6" t="n">
        <v>6000000</v>
      </c>
    </row>
    <row r="111">
      <c r="A111" s="4" t="inlineStr">
        <is>
          <t>Warrant Reorganization Agreement [Member] | Common Stock [Member]</t>
        </is>
      </c>
    </row>
    <row r="112">
      <c r="A112" s="3" t="inlineStr">
        <is>
          <t>Collaborative Arrangement and Arrangement Other than Collaborative [Line Items]</t>
        </is>
      </c>
    </row>
    <row r="113">
      <c r="A113" s="4" t="inlineStr">
        <is>
          <t>Warrants to purchase of common stock shares</t>
        </is>
      </c>
      <c r="B113" s="6" t="n">
        <v>16000000</v>
      </c>
    </row>
    <row r="114">
      <c r="A114" s="4" t="inlineStr">
        <is>
          <t>Warrant Reorganization Agreement [Member] | February 2018 Warrants [Member]</t>
        </is>
      </c>
    </row>
    <row r="115">
      <c r="A115" s="3" t="inlineStr">
        <is>
          <t>Collaborative Arrangement and Arrangement Other than Collaborative [Line Items]</t>
        </is>
      </c>
    </row>
    <row r="116">
      <c r="A116" s="4" t="inlineStr">
        <is>
          <t>Warrants to purchase of common stock shares</t>
        </is>
      </c>
      <c r="B116" s="6" t="n">
        <v>16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Matters (Details Narrative) - Paycheck Protection Program Loan [Member] - USD ($) $ in Thousands</t>
        </is>
      </c>
      <c r="B1" s="2" t="inlineStr">
        <is>
          <t>12 Months Ended</t>
        </is>
      </c>
    </row>
    <row r="2">
      <c r="B2" s="2" t="inlineStr">
        <is>
          <t>Dec. 31, 2020</t>
        </is>
      </c>
      <c r="C2" s="2" t="inlineStr">
        <is>
          <t>Apr. 30, 2020</t>
        </is>
      </c>
    </row>
    <row r="3">
      <c r="A3" s="3" t="inlineStr">
        <is>
          <t>Other Commitments [Line Items]</t>
        </is>
      </c>
    </row>
    <row r="4">
      <c r="A4" s="4" t="inlineStr">
        <is>
          <t>Notes amount</t>
        </is>
      </c>
      <c r="C4" s="5" t="n">
        <v>1723</v>
      </c>
    </row>
    <row r="5">
      <c r="A5" s="4" t="inlineStr">
        <is>
          <t>Capitalized inventory costs</t>
        </is>
      </c>
      <c r="B5" s="5" t="n">
        <v>326</v>
      </c>
    </row>
    <row r="6">
      <c r="A6" s="4" t="inlineStr">
        <is>
          <t>Research, Development Patents [Member]</t>
        </is>
      </c>
    </row>
    <row r="7">
      <c r="A7" s="3" t="inlineStr">
        <is>
          <t>Other Commitments [Line Items]</t>
        </is>
      </c>
    </row>
    <row r="8">
      <c r="A8" s="4" t="inlineStr">
        <is>
          <t>Notes expense</t>
        </is>
      </c>
      <c r="B8" s="6" t="n">
        <v>702</v>
      </c>
    </row>
    <row r="9">
      <c r="A9" s="4" t="inlineStr">
        <is>
          <t>Selling, General and Administrative Expenses [Member]</t>
        </is>
      </c>
    </row>
    <row r="10">
      <c r="A10" s="3" t="inlineStr">
        <is>
          <t>Other Commitments [Line Items]</t>
        </is>
      </c>
    </row>
    <row r="11">
      <c r="A11" s="4" t="inlineStr">
        <is>
          <t>Notes expense</t>
        </is>
      </c>
      <c r="B11" s="5" t="n">
        <v>69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 (Details Narrative) - USD ($) $ in Thousands</t>
        </is>
      </c>
      <c r="B1" s="2" t="inlineStr">
        <is>
          <t>Feb. 18, 2021</t>
        </is>
      </c>
      <c r="C1" s="2" t="inlineStr">
        <is>
          <t>Dec. 31, 2020</t>
        </is>
      </c>
    </row>
    <row r="2">
      <c r="A2" s="4" t="inlineStr">
        <is>
          <t>Granted an option to purchase of shares of common stock</t>
        </is>
      </c>
      <c r="C2" s="6" t="n">
        <v>2650000</v>
      </c>
    </row>
    <row r="3">
      <c r="A3" s="4" t="inlineStr">
        <is>
          <t>Subsequent Event [Member] | Maximum [Member]</t>
        </is>
      </c>
    </row>
    <row r="4">
      <c r="A4" s="4" t="inlineStr">
        <is>
          <t>Proceeds from various securities</t>
        </is>
      </c>
      <c r="B4" s="5" t="n">
        <v>90000</v>
      </c>
    </row>
    <row r="5">
      <c r="A5" s="4" t="inlineStr">
        <is>
          <t>Subsequent Event [Member] | Ms. Cheung ,CFO [Member]</t>
        </is>
      </c>
    </row>
    <row r="6">
      <c r="A6" s="4" t="inlineStr">
        <is>
          <t>Annual base salary</t>
        </is>
      </c>
      <c r="B6" s="5" t="n">
        <v>275</v>
      </c>
    </row>
    <row r="7">
      <c r="A7" s="4" t="inlineStr">
        <is>
          <t>Percentage of discretionary bonus plan</t>
        </is>
      </c>
      <c r="B7" s="4" t="inlineStr">
        <is>
          <t>40.00%</t>
        </is>
      </c>
    </row>
    <row r="8">
      <c r="A8" s="4" t="inlineStr">
        <is>
          <t>Bonus amount</t>
        </is>
      </c>
      <c r="B8" s="5" t="n">
        <v>50</v>
      </c>
    </row>
    <row r="9">
      <c r="A9" s="4" t="inlineStr">
        <is>
          <t>Subsequent Event [Member] | Ms. Cheung ,CFO [Member] | Equity Incentive Plan Two Thousand Thirteen [Member]</t>
        </is>
      </c>
    </row>
    <row r="10">
      <c r="A10" s="4" t="inlineStr">
        <is>
          <t>Granted an option to purchase of shares of common stock</t>
        </is>
      </c>
      <c r="B10" s="6" t="n">
        <v>400000</v>
      </c>
    </row>
    <row r="11">
      <c r="A11" s="4" t="inlineStr">
        <is>
          <t>Stock option vesting period</t>
        </is>
      </c>
      <c r="B11" s="4" t="inlineStr">
        <is>
          <t>4 years</t>
        </is>
      </c>
    </row>
    <row r="12">
      <c r="A12" s="4" t="inlineStr">
        <is>
          <t>Stock option vesting period decsription</t>
        </is>
      </c>
      <c r="B12" s="4" t="inlineStr">
        <is>
          <t>Twenty-five percent of the option will vest on the first anniversary of the Vesting Commencement Date, and the remaining 75 percent of the shares will vest over the next following 3 years on a pro-rata basis equally each month, for so long as Ms. Cheung provides services to the Compan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7:23:12Z</dcterms:created>
  <dcterms:modified xmlns:dcterms="http://purl.org/dc/terms/" xmlns:xsi="http://www.w3.org/2001/XMLSchema-instance" xsi:type="dcterms:W3CDTF">2021-03-23T17:23:12Z</dcterms:modified>
</cp:coreProperties>
</file>